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Net" sheetId="10" state="visible" r:id="rId10"/>
    <sheet xmlns:r="http://schemas.openxmlformats.org/officeDocument/2006/relationships" name="Accounts Payable and Accrued Li" sheetId="11" state="visible" r:id="rId11"/>
    <sheet xmlns:r="http://schemas.openxmlformats.org/officeDocument/2006/relationships" name="Asset Retirement Obligations" sheetId="12" state="visible" r:id="rId12"/>
    <sheet xmlns:r="http://schemas.openxmlformats.org/officeDocument/2006/relationships" name="Credit Facilities and Notes Pay" sheetId="13" state="visible" r:id="rId13"/>
    <sheet xmlns:r="http://schemas.openxmlformats.org/officeDocument/2006/relationships" name="Leases" sheetId="14" state="visible" r:id="rId14"/>
    <sheet xmlns:r="http://schemas.openxmlformats.org/officeDocument/2006/relationships" name="Revenue" sheetId="15" state="visible" r:id="rId15"/>
    <sheet xmlns:r="http://schemas.openxmlformats.org/officeDocument/2006/relationships" name="Stock-Based Compensation Plans " sheetId="16" state="visible" r:id="rId16"/>
    <sheet xmlns:r="http://schemas.openxmlformats.org/officeDocument/2006/relationships" name="Earnings (Loss) Per Common Shar"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Commodity Derivatives" sheetId="20" state="visible" r:id="rId20"/>
    <sheet xmlns:r="http://schemas.openxmlformats.org/officeDocument/2006/relationships" name="Commitments and Contingencies" sheetId="21" state="visible" r:id="rId21"/>
    <sheet xmlns:r="http://schemas.openxmlformats.org/officeDocument/2006/relationships" name="Supplemental Cash Flow Disclosu" sheetId="22" state="visible" r:id="rId22"/>
    <sheet xmlns:r="http://schemas.openxmlformats.org/officeDocument/2006/relationships" name="Supplemental Financial Data - O"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Property and Equipment, Net (Ta" sheetId="27" state="visible" r:id="rId27"/>
    <sheet xmlns:r="http://schemas.openxmlformats.org/officeDocument/2006/relationships" name="Accounts Payable and Accrued _2" sheetId="28" state="visible" r:id="rId28"/>
    <sheet xmlns:r="http://schemas.openxmlformats.org/officeDocument/2006/relationships" name="Asset Retirement Obligations (T" sheetId="29" state="visible" r:id="rId29"/>
    <sheet xmlns:r="http://schemas.openxmlformats.org/officeDocument/2006/relationships" name="Credit Facilities and Notes P_2" sheetId="30" state="visible" r:id="rId30"/>
    <sheet xmlns:r="http://schemas.openxmlformats.org/officeDocument/2006/relationships" name="Leases (Tables)" sheetId="31" state="visible" r:id="rId31"/>
    <sheet xmlns:r="http://schemas.openxmlformats.org/officeDocument/2006/relationships" name="Revenue (Tables)" sheetId="32" state="visible" r:id="rId32"/>
    <sheet xmlns:r="http://schemas.openxmlformats.org/officeDocument/2006/relationships" name="Stock-Based Compensation Plan_2" sheetId="33" state="visible" r:id="rId33"/>
    <sheet xmlns:r="http://schemas.openxmlformats.org/officeDocument/2006/relationships" name="Earnings (Loss) Per Common Sh_2" sheetId="34" state="visible" r:id="rId34"/>
    <sheet xmlns:r="http://schemas.openxmlformats.org/officeDocument/2006/relationships" name="Income Taxes (Tables)" sheetId="35" state="visible" r:id="rId35"/>
    <sheet xmlns:r="http://schemas.openxmlformats.org/officeDocument/2006/relationships" name="Fair Value Measurements (Tables" sheetId="36" state="visible" r:id="rId36"/>
    <sheet xmlns:r="http://schemas.openxmlformats.org/officeDocument/2006/relationships" name="Commodity Derivatives (Tables)" sheetId="37" state="visible" r:id="rId37"/>
    <sheet xmlns:r="http://schemas.openxmlformats.org/officeDocument/2006/relationships" name="Commitments and Contingencies (" sheetId="38" state="visible" r:id="rId38"/>
    <sheet xmlns:r="http://schemas.openxmlformats.org/officeDocument/2006/relationships" name="Supplemental Cash Flow Disclo_2" sheetId="39" state="visible" r:id="rId39"/>
    <sheet xmlns:r="http://schemas.openxmlformats.org/officeDocument/2006/relationships" name="Supplemental Financial Data -_2" sheetId="40" state="visible" r:id="rId40"/>
    <sheet xmlns:r="http://schemas.openxmlformats.org/officeDocument/2006/relationships" name="Organization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Acquisitions (Details)" sheetId="44" state="visible" r:id="rId44"/>
    <sheet xmlns:r="http://schemas.openxmlformats.org/officeDocument/2006/relationships" name="Acquisitions (Details 1)" sheetId="45" state="visible" r:id="rId45"/>
    <sheet xmlns:r="http://schemas.openxmlformats.org/officeDocument/2006/relationships" name="Acquisitions (Details 2)" sheetId="46" state="visible" r:id="rId46"/>
    <sheet xmlns:r="http://schemas.openxmlformats.org/officeDocument/2006/relationships" name="Acquisitions (Details 3)" sheetId="47" state="visible" r:id="rId47"/>
    <sheet xmlns:r="http://schemas.openxmlformats.org/officeDocument/2006/relationships" name="Acquisitions (Details Textual)" sheetId="48" state="visible" r:id="rId48"/>
    <sheet xmlns:r="http://schemas.openxmlformats.org/officeDocument/2006/relationships" name="Property and Equipment, Net (De" sheetId="49" state="visible" r:id="rId49"/>
    <sheet xmlns:r="http://schemas.openxmlformats.org/officeDocument/2006/relationships" name="Property and Equipment, Net (_2" sheetId="50" state="visible" r:id="rId50"/>
    <sheet xmlns:r="http://schemas.openxmlformats.org/officeDocument/2006/relationships" name="Property and Equipment, Net (_3" sheetId="51" state="visible" r:id="rId51"/>
    <sheet xmlns:r="http://schemas.openxmlformats.org/officeDocument/2006/relationships" name="Accounts Payable and Accrued _3" sheetId="52" state="visible" r:id="rId52"/>
    <sheet xmlns:r="http://schemas.openxmlformats.org/officeDocument/2006/relationships" name="Asset Retirement Obligations (D" sheetId="53" state="visible" r:id="rId53"/>
    <sheet xmlns:r="http://schemas.openxmlformats.org/officeDocument/2006/relationships" name="Credit Facilities and Notes P_3" sheetId="54" state="visible" r:id="rId54"/>
    <sheet xmlns:r="http://schemas.openxmlformats.org/officeDocument/2006/relationships" name="Credit Facilities and Notes P_4" sheetId="55" state="visible" r:id="rId55"/>
    <sheet xmlns:r="http://schemas.openxmlformats.org/officeDocument/2006/relationships" name="Credit Facilities and Notes P_5" sheetId="56" state="visible" r:id="rId56"/>
    <sheet xmlns:r="http://schemas.openxmlformats.org/officeDocument/2006/relationships" name="Credit Facilities and Notes P_6" sheetId="57" state="visible" r:id="rId57"/>
    <sheet xmlns:r="http://schemas.openxmlformats.org/officeDocument/2006/relationships" name="Leases (Details)" sheetId="58" state="visible" r:id="rId58"/>
    <sheet xmlns:r="http://schemas.openxmlformats.org/officeDocument/2006/relationships" name="Leases (Details 1)" sheetId="59" state="visible" r:id="rId59"/>
    <sheet xmlns:r="http://schemas.openxmlformats.org/officeDocument/2006/relationships" name="Leases (Details 2)" sheetId="60" state="visible" r:id="rId60"/>
    <sheet xmlns:r="http://schemas.openxmlformats.org/officeDocument/2006/relationships" name="Leases (Details 3)" sheetId="61" state="visible" r:id="rId61"/>
    <sheet xmlns:r="http://schemas.openxmlformats.org/officeDocument/2006/relationships" name="Leases (Details 4)" sheetId="62" state="visible" r:id="rId62"/>
    <sheet xmlns:r="http://schemas.openxmlformats.org/officeDocument/2006/relationships" name="Leases (Details Textual)" sheetId="63" state="visible" r:id="rId63"/>
    <sheet xmlns:r="http://schemas.openxmlformats.org/officeDocument/2006/relationships" name="Revenue (Details)" sheetId="64" state="visible" r:id="rId64"/>
    <sheet xmlns:r="http://schemas.openxmlformats.org/officeDocument/2006/relationships" name="Stock-Based Compensation Plan_3" sheetId="65" state="visible" r:id="rId65"/>
    <sheet xmlns:r="http://schemas.openxmlformats.org/officeDocument/2006/relationships" name="Stock-Based Compensation Plan_4" sheetId="66" state="visible" r:id="rId66"/>
    <sheet xmlns:r="http://schemas.openxmlformats.org/officeDocument/2006/relationships" name="Stock-Based Compensation Plan_5" sheetId="67" state="visible" r:id="rId67"/>
    <sheet xmlns:r="http://schemas.openxmlformats.org/officeDocument/2006/relationships" name="Earnings (Loss) Per Common Sh_3" sheetId="68" state="visible" r:id="rId68"/>
    <sheet xmlns:r="http://schemas.openxmlformats.org/officeDocument/2006/relationships" name="Earnings (Loss) Per Common Sh_4"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Textual)" sheetId="73" state="visible" r:id="rId73"/>
    <sheet xmlns:r="http://schemas.openxmlformats.org/officeDocument/2006/relationships" name="Fair Value Measurements (Detail" sheetId="74" state="visible" r:id="rId74"/>
    <sheet xmlns:r="http://schemas.openxmlformats.org/officeDocument/2006/relationships" name="Fair Value Measurements (Deta_2" sheetId="75" state="visible" r:id="rId75"/>
    <sheet xmlns:r="http://schemas.openxmlformats.org/officeDocument/2006/relationships" name="Commodity Derivatives (Details)" sheetId="76" state="visible" r:id="rId76"/>
    <sheet xmlns:r="http://schemas.openxmlformats.org/officeDocument/2006/relationships" name="Commodity Derivatives (Details " sheetId="77" state="visible" r:id="rId77"/>
    <sheet xmlns:r="http://schemas.openxmlformats.org/officeDocument/2006/relationships" name="Commodity Derivatives (Detail_2" sheetId="78" state="visible" r:id="rId78"/>
    <sheet xmlns:r="http://schemas.openxmlformats.org/officeDocument/2006/relationships" name="Commodity Derivatives (Detail_3"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Supplemental Cash Flow Disclo_3" sheetId="82" state="visible" r:id="rId82"/>
    <sheet xmlns:r="http://schemas.openxmlformats.org/officeDocument/2006/relationships" name="Supplemental Financial Data -_3" sheetId="83" state="visible" r:id="rId83"/>
    <sheet xmlns:r="http://schemas.openxmlformats.org/officeDocument/2006/relationships" name="Supplemental Financial Data -_4" sheetId="84" state="visible" r:id="rId84"/>
    <sheet xmlns:r="http://schemas.openxmlformats.org/officeDocument/2006/relationships" name="Supplemental Financial Data -_5" sheetId="85" state="visible" r:id="rId85"/>
    <sheet xmlns:r="http://schemas.openxmlformats.org/officeDocument/2006/relationships" name="Supplemental Financial Data -_6" sheetId="86" state="visible" r:id="rId86"/>
    <sheet xmlns:r="http://schemas.openxmlformats.org/officeDocument/2006/relationships" name="Supplemental Financial Data -_7" sheetId="87" state="visible" r:id="rId87"/>
    <sheet xmlns:r="http://schemas.openxmlformats.org/officeDocument/2006/relationships" name="Supplemental Financial Data -_8" sheetId="88" state="visible" r:id="rId88"/>
    <sheet xmlns:r="http://schemas.openxmlformats.org/officeDocument/2006/relationships" name="Supplemental Financial Data -_9" sheetId="89" state="visible" r:id="rId89"/>
    <sheet xmlns:r="http://schemas.openxmlformats.org/officeDocument/2006/relationships" name="Supplemental Financial Data _10" sheetId="90" state="visible" r:id="rId90"/>
    <sheet xmlns:r="http://schemas.openxmlformats.org/officeDocument/2006/relationships" name="Supplemental Financial Data _11" sheetId="91" state="visible" r:id="rId91"/>
  </sheets>
  <definedNames/>
  <calcPr calcId="124519" fullCalcOnLoad="1"/>
</workbook>
</file>

<file path=xl/sharedStrings.xml><?xml version="1.0" encoding="utf-8"?>
<sst xmlns="http://schemas.openxmlformats.org/spreadsheetml/2006/main" uniqueCount="1070">
  <si>
    <t>Document and Entity Information - USD ($) $ in Thousands</t>
  </si>
  <si>
    <t>12 Months Ended</t>
  </si>
  <si>
    <t>Dec. 31, 2019</t>
  </si>
  <si>
    <t>Mar. 16, 2020</t>
  </si>
  <si>
    <t>Jun. 28, 2019</t>
  </si>
  <si>
    <t>Document and Entity Information [Abstract]</t>
  </si>
  <si>
    <t>Entity Registrant Name</t>
  </si>
  <si>
    <t>Carbon Energy Corp</t>
  </si>
  <si>
    <t>Entity Central Index Key</t>
  </si>
  <si>
    <t>0000086264</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mall Business</t>
  </si>
  <si>
    <t>true</t>
  </si>
  <si>
    <t>Entity Shell Company</t>
  </si>
  <si>
    <t>Entity Emerging Growth Company</t>
  </si>
  <si>
    <t>Entity Public Float</t>
  </si>
  <si>
    <t>Entity Common Stock, Shares Outstanding</t>
  </si>
  <si>
    <t>Entity File Number</t>
  </si>
  <si>
    <t>000-02040</t>
  </si>
  <si>
    <t>Entity Interactive Data Current</t>
  </si>
  <si>
    <t>Entity Incorporation State Country Code</t>
  </si>
  <si>
    <t>DE</t>
  </si>
  <si>
    <t>Consolidated Balance Sheets - USD ($) $ in Thousands</t>
  </si>
  <si>
    <t>Dec. 31, 2018</t>
  </si>
  <si>
    <t>Current assets:</t>
  </si>
  <si>
    <t>Cash and cash equivalents</t>
  </si>
  <si>
    <t>Accounts receivable:</t>
  </si>
  <si>
    <t>Revenue</t>
  </si>
  <si>
    <t>Joint interest billings and other</t>
  </si>
  <si>
    <t>Insurance receivable (Note 2)</t>
  </si>
  <si>
    <t xml:space="preserve"> </t>
  </si>
  <si>
    <t>Commodity derivative asset (Note 14)</t>
  </si>
  <si>
    <t>Prepaid expenses, deposits, and other current assets</t>
  </si>
  <si>
    <t>Inventory</t>
  </si>
  <si>
    <t>Total current assets</t>
  </si>
  <si>
    <t>Oil and gas properties, full cost method of accounting:</t>
  </si>
  <si>
    <t>Proved, net</t>
  </si>
  <si>
    <t>Unproved</t>
  </si>
  <si>
    <t>Other property and equipment, net</t>
  </si>
  <si>
    <t>Total property and equipment, net</t>
  </si>
  <si>
    <t>Investments in affiliates</t>
  </si>
  <si>
    <t>Commodity derivative asset - non-current (Note 14)</t>
  </si>
  <si>
    <t>Right-of-use assets (Note 8)</t>
  </si>
  <si>
    <t>Other non-current assets</t>
  </si>
  <si>
    <t>Total non-current assets</t>
  </si>
  <si>
    <t>Total assets</t>
  </si>
  <si>
    <t>Current liabilities:</t>
  </si>
  <si>
    <t>Accounts payable and accrued liabilities (Note 5)</t>
  </si>
  <si>
    <t>Firm transportation contract obligations (Note 15)</t>
  </si>
  <si>
    <t>Lease liability - current (Note 8)</t>
  </si>
  <si>
    <t>Commodity derivative liability (Note 14)</t>
  </si>
  <si>
    <t>Credit facilities and notes payable (Note 7)</t>
  </si>
  <si>
    <t>Total current liabilities</t>
  </si>
  <si>
    <t>Non-current liabilities:</t>
  </si>
  <si>
    <t>Lease liability - non-current (Note 8)</t>
  </si>
  <si>
    <t>Commodity derivative liability - non-current (Note 14)</t>
  </si>
  <si>
    <t>Production and property taxes payable</t>
  </si>
  <si>
    <t>Asset retirement obligations (Note 6)</t>
  </si>
  <si>
    <t>Notes payable - related party (Note 7)</t>
  </si>
  <si>
    <t>Total non-current liabilities</t>
  </si>
  <si>
    <t>Commitments and contingencies (Note 15)</t>
  </si>
  <si>
    <t>Stockholders' equity:</t>
  </si>
  <si>
    <t>Preferred stock, $0.01 par value; liquidation preference of $524 and $224 at December 31, 2019 and 2018, respectively; authorized 1,000,000 shares, 50,000 shares issued and outstanding at December 31, 2019 and 2018, respectively</t>
  </si>
  <si>
    <t>Common stock, $0.01 par value; authorized 35,000,000 shares, 7,796,085 and 7,655,759 shares issued and outstanding at December 31, 2019 and 2018, respectively</t>
  </si>
  <si>
    <t>Additional paid-in capital</t>
  </si>
  <si>
    <t>Accumulated deficit</t>
  </si>
  <si>
    <t>Total Carbon stockholders' equity</t>
  </si>
  <si>
    <t>Non-controlling interests</t>
  </si>
  <si>
    <t>Total stockholders' equity</t>
  </si>
  <si>
    <t>Total liabilities and stockholders' equity</t>
  </si>
  <si>
    <t>Consolidated Balance Sheets (Parenthetical) - USD ($) $ in Thousands</t>
  </si>
  <si>
    <t>Statement of Financial Position [Abstract]</t>
  </si>
  <si>
    <t>Preferred stock, par value (in dollars per share)</t>
  </si>
  <si>
    <t>Preferred stock, shares authorized</t>
  </si>
  <si>
    <t>Preferred stock, shares issued</t>
  </si>
  <si>
    <t>Preferred stock, shares outstanding</t>
  </si>
  <si>
    <t>Preferred stock, liquidation preference</t>
  </si>
  <si>
    <t>Common stock, par value (in dollars per share)</t>
  </si>
  <si>
    <t>Common stock, shares authorized</t>
  </si>
  <si>
    <t>Common stock, shares issued</t>
  </si>
  <si>
    <t>Common stock, shares outstanding</t>
  </si>
  <si>
    <t>Consolidated Statements of Operations - USD ($) $ in Thousands</t>
  </si>
  <si>
    <t>Revenue:</t>
  </si>
  <si>
    <t>Commodity derivative gain</t>
  </si>
  <si>
    <t>Other income</t>
  </si>
  <si>
    <t>Total revenue</t>
  </si>
  <si>
    <t>Expenses:</t>
  </si>
  <si>
    <t>Lease operating expenses</t>
  </si>
  <si>
    <t>Pipeline operating expenses</t>
  </si>
  <si>
    <t>Transportation and gathering costs</t>
  </si>
  <si>
    <t>Production and property taxes</t>
  </si>
  <si>
    <t>Marketing gas purchases</t>
  </si>
  <si>
    <t>General and administrative</t>
  </si>
  <si>
    <t>General and administrative - deferred fees write-down</t>
  </si>
  <si>
    <t>General and administrative - related party reimbursement</t>
  </si>
  <si>
    <t>Depreciation, depletion, and amortization</t>
  </si>
  <si>
    <t>Accretion of asset retirement obligations</t>
  </si>
  <si>
    <t>Total expenses</t>
  </si>
  <si>
    <t>Operating income</t>
  </si>
  <si>
    <t>Other income and (expense):</t>
  </si>
  <si>
    <t>Interest expense</t>
  </si>
  <si>
    <t>Warrant derivative gain</t>
  </si>
  <si>
    <t>Gain on derecognized equity investment in affiliate-Carbon California</t>
  </si>
  <si>
    <t>Other</t>
  </si>
  <si>
    <t>Total other (expense) income</t>
  </si>
  <si>
    <t>(Loss) income before income taxes</t>
  </si>
  <si>
    <t>Provision for income taxes</t>
  </si>
  <si>
    <t>Net (loss) income before non-controlling interests and preferred shares</t>
  </si>
  <si>
    <t>Net (loss) income attributable to non-controlling interests</t>
  </si>
  <si>
    <t>Net income attributable to controlling interests before preferred shares</t>
  </si>
  <si>
    <t>Net income attributable to preferred shares - beneficial conversion feature</t>
  </si>
  <si>
    <t>Net income attributable to preferred shares - preferred return</t>
  </si>
  <si>
    <t>Net income attributable to common shares</t>
  </si>
  <si>
    <t>Net income per common share:</t>
  </si>
  <si>
    <t>Basic</t>
  </si>
  <si>
    <t>Diluted</t>
  </si>
  <si>
    <t>Weighted average common shares outstanding:</t>
  </si>
  <si>
    <t>Natural gas liquids sales [Member]</t>
  </si>
  <si>
    <t>Oil sales [Member]</t>
  </si>
  <si>
    <t>Transportation and handling [Member]</t>
  </si>
  <si>
    <t>Marketing gas sales [Member]</t>
  </si>
  <si>
    <t>Natural gas sales [Member]</t>
  </si>
  <si>
    <t>Consolidated Statements of Stockholders' Equity - USD ($) $ in Thousands</t>
  </si>
  <si>
    <t>Common Stock</t>
  </si>
  <si>
    <t>Preferred Stock</t>
  </si>
  <si>
    <t>Additional Paid-In Capital</t>
  </si>
  <si>
    <t>Non- controlling Interests</t>
  </si>
  <si>
    <t>Accumulated Deficit</t>
  </si>
  <si>
    <t>Total</t>
  </si>
  <si>
    <t>Balances at Dec. 31, 2017</t>
  </si>
  <si>
    <t>Balances, shares at Dec. 31, 2017</t>
  </si>
  <si>
    <t>Stock based compensation</t>
  </si>
  <si>
    <t>Stock based compensation, shares</t>
  </si>
  <si>
    <t>Vested restricted stock</t>
  </si>
  <si>
    <t>Vested restricted stock, shares</t>
  </si>
  <si>
    <t>Vested performance units</t>
  </si>
  <si>
    <t>Vested performance units, shares</t>
  </si>
  <si>
    <t>Restricted stock and performance units exchanged for tax withholding</t>
  </si>
  <si>
    <t>Restricted stock and performance units exchanged for tax withholding, shares</t>
  </si>
  <si>
    <t>Preferred share issuance</t>
  </si>
  <si>
    <t>Preferred share issuance, shares</t>
  </si>
  <si>
    <t>Beneficial conversion feature</t>
  </si>
  <si>
    <t>California Warrant exercise - share issuance</t>
  </si>
  <si>
    <t>California Warrant exercise - share issuance, shares</t>
  </si>
  <si>
    <t>Majority control of Carbon California (Note 4)</t>
  </si>
  <si>
    <t>Units issued with 2018 Subordinated Notes, related party (Note 7)</t>
  </si>
  <si>
    <t>Non-controlling interest distributions (contributions), net</t>
  </si>
  <si>
    <t>Net income (loss)</t>
  </si>
  <si>
    <t>Balances at Dec. 31, 2018</t>
  </si>
  <si>
    <t>Balances, shares at Dec. 31, 2018</t>
  </si>
  <si>
    <t>Balances at Dec. 31, 2019</t>
  </si>
  <si>
    <t>Balances, shares at Dec. 31, 2019</t>
  </si>
  <si>
    <t>Consolidated Statements of Cash Flows - USD ($) $ in Thousands</t>
  </si>
  <si>
    <t>Cash flows from operating activities:</t>
  </si>
  <si>
    <t>Net (loss) income</t>
  </si>
  <si>
    <t>Items not involving cash:</t>
  </si>
  <si>
    <t>Depreciation, depletion and amortization</t>
  </si>
  <si>
    <t>Unrealized commodity derivative loss (gain)</t>
  </si>
  <si>
    <t>Stock-based compensation expense</t>
  </si>
  <si>
    <t>Amortization of debt costs</t>
  </si>
  <si>
    <t>Interest expense paid-in-kind</t>
  </si>
  <si>
    <t>Net change in:</t>
  </si>
  <si>
    <t>Accounts receivable</t>
  </si>
  <si>
    <t>Prepaid expenses, deposits and other current assets</t>
  </si>
  <si>
    <t>Accounts payable, accrued liabilities and firm transportation contract obligations</t>
  </si>
  <si>
    <t>Net cash provided by operating activities</t>
  </si>
  <si>
    <t>Cash flows from investing activities:</t>
  </si>
  <si>
    <t>Development and acquisition of properties and equipment</t>
  </si>
  <si>
    <t>Acquisition of oil and gas properties, asset acquisitions (Note 3)</t>
  </si>
  <si>
    <t>Acquisition of oil and gas properties, business combinations, net of cash received (Note 3)</t>
  </si>
  <si>
    <t>Distribution from affiliate</t>
  </si>
  <si>
    <t>Proceeds received - disposition of oil and gas properties and other property and equipment</t>
  </si>
  <si>
    <t>Net cash used in investing activities</t>
  </si>
  <si>
    <t>Cash flows from financing activities:</t>
  </si>
  <si>
    <t>Vested restricted stock and performance units exchanged for tax withholding</t>
  </si>
  <si>
    <t>Proceeds from credit facilities and notes payable</t>
  </si>
  <si>
    <t>Proceeds from preferred shares</t>
  </si>
  <si>
    <t>Payments on credit facilities and notes payable</t>
  </si>
  <si>
    <t>Payments of debt issuance costs</t>
  </si>
  <si>
    <t>(Distributions to) contributions from non-controlling interests, net</t>
  </si>
  <si>
    <t>Net cash (used in) provided by financing activities</t>
  </si>
  <si>
    <t>Net (decrease) increase in cash and cash equivalents</t>
  </si>
  <si>
    <t>Cash and cash equivalents, beginning of period</t>
  </si>
  <si>
    <t>Cash and cash equivalents, end of period</t>
  </si>
  <si>
    <t>Organization</t>
  </si>
  <si>
    <t>Organization, Consolidation and Presentation of Financial Statements [Abstract]</t>
  </si>
  <si>
    <t>ORGANIZATION</t>
  </si>
  <si>
    <t xml:space="preserve">Note 1 - Organization Carbon Energy Corporation (formerly known
as Carbon Natural Gas Company) is an independent oil and natural gas company engaged in the acquisition, exploration, development
and production of oil, natural gas and natural gas liquids properties located in the United States. The terms "we",
"us", "our", the "Company" or "Carbon" refer to Carbon Energy Corporation and
our consolidated subsidiaries (described below). The following is an organization chart of the key subsidiaries discussed in this
report as of December 31, 2019: Appalachian and Illinois Basin Operations In the Appalachian and Illinois Basins,
operations are conducted by Nytis Exploration Company, LLC (" Nytis LLC In December 2018, we completed the acquisition
of all of the Class A Units of Carbon Appalachian Company, LLC, a Delaware limited liability company (" Carbon Appalachia Old Ironsides OIE Membership Acquisition Ventura Basin Operations In California, Carbon California Operating
Company, LLC conducts operations on behalf of Carbon California Company, LLC, a Delaware limited liability company (" Carbon
California Yorktown California
Warrant Seneca
Acquisition Prudential </t>
  </si>
  <si>
    <t>Summary of Significant Accounting Policies</t>
  </si>
  <si>
    <t>Accounting Policies [Abstract]</t>
  </si>
  <si>
    <t>SUMMARY OF SIGNIFICANT ACCOUNTING POLICIES</t>
  </si>
  <si>
    <t>Note
2 - Summary of Significant Accounting Policies Principles of Consolidation The consolidated financial statements
include the accounts of Carbon Energy Corporation and its consolidated subsidiaries. In addition to Carbon Appalachia and Carbon
California, we consolidate 46 partnerships in which we have a controlling interest. We reflect the non-controlling ownership interest
of the portion we do not own on our consolidated balance sheets within stockholders' equity and our consolidated statements
of operations. In accordance with established practice
in the oil and gas industry, our consolidated financial statements also include our pro-rata share of assets, liabilities, income,
lease operating costs and general and administrative expenses of the oil and gas partnerships in which we have a non-controlling
interest. We utilize the equity method to account
for investments that do not meet the criteria for pro rata consolidation when we have the ability to significantly influence the
operating decisions of the investee. All significant intercompany accounts
and transactions have been eliminated. Use of Estimates in the Preparation
of Financial Statements The preparation of financial statements
in conformity with accounting principles generally accepted in the United States (" GAAP Reclassifications Certain prior period balances in the
consolidated balance sheets and statements of operations have been reclassified to conform to the current year presentation.
Specifically, a portion of credit facilities and notes payable balances as of December 31, 2018 were reclassified from
non-current liabilities to current liabilities. The remaining reclassifications include certain immaterial balance sheet and
expense accounts. These reclassifications had no impact on net income or stockholders' equity previously reported. Fair Value of Financial Instruments The carrying value of our cash and cash
equivalents, accounts receivables, prepaid expenses, deposits and other current assets and accounts payable and accrued liabilities
approximate fair value due to the short maturity of these instruments. The carrying value of our notes payable and credit facilities
approximate fair value based on the variable nature of interest rates and current market rates available to us. Commodity derivatives
are recorded at fair value. Cash and Cash Equivalents Cash
and cash equivalents have been generally invested in money market accounts, certificates of deposits and other cash equivalents
with maturities of three months or less . Such investments
are deemed to be cash equivalents for purposes of the financial statements. At times, the Company may have cash and cash equivalent
balances more than federal insured amounts within their accounts. Accounts Receivable We grant credit to all qualified customers,
which potentially subjects us to credit risk resulting from, among other factors, adverse changes in the industries in which we
operate and the financial condition of our customers. We continuously monitor collections and payments from our customers and,
if necessary, maintain an allowance for doubtful accounts based upon our historical experience and any specific customer collection
issues that we have identified. At December 31, 2019 and 2018, we had
not identified any collection issues related to our oil and gas operations and consequently no allowance for doubtful accounts
was provided for on those dates. Revenue Accounts receivable - Revenue is comprised
of oil, natural gas and NGL revenues from producing activities. We recognize an asset or a liability,
whichever is appropriate, for revenues associated with over-deliveries or under-deliveries of natural gas to purchasers. A purchaser
imbalance asset occurs when we deliver more natural gas than we nominated to deliver to the purchaser and the purchaser pays only
for the nominated amount. Conversely, a purchaser imbalance liability occurs when we deliver less natural gas than we nominated
to deliver to the purchaser and the purchaser pays for the amount nominated. As of December 31, 2019, and 2018, we had a purchaser
imbalance receivable of $956,000 and $551,000, respectively, within accounts receivable-revenue. Joint Interest Billings and Other Our accounts receivable - joint interest
billings and other is comprised of receivables due from other exploration and production companies and individuals who own working
interests in the properties that we operate. For receivables from joint interest owners, we typically have the ability to withhold
future revenues disbursements to recover any non-payment of joint-interest billings. Insurance Receivable Insurance receivable is comprised of insurance
claims for the loss of property as a result of wildfires that impacted Carbon California in December 2017. The Company filed claims
with its insurance provider. In January 2019, we reached a settlement agreement and received an $800,000 final settlement payment
from our insurance provider related to the damage caused by the California wildfires. As of December 31, 2019, we were in receipt
of all funds associated with the claims. Revenue Recognition Oil, natural gas and natural gas liquids
revenues are recognized when the performance obligation to deliver the production volumes is met and control is transferred to
the customer. All product revenues are recognized on the basis of our net revenue interest. Oil and natural gas are typically sold
in an unprocessed state to third party purchasers. We recognize revenue based on the net proceeds received from the purchaser
when control of oil or natural gas passes to the purchaser. For oil sales, control is typically transferred to the purchaser upon
receipt at the wellhead or a contractually agreed upon delivery point. Under our natural gas contracts with purchasers, control
transfers upon delivery at the wellhead or the inlet of the purchaser's system. For our other natural gas contracts, control
transfers upon delivery to the inlet or to a contractually agreed upon delivery point. Transfer of control drives the presentation
of transportation and gathering costs within the accompanying consolidated statements of operations. Transportation and gathering
costs incurred prior to control transfer are recorded within the transportation and gathering expense line item on the accompanying
consolidated statements of operations, while transportation and gathering costs incurred subsequent to control transfer are recognized
as a reduction to the related revenue. We record revenue in the month production
is delivered to the purchaser, but settlement statements may not be received until 30 to 90 days after the month of production.
As such, we estimate the production delivered and the related pricing. The estimated revenue is recorded within Accounts receivable
– Revenue on the consolidated balance sheets. Any differences between our initial estimates and actuals are recorded in
the month payment is received from the customer. These differences have not historically been material. Purchaser Concentration We sell our oil, natural gas and natural
gas liquids production to various purchasers in the industry. The table below presents purchasers that account for 10% or more
of total oil, natural gas, and natural gas liquids sales for the years ended December 31, 2019 and 2018. There are several purchasers
in the areas where we sell our production. We do not believe that changing our primary purchasers or a loss of any other single
purchaser would materially impact our business.
Year
Ended
Purchaser 2019 2018
Purchaser A 18 % *
Purchaser B 11 % *
Purchaser C * 17 %
Purchaser D * 16 %
Purchaser E * 12 %
* less than 10% As of December 31, 2019, none of the above
purchasers comprised more than 10% of total accounts receivable. One purchaser's receivable acquired with the closing of
the OIE Membership Acquisition accounted for approximately 10% of accounts receivable as of December 31, 2018. Inventory Inventory includes natural gas, which is
recorded at the lower of weighted average cost or market value. Inventory also consists of material and supplies used in connection
with the Company's maintenance, storage and handling and gas that is available for immediate use, referred to as working
gas, which are stated at the lower of cost or net realizable value. Accounting for Oil and Gas Operations We use the full cost method of accounting
for oil and gas properties. Accordingly, all costs related to the acquisition, exploration and development of oil and gas properties,
including costs of undeveloped leasehold, dry holes and leasehold equipment, are capitalized. Overhead costs incurred that are
directly identified with acquisition, exploration and development activities undertaken by us for our own account, and which are
not related to production, general corporate overhead or similar activities, are also capitalized. Unproved properties are excluded from
amortized capitalized costs until it is determined whether or not proved reserves can be assigned to such properties. We assess
our unproved properties for impairment at least annually. Capitalized costs are depleted by an equivalent
unit-of-production method, converting gas to oil at the ratio of six thousand cubic feet of natural gas to one barrel of oil.
Depletion is calculated using capitalized costs, including estimated asset retirement costs, plus estimated future expenditures
(based on current costs) to be incurred in developing proved reserves, net of estimated salvage values. No gain or loss is recognized upon disposal
of oil and gas properties unless such disposal significantly alters the relationship between capitalized costs and proved reserves.
All costs related to production activities, including work-over costs incurred solely to maintain or increase levels of production
from an existing completion interval, are charged to expense as incurred. We perform a ceiling test quarterly. The
full cost ceiling test is a limitation on capitalized costs prescribed by SEC Regulation S-X Rule 4-10. The ceiling test is not
a fair value-based measurement, rather it is a standardized mathematical calculation. The ceiling test provides that capitalized
costs less related accumulated depletion and deferred income taxes may not exceed the sum of (1) the present value of future net
revenue from estimated production of proved oil and gas reserves using the un-weighted arithmetic average of the first-day-of-the
month price for the previous twelve month period, excluding the future cash outflows associated with settling asset retirement
obligations that have been accrued on the balance sheet, at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exceed the sum of the components noted above, a ceiling test write-down or impairment would be recognized to
the extent of the excess capitalized costs. Such impairments are permanent and cannot be recovered in future periods even if the
sum of the components noted above exceeds capitalized costs in future periods. For the years ended December 31, 2019
and 2018, we did not recognize a ceiling test impairment as our full cost pool did not exceed the ceiling limitations. Future
declines in oil and natural gas prices, increases in future operating expenses and future development costs could result in impairments
of our oil and gas properties in future periods. Impairment changes are a non-cash charge and accordingly would not affect cash
flows but would adversely affect our net income and stockholders' equity. We capitalize interest in accordance with
Financial Accounting Standards Board (" FASB Extractive Activities-Oil and Gas,
Interest Other Property and Equipment Other property and equipment are recorded
at cost or, in the case of assets acquired in a business combination, at fair value. Costs of renewals and improvements that substantially
extend the useful lives of assets are capitalized. Maintenance and repair costs which do not extend the useful lives of property
and equipment are charged to expense as incurred. Depreciation and amortization are computed using the straight-line method over
the estimated useful lives of assets. Office furniture, automobiles, and computer hardware and software are depreciated over three
to five years. Buildings are depreciated over 27.5 years, and pipeline facilities and equipment are depreciated over twenty years.
Leasehold improvements are capitalized and amortized over the shorter of the lease term or the estimated useful life of the asset. We review our property and equipment for
impairment whenever events or changes in circumstances indicate that the carrying amount of the asset may not be recovered. We
look primarily to the estimated undiscounted future cash flows in our assessment of whether or not property and equipment have
been impaired. Base Gas Gas that is used to maintain wellhead
pressures within the storage fields, referred to as base gas, is recorded in other property and equipment, net on the consolidated
balance sheets. Base gas is held in a storage field that is not intended for sale but is required for efficient and reliable operation
of the facility. Asset Retirement Obligations Our asset retirement obligations (" ARO The estimated ARO liability is based on
estimated economic lives, estimates as to the cost to abandon the wells in the future, and federal and state regulatory requirements.
The liability is discounted using a credit-adjusted risk-free rate estimated at the time the liability is incurred or increased
as a result of a reassessment of expected cash flows and assumptions inherent in the estimation of the liability. Upward revisions
to the liability could occur due to changes in estimated abandonment costs or well economic lives, or if federal or state regulators
enact new requirements regarding the abandonment of wells. AROs are valued utilizing Level 3 fair value measurement inputs (see
Notes 6 and 13). Commodity Derivative Instruments We enter into commodity derivative contracts
to manage our exposure to oil and natural gas price volatility with an objective to reduce exposure to downward price fluctuations.
Commodity derivative contracts may take the form of futures contracts, swaps, collars or options. We have elected not to designate
our derivatives as cash flow hedges. All derivatives are initially and subsequently measured at estimated fair value and recorded
as assets or liabilities on the consolidated balance sheets. Changes in the fair value of commodity derivative contracts are recognized
in revenues in the consolidated statements of operations and gains and losses are included within the cash flows from operating
activities in the consolidated statements of cash flows. We do not believe we are exposed to credit risk in our derivative activities
as the counterparties are established, well-capitalized financial institutions. Stock - Based Compensation For restricted stock, compensation cost
is measured at the grant date, based on the fair value of the awards and is recognized on a straight-line basis over the requisite
service period (usually the vesting period). For restricted performance units, once it becomes probable that the performance measure
will be achieved, expense is recognized over the remainder of the performance period. Income Taxes We account for income taxes using the
asset and liability method, whereby deferred tax assets and liabilities are recognized for the future tax consequences attributable
to differences between the financial statement carrying amounts of assets and liabilities and their respective tax basis, as well
as the future tax consequences attributable to the future utilization of existing tax net operating losses and other types of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We account for uncertainty in income taxes for tax positions
taken or expected to be taken in a tax return. Only tax positions that meet the more likely than not recognition threshold are
recognized. Earnings Per Common Share Basic earnings (loss) per common share
is computed by dividing the net income (loss) attributable to common stockholders for the period by the basic weighted average
number of common shares outstanding during the period. Diluted earnings (loss) per common share includes potentially issuable
shares consisting primarily of non-vested restricted stock and contingent restricted performance units, using the treasury stock
method. In periods when we report a net loss, all common stock equivalents are excluded from the calculation of diluted weighted
average shares outstanding because they would have an anti-dilutive effect, meaning the loss per share would be reduced. Recently Adopted Accounting Pronouncement On January 1, 2019, we adopted Accounting
Standards Update No. 2016-02, Leases Topic 842</t>
  </si>
  <si>
    <t>Acquisitions</t>
  </si>
  <si>
    <t>Business Combinations [Abstract]</t>
  </si>
  <si>
    <t>ACQUISITIONS</t>
  </si>
  <si>
    <t xml:space="preserve">Note 3 - Acquisitions Majority Control of Carbon Appalachia On December 31, 2018, we acquired all
of Old Ironsides' Class A Units of Carbon Appalachia for approximately $58.2 million, representing approximately 72.76%
share ownership. We paid $33.0 million in cash and delivered promissory notes of approximately $25.2 million to Old Ironsides
(the "Old Ironsides Notes" The OIE Membership Acquisition was accounted
for as a business combination in accordance with ASC 805, Business Combinations ASC 805
Amount
Cash consideration $ 33,000
Old Ironsides Notes 25,194
Fair value of previously held
equity interest 14,029
Fair value of business acquired $ 72,223 Assets acquired and liabilities assumed are as follows:
Amount
Cash $ 12,283
Accounts receivable:
Revenue 12,834
Trade receivable 1,941
Commodity derivative asset 198
Inventory 2,022
Prepaid expenses, deposits, and other current assets 456
Oil and gas properties:
Proved 107,694
Unproved 1,869
Other property and equipment, net 15,441
Other non-current assets 514
Accounts payable and accrued liabilities (20,468 )
Due to related parties (236 )
Firm transportation contract obligations (18,724 )
Asset retirement obligations (5,626 )
Notes payable (37,975 )
Total net assets acquired $ 72,223 On the date of the acquisition, we derecognized
our equity investment in Carbon Appalachia and recognized a gain of approximately $1.3 million based on the fair value of our
previously held interest compared to its carrying value, which is recorded in investments in affiliates in our consolidated statement
of operations for the year ended December 31, 2018. Consolidation of Carbon Appalachia and OIE Membership
Acquisition Pro Forma Results of Operations (Unaudited) Below are unaudited pro forma consolidated
results of operations for the year ended December 31, 2018, as though the OIE Membership Acquisition had been completed as of
January 1, 2018:
Year Ended December 31,
(in
thousands, except per share amounts) 2018
Revenue $ 136,592
Net income before non-controlling interests $ 11,320
Net income attributable to non-controlling interests $ 4,375
Net income attributable to controlling interests
before preferred shares $ 5,596
Net income per share, basic $ 0.74
Net income per share, diluted $ 0.69 Liberty Acquisition On July 11, 2018, we completed an acquisition
of 54 operated oil and gas wells covering approximately 55,000 gross acres (22,000 net) and associated mineral interests in the
Appalachian Basin for a purchase price of $3.0 million (the " Liberty Acquisition Majority Control of Carbon California The acquisition of additional ownership
interest in Carbon California on February 1, 2018, was accounted for as a step acquisition in which we obtained control in accordance
with ASC 805 (referred to herein as the " Carbon California Acquisition
Amount
Fair value of Carbon common shares transferred as consideration $ 8,327
Fair value of non-controlling interest 16,466
Fair value of previously held interest 7,243
Fair value of contribution associated
with acquisition of Yorktown's interest in Carbon California 8,637
Fair value of business acquired $ 40,673 Assets acquired and liabilities assumed are as follows:
Amount
Cash $ 275
Accounts receivable:
Joint interest billings and other 690
Receivable - related party 1,610
Prepaid expenses, deposits, and other current assets 1,723
Oil and gas properties:
Proved 65,114
Unproved 1,495
Other property and equipment, net 877
Other non-current assets 475
Accounts payable and accrued liabilities (6,054 )
Commodity derivative liability - current (916 )
Commodity derivative liability - non-current (1,729 )
Asset retirement obligations - current (384 )
Asset retirement obligations - non-current (2,537 )
Subordinated Notes, related party, net (8,874 )
Senior Revolving Notes, related party (11,000 )
Notes payable (92 )
Total net assets acquired $ 40,673 On the date of the acquisition, we derecognized
our equity investment in Carbon California and recognized a gain of approximately $5.4 million based on the fair value of our
previously held interest compared to its carrying value. During the fourth quarter of 2018, the
Company finalized the determination of fair value and purchase price allocation related to the Carbon California Acquisition.
Based on the final valuation received, the allocation of fair value exceeded the consideration by $8.6 million, which has been
reflected in equity as a capital contribution from Yorktown who held a significant membership interest in Carbon California
and is the Company's largest stockholder. Seneca Acquisition On May 1, 2018, Carbon California acquired
approximately 309 oil wells and approximately 6,800 gross acres (6,600 net) of oil and gas leases, and fee interests in and to
certain lands, situated in the Ventura Basin, together with associated pipelines, facilities, equipment and other property rights
from Seneca Resources Corporation (" Seneca Acquisition The Seneca Acquisition was accounted for
as an asset acquisition as substantially all of the value related to proved oil and gas properties. Consolidation of Carbon California
and Seneca Acquisition Pro Forma Results of Operations (Unaudited) Below are unaudited pro forma consolidated
results of operations for the year ended December 31, 2018, as though the Carbon California Acquisition and the Seneca Acquisition
had been completed as of January 1, 2018:
(in thousands, except per share amounts) Year
Ended December 31, 2018
Revenue $ 33,256
Net income before non-controlling interests $ 5,232
Net loss attributable to non-controlling interests (2,334 )
Net income attributable to controlling interests $ 7,566
Net income per share (basic) $ 1.00
Net income per share (diluted) $ 0.96 </t>
  </si>
  <si>
    <t>Property and Equipment, Net</t>
  </si>
  <si>
    <t>Property, Plant and Equipment [Abstract]</t>
  </si>
  <si>
    <t>PROPERTY AND EQUIPMENT, NET</t>
  </si>
  <si>
    <t>Note
4 - Property and Equipment, Net Property and equipment, net consists of the following:
As
of December 31,
(in thousands) 2019 2018
Oil and gas properties:
Proved oil and gas
properties $ 351,488 $ 347,059
Unproved properties 4,872 5,416
Accumulated
depreciation, depletion, amortization and impairment (109,344 ) (98,604 )
Oil and gas properties, net 247,016 253,871
Pipeline facilities and equipment 12,814 12,714
Base gas 1,937 2,122
Furniture and fixtures, computer hardware and software,
and other equipment 6,762 6,649
Accumulated
depreciation and amortization (5,529 ) (3,922 )
Other property
and equipment, net 15,984 17,563
Total property and equipment,
net $ 263,000 $ 271,434 Unproved properties not subject to depletion
consist principally of leasehold acquisition costs in the following areas:
As
of December 31,
(in thousands) 2019 2018
Ventura Basin:
California $ 1,602 $ 1,595
Illinois Basin:
Indiana 432 432
Illinois 136 136
Appalachian Basin:
Kentucky 461 920
Ohio 66 66
Tennessee 1,869 1,869
West Virginia 306 398
Total unproved properties $ 4,872 $ 5,416 Unproved properties are assessed for impairment
at least annually. During the year ended December 31, 2019, approximately $1.0 million of expired leasehold costs were reclassified
into proved property. During the year ended December 31, 2018, there were no leasehold costs reclassified into proved property. We capitalized overhead applicable to
acquisition, development and exploration activities, primarily in California, of approximately $790,000 and $337,000 for the years
ended December 31, 2019 and 2018, respectively. Depletion expense related to oil and gas
properties for the years ended December 31, 2019 and 2018 was approximately $14.1 million and $7.3 million, respectively.</t>
  </si>
  <si>
    <t>Accounts Payable and Accrued Liabilities</t>
  </si>
  <si>
    <t>Payables and Accruals [Abstract]</t>
  </si>
  <si>
    <t>ACCOUNTS PAYABLE AND ACCRUED LIABILITIES</t>
  </si>
  <si>
    <t xml:space="preserve">Note
5 - Accounts Payable and Accrued Liabilities Accounts payable and accrued liabilities
consist of the following:
As of December 31,
(in thousands) 2019 2018
Accounts payable $ 9,875 $ 7,670
Oil and gas revenue suspense 3,620 2,675
Gathering and transportation payables 1,877 1,774
Production taxes payable 3,212 1,860
Accrued lease operating costs 664 3,155
Accrued ad valorem taxes-current 4,407 3,474
Accrued general and administrative expenses 3,260 3,111
Asset retirement obligations-current 5,021 3,099
Accrued interest 1,335 955
Accrued gas purchases 1,392 5,441
Other liabilities 494 1,602
Total accounts payable and accrued liabilities $ 35,157 $ 34,816 </t>
  </si>
  <si>
    <t>Asset Retirement Obligations</t>
  </si>
  <si>
    <t>Asset Retirement Obligation [Abstract]</t>
  </si>
  <si>
    <t>ASSET RETIREMENT OBLIGATIONS</t>
  </si>
  <si>
    <t>Note 6 - Asset
Retirement Obligations The following table is a reconciliation of the ARO:
December
31,
(in thousands) 2019 2018
Balance at beginning of year $ 22,310 $ 7,357
Accretion expense 1,625 868
Additions and revisions 294 -
Obligations discharged with divestitures (1,694 ) -
Change in estimate of cash outflow - 361
Additions from Carbon California
(Note 3) - 2,921
Additions from Seneca Acquisition
(Note 3) - 5,132
Additions from Liberty Acquisition
(Note 3) - 45
Additions from OIE Membership
Acquisition - 5,626
Balance at end of year $ 22,535 $ 22,310
Less: Current portion (5,021 ) (3,099 )
Non-current portion $ 17,514 $ 19,211 See Note 2 for additional details on the ARO.</t>
  </si>
  <si>
    <t>Credit Facilities and Notes Payable</t>
  </si>
  <si>
    <t>Debt Disclosure [Abstract]</t>
  </si>
  <si>
    <t>CREDIT FACILITIES AND NOTES PAYABLE</t>
  </si>
  <si>
    <t>Note
7 - Credit Facilities and Notes Payable The table below summarizes the outstanding
credit facilities and notes payable:
(in thousands) December
31, December 31,
2018 Credit Facility – revolver $ 69,150 $ 69,150
2018 Credit Facility – term note 5,833 15,000
Old Ironsides Notes 25,675 25,065
Other debt 45 57
Total debt 100,703 109,272
Less: unamortized debt discount (45 ) (134 )
Total credit facilities and notes
payable 100,658 109,138
Current portion of credit facilities
and notes payable (5,788 ) (11,910 )
Non-current
debt, net of current portion and unamortized debt discount $ 94,870 $ 97,228 Carbon Appalachia 2018 Credit Facility In connection with and concurrently with
the closing of the OIE Membership Acquisition, the Company and its subsidiaries amended and restated our prior credit facilities
and entered into a $500.0 million senior secured asset-based revolving credit facility maturing December 31, 2022 and a $15.0
million term loan maturing in 2020 (the "2018 Credit Facility" "CAE" "Borrowers" The 2018 Credit Facility is guaranteed
by each existing and future direct or indirect subsidiary of the Borrowers and certain other subsidiaries of the Company (subject
to various exceptions) and the obligations under the 2018 Credit Facility are secured by essentially all tangible, intangible
and real property (subject to certain exclusions). Interest accrues on borrowings under the
2018 Credit Facility at a rate per annum equal to either (i) the base rate plus a margin equal to 0.25% - 0.75% depending on the
utilization percentage or (ii) the Adjusted London Interbank Offered Rate (" LIBOR The 2018 Credit Facility also provides
for a $15.0 million term loan which bears interest at a rate of 6.25% and is payable in 18 equal monthly installments beginning
February 1, 2019 with the last payment due on July 1, 2020. The 2018 Credit Facility contains certain
affirmative and negative covenants that, among other things, limit the Company's ability to (i) incur additional debt; (ii)
incur additional liens; (iii) sell, transfer or dispose of assets; (iv) merge or consolidate, wind-up, dissolve or liquidate;
(v) make dividends and distribution on, or repurchase of, equity; (vi) make certain investments; (vii) enter into certain transactions
with their affiliates; (viii) enter in sale-leaseback transactions; (ix) make optional or voluntary payment of debt other than
obligations under the 2018 Credit Facility; (x) change the nature of their business; (xi) change their fiscal year or make changes
to the accounting treatment or reporting practices; (xii) amend their constituent documents; and (xiii) enter into certain hedging
transactions. The affirmative and negative covenants
are subject to various exceptions, including certain basket amounts and acceptable transaction levels. In addition, the 2018 Credit
Facility requires the Borrowers' compliance, on a consolidated basis, with a maximum Net Debt (all debt of the Borrowing
Parties minus all unencumbered cash and cash equivalents of the Borrowers not to exceed $3.0 million) / EBITDAX (as defined) ratio
of 3.50 to 1.00 and a current ratio, as defined, minimum of 1.00 to 1.00, tested quarterly, commencing with the quarter ending
March 31, 2019. In August 2019, we amended the 2018 Credit
Facility, effective October 1, 2019, to restrict the aging of our accounts payable to 90 days or less, maintain minimum liquidity
of $3.0 million and require the sale of certain non-core assets by December 31, 2019. In February 2020, we amended the 2018
Credit Facility to eliminate the minimum liquidity requirement and reduce the borrowing base to $73.0 million, with subsequent
borrowing base reductions totaling $6.0 million scheduled through May 1, 2020. Also, in connection with this amendment, the lenders
agreed to waive our noncompliance with the hedging requirement for the fiscal quarter ended September 30, 2019 and waive the asset
sale covenant included in the amendment from August 2019. As of December 31, 2019, there was approximately
$69.2 million in outstanding borrowings and $5.0 million of additional borrowing capacity under the 2018 Credit Facility. After
considering the waivers granted in the February 2020 amendment, we were in compliance with our December 31, 2019 financial covenants. As a result of borrowing base reductions
in 2020 discussed above and currently depressed oil and natural gas prices, certain of our covenants under the 2018 Credit Facility
may be stressed and may require negotiations and adjustments with our lenders. While we have historically been successful in renegotiating
covenant requirements with our lenders, there can be no assurance that we will be able to do so successfully in the future. The
Company believes given these circumstances it is appropriate to keep the borrowings associated with the 2018 Credit Facility as
non-current. The terms of the 2018 Credit Facility
require us to enter into derivative contracts at fixed pricing for a certain percentage of our production. We are party to International
Swaps and Derivatives Association Master Agreements (" ISDA Master Agreements Fees paid in connection with the 2018
Credit Facility totaled approximately $824,000, of which $134,000 was associated with the term loan. The current portion of unamortized
fees associated with the credit facility is included in prepaid expenses, deposits and other current assets and the non-current
portion is included in other non-current assets. The unamortized portion associated with the term loan was $45,000 as of December
31, 2019 and is directly offset against the loan in current liabilities. As of December 31, 2019, we had unamortized deferred
issuance costs of approximately $519,000 associated with the 2018 Credit Facility. During the years ended December 31, 2019 and
2018, we amortized approximately $260,000 and $786,000, respectively, as interest expense associated with the 2018 Credit Facility. Old Ironsides Notes On December 31, 2018, as part of the OIE
Membership Acquisition, we delivered unsecured, promissory notes in the aggregate original principal amount of approximately $25.2
million to Old Ironsides (the " Old Ironsides Notes The interest payable under the Old Ironsides
Notes can be paid-in-kind at the election of the Company. This provision allows the Company to increase the principal balance
associated with the Old Ironsides Notes. This election creates a second tranche of principal, which bears interest at 12.0% per
annum. For the year ended December 31, 2019, the Company elected payment-in-kind interest of approximately $2.5 million. Carbon California The table below summarizes the outstanding
notes payable – related party:
(in thousands) December 31,
December 31,
Senior Revolving Notes, related party,
due February 15, 2022 $ 33,000 $ 38,500
Subordinated Notes, related
party, due February 15, 2024 13,000 13,000
Total principal 46,000 51,500
Less: Deferred notes costs (175 ) (235 )
Less: unamortized debt discount (1,084 ) (1,346 )
Total notes
payable – related party $ 44,741 $ 49,919 Senior Revolving Notes, Related Party On February 15, 2017, Carbon California
entered into a Note Purchase Agreement (the " Note Purchase Agreement " Senior Revolving Notes Carbon California may elect to incur interest
at either (i) 5.50% plus LIBOR or (ii) 4.50% plus the Prime Rate (which is defined as the interest rate published daily by JPMorgan
Chase Bank, N.A.). As of December 31, 2019, the effective borrowing rate for the Senior Revolving Notes was 7.10%. In addition,
the Senior Revolving Notes include a commitment fee for any unused amounts at 0.50% as well as an annual administrative fee of
$75,000, payable on February 15 each year. The Senior Revolving Notes are secured
by all the assets of Carbon California. The Senior Revolving Notes require Carbon California, as of January 1 and July 1 of each
year, to hedge its anticipated proved developed production for year one, two and three at a rate of 75%, 65% and 50%, respectively.
Carbon California may make principal payments in minimum installments of $500,000. Distributions to equity members are generally
restricted. Carbon California incurred fees directly
associated with the issuance of the Senior Revolving Notes and amortizes these fees over the life of the Senior Revolving Notes.
The current portion of these fees are included in prepaid expenses, deposits and other current assets and the non-current portion
is included in other non-current assets for a combined value of approximately $599,000 as of December 31, 2019. For the years
ended December 31, 2019 and 2018, Carbon California amortized fees of $273,000 and $217,000, respectively. Subordinated Notes, Related Party On February 15, 2017, Carbon California
entered into a Securities Purchase Agreement (the " Securities Purchase Agreement Subordinated Notes Prudential received an additional 1,425
Class A Units, representing 5.0% of the total sharing percentage, for the issuance of the Subordinated Notes. Carbon California
valued this unit issuance based on the relative fair value by valuing the units at $1,000 per unit and aggregating the amount
with the outstanding Subordinated Notes of $10.0 million. The Company then allocated the non-cash value of the units of approximately
$1.3 million, which was recorded as a discount to the Subordinated Notes. As of December 31, 2019, Carbon California has an outstanding
discount of $735,000, which is presented net of the Subordinated Notes within Notes payable-related party on the consolidated
balance sheets. During the years ended December 31, 2019 and 2018, Carbon California amortized fees of $178,000 and $58,000, respectively,
associated with the Subordinated Notes. The Subordinated Notes require Carbon
California, as of January 1 and July 1 of each year, to hedge its anticipated production for year one, two and three at a rate
of 67.5%, 58.5% and 45%, respectively. Prepayment of the Subordinated Notes is
allowed at 100%, subject to a 3.0% fee of outstanding principal. Prepayment is not subject to a prepayment fee after February
17, 2020. Distributions to equity members are generally restricted. 2018 Subordinated Notes, Related Party On May 1, 2018, Carbon California entered
into an agreement with Prudential for the issuance and sale of $3.0 million in subordinated notes due February 15, 2024, bearing
interest of 12.0% per annum (the " 2018 Subordinated Notes Prudential received 585 Class A Units,
representing an approximate 2.0% additional sharing percentage, for the issuance of the 2018 Subordinated Notes. Carbon California
valued this unit issuance based on the relative fair value by valuing the units at $1,000 per unit and aggregating the amount
with the outstanding 2018 Subordinated Notes of $3.0 million. The Company then allocated the non-cash value of the units of approximately
$490,000, which was recorded as a discount to the 2018 Subordinated Notes. As of December 31, 2019, Carbon California had an outstanding
discount of $349,000 associated with these notes, which is presented net of the 2018 Subordinated Notes within Notes payable -
related party on the consolidated balance sheet. During the year ended December 31, 2019 and 2018, Carbon California amortized
fees of $84,000 and $57,000, respectively, associated with the 2018 Subordinated Notes. The 2018 Subordinated Notes require Carbon
California, as of January 1 and July 1 of each year, to hedge its anticipated production for year one, two and three at a rate
of 67.5%, 58.5% and 45%, respectively. Prepayment of the 2018 Subordinated Notes
is allowed at 100%, subject to a 3.0% fee of outstanding principal. Prepayment is not subject to a prepayment fee after February
17, 2020. Distributions to equity members are generally restricted. Restrictions and Covenants The Senior Revolving Notes, Subordinated
Notes and 2018 Subordinated Notes contain affirmative and negative covenants that, among other things, limit Carbon California's
ability to (i) incur additional debt; (ii) incur additional liens; (iii) sell, transfer or dispose of assets; (iv) merge or consolidate,
wind-up, dissolve or liquidate; (v) make dividends and distributions on, or repurchases of, equity; (vi) make certain investments;
(vii) enter into certain transactions with our affiliates; (viii) enter into sales-leaseback transactions; (ix) make optional
or voluntary payments of debt; (x) change the nature of our business; (xi) change our fiscal year to make changes to the accounting
treatment or reporting practices; (xii) amend constituent documents; and (xiii) enter into certain hedging transactions. In December 2019, Carbon California amended
the Senior Revolving Notes, the Subordinated Notes and the 2018 Subordinated Notes to amend the total leverage ratio and senior
leverage ratio, effective September 30, 2019. The Senior Revolving Notes were also amended to provide a mechanism to determine
a successor reference rate to LIBOR. The affirmative and negative covenants
are subject to various exceptions, including basket amounts and acceptable transaction levels. In addition, (i) the Senior Revolving
Notes require at December 31, 2019 Carbon California's compliance with (A) a maximum Debt/EBITDA ratio of 4.5 to 1.0 (B)
a maximum Senior Revolving Notes/EBITDA ratio of 3.5 to 1.0 and (C) a minimum interest coverage ratio of 2.0 to 1 and (ii) the
Subordinated Notes require at December 31, 2019 Carbon California's compliance with (A) a maximum Debt/EBITDA ratio of 5.18
to 1.0, (B) a maximum Senior Revolving Notes/EBITDA ratio of 4.03 to 1.0, (C) a minimum interest coverage ratio of 1.6 to 1.0,
(D) an asset coverage test whereby indebtedness may not exceed the product of 0.65 times Adjusted PV-10 of proved developed reserves
set forth in the most recent reserve report, (E) maintenance of a minimum borrowing base of $30.0 million under the Senior Revolving
Notes and (F) a minimum current ratio of 0.85 to 1.00. As of December 31, 2019, Carbon California
was in compliance with its financial covenants.</t>
  </si>
  <si>
    <t>Leases</t>
  </si>
  <si>
    <t>Leases [Abstract]</t>
  </si>
  <si>
    <t>LEASES</t>
  </si>
  <si>
    <t xml:space="preserve">Note 8 - Leases On January 1, 2019, we adopted Topic 842.
Results for reporting periods beginning January 1, 2019 are presented in accordance with Topic 842, while prior period amounts
are reported in accordance with Topic 840 – Leases The lease amounts disclosed herein are presented on a gross
basis. A portion of these costs may have been or will be billed to other working interest owners, and our net share of these costs,
once paid, are or will be included in lease operating expenses, pipeline operating expenses or general and administrative expenses,
as applicable. Our right-of-use assets and lease liabilities
are recognized at their discounted present value on the balance sheet. All leases recognized on our consolidated balance sheet
as of December 31, 2019 are classified as operating leases, which include leases related to the asset classes reflected in the
table below:
(in thousands) Right-of-Use
Assets Lease
Compressors $ 3,282 $ 3,282
Corporate leases 2,065 2,083
Vehicles 757 643
Total $ 6,104 $ 6,008 We recognize lease expense on a straight-line
basis excluding short-term and variable lease payments which are recognized as incurred. Short-term lease cost represents payments
for leases with a lease term of twelve months or less, excluding leases with a term of one month or less. Short-term leases include
certain compressors and vehicles that have a non-cancellable lease term of less than one year. The following table summarizes the components
of our gross operating lease costs incurred during the year ended December 31, 2019:
(in thousands) Amount
Operating lease cost $ 2,116
Short-term lease cost 629
Total lease cost $ 2,745 We do not have any leases with an implicit
interest rate that can be readily determined. As a result, we calculate collateralized incremental borrowing rates to use as discount
rates. We utilize the benchmark rates defined in our credit facilities, and adjust for facility utilization and term considerations,
to establish collateralized incremental borrowing rates. Our weighted-average lease term and discount
rate used are as follows:
December 31,
Weighted-average lease term (years) 3.59
Weighted-average discount rate 6.4 % The following table summarizes supplemental
cash flow information related to operating leases:
(in thousands) Year
Ended
Cash paid for operating leases $ 2,212
Right-of-use assets obtained in exchange for operating
lease obligations $ 465 Minimum future commitments by year for our long-term operating
leases as of December 31, 2019 are presented in the table below. Such commitments are reflected at undiscounted values and
are reconciled to the discounted present value recognized on the balance sheet as follows:
(in thousands) Amount
2020 $ 1,960
2021 1,902
2022 1,704
2023 1,157
2024 11
Thereafter -
Total future minimum lease payments $ 6,734
Less: imputed interest (726 )
Total lease liabilities $ 6,008 </t>
  </si>
  <si>
    <t>Revenue Recognition and Deferred Revenue [Abstract]</t>
  </si>
  <si>
    <t>REVENUE</t>
  </si>
  <si>
    <t xml:space="preserve">Note 9 - Revenue Oil, Natural Gas and Natural Gas Liquid
Sales We sell oil and natural gas products in the United States primarily
within two regions of the United States: Appalachia and Illinois Basins and the Ventura Basin. We enter into contracts that generally
include one type of distinct product in variable quantities and priced based on a specific index related to the type of product.
Most of our contract pricing provisions are tied to a market index, with certain adjustments based on, among other factors, whether
a well delivers to a gathering or transmission line, quality of the oil or natural gas, and prevailing supply and demand conditions. Transportation and Handling We generally purchase natural gas from
producers at the wellhead or other receipt points, gather the wellhead natural gas through our gathering systems, and then sell
the natural gas based on published index market prices. We remit to the producers either an agreed-upon percentage of the actual
proceeds that we receive from our sales of natural gas or an agreed-upon percentage of the proceeds based on index related prices
for the natural gas, regardless of the actual amount of the sales proceeds we receive. Our revenues under percent-of-proceeds/index
arrangements generally correlate to the price of natural gas. Under fee-based arrangements, we receive a fee for storing
natural gas. The storage revenues earned are directly related to the volume of natural gas that flows through our systems and
are not directly dependent on commodity prices. Marketing Gas Sales We sell production purchased from third
parties as well as production from our own oil and gas producing properties. Marketing gas sales are recognized on a gross basis
as we purchase and take control of the gas prior to sale and are the principal in the transaction. The following tables present our disaggregated
revenue by primary region within the United States and major product line (in thousands):
Appalachian and Illinois Basins Ventura Basin Total
Year Ended Year Ended Year Ended
2019 2018 2019 2018 2019 2018
Natural gas sales $ 55,279 $ 14,768 $ 1,189 $ 1,250 $ 56,468 $ 16,018
Natural gas liquids sales - - 578 1,143 578 1,143
Oil sales 5,805 4,963 30,990 25,928 36,795 30,891
Transportation and handling 1,928 - - - 1,928 -
Marketing gas sales 16,920 - - - 16,920 -
Total $ 79,932 $ 19,731 $ 32,757 $ 28,321 $ 112,689 $ 48,052 </t>
  </si>
  <si>
    <t>Stock-Based Compensation Plans and Employee Benefit Plans</t>
  </si>
  <si>
    <t>Share-based Payment Arrangement [Abstract]</t>
  </si>
  <si>
    <t>STOCK-BASED COMPENSATION PLANS AND EMPLOYEE BENEFIT PLANS</t>
  </si>
  <si>
    <t>Note
10 - Stock-Based Compensation Plans and Employee Benefit Plans Carbon Stock Incentive Plans We have three stock plans, the Carbon
2011 Stock Incentive Plan, the Carbon 2015 Stock Incentive Plan and the Carbon 2019 Long Term Incentive Plan (collectively the
" Carbon Plans The Carbon Plans provide for the granting
of incentive stock options, non-qualified stock options, restricted stock awards, performance awards and phantom stock awards,
or a combination of the foregoing, to employees, officers, directors or consultants, provided that only employees may be granted
incentive stock options and directors may only be granted restricted stock awards and phantom stock awards. Restricted Stock Restricted stock awards for employees
vest ratably over a three-year service period or cliff vest at the end of a three-year service period. For non-employee directors,
the awards vest upon the earlier of a change in control of us or the date their membership on the Board of Directors is terminated
other than for cause. We recognize compensation expense for these restricted stock grants based on the grant date fair value.
The following table shows a summary of our unvested restricted stock under the Carbon Plans as of December 31, 2019 and 2018 as
well as activity during the years then ended:
Weighted Average
Number
of Shares Grant
Date
Restricted stock awards, unvested, January
1, 2018 269,997 $ 7.54
Granted 106,000 9.80
Vested (59,550 ) 6.82
Forfeited (2,240 ) 7.41
Restricted stock awards, unvested,
December 31, 2018 314,207 $ 8.40
Granted 99,000 10.00
Vested (105,628 ) 6.75
Forfeited (6,682 ) 9.74
Restricted stock awards, unvested,
December 31, 2019 300,897 $ 9.41 Compensation costs recognized for these
restricted stock grants were approximately $811,000 and $725,000 for the years ended December 31, 2019 and 2018, respectively.
As of December 31, 2019, there was approximately $1.5 million of unrecognized compensation costs related to these restricted stock
grants which we expect to recognize over the next 6.3 years. Restricted Performance Units Performance units represent a contractual
right to receive one share of our common stock subject to the terms and conditions of the agreements, including the achievement
of certain performance measures over a defined period of time as well as, in some cases, continued service requirements. The following
table shows a summary of our unvested performance units as of December 31, 2019 and 2018 as well as activity during the years
then ended:
Number
of Shares
Restricted performance units, unvested, January 1, 2018 258,811
Granted 136,159
Vested (108,484 )
Forfeited (6,610 )
Restricted performance units, unvested, December 31, 2018 279,876
Granted 101,864
Vested (95,451 )
Forfeited (11,084 )
Restricted performance units, unvested, December 31, 2019 275,205 We account for the performance units granted
during 2017 through 2019 at their fair value determined at the date of grant, which were $7.20, $9.80 and $10.00 per share, respectively.
The final measurement of compensation cost will be based on the number of performance units that ultimately vest. At December
31, 2019, we estimated that none of the performance units granted in 2019 and 2018 would vest, and, accordingly, no compensation
cost has been recorded for these performance units. At December 31, 2019, we estimated that it was probable that the performance
units granted in 2015, 2016 and 2017 would vest and therefore compensation costs of approximately $637,000 and $408,000 related
to these performance units were recognized for the years ended December 31, 2019 and 2018, respectively. As of December 31, 2019,
compensation costs related to the performance units granted in 2015, 2016 and 2017 have been fully recognized. As of December
31, 2019, if a change in control and other performance provisions pursuant to the terms and conditions of these award agreements
were met in full, the estimated unrecognized compensation cost related to unvested performance units would be approximately $3.2
million. 401(k) Plan We have a 401(k) plan available to eligible
employees. The plan provides for 6.0% matching which vests immediately. For the years ended December 31, 2019 and 2018, we contributed
approximately $527,000 and $441,000, respectively, for 401(k) contributions and related administrative expenses.</t>
  </si>
  <si>
    <t>Earnings (Loss) Per Common Share</t>
  </si>
  <si>
    <t>Earnings Per Share [Abstract]</t>
  </si>
  <si>
    <t>EARNINGS (LOSS) PER COMMON SHARE</t>
  </si>
  <si>
    <t>Note
11 - Earnings (Loss) Per Common Share The following table sets forth the calculation
of basic and diluted income (loss) per share:
Year
Ended
(in
thousands, except per share amounts) 2019 2018
Net income attributable to
controlling interests before preferred shares $ 1,097 $ 8,404
Less: beneficial conversion
feature - 1,125
Less: net income attributable
to preferred shares – preferred return 300 224
Net income attributable to common stockholders,
basic 797 7,055
Less: warrant derivative
gain - 225
Net income attributable to common stockholders,
diluted $ 797 $ 6,830
Weighted-average number of common shares outstanding,
basic 7,794 7,525
Add dilutive effects of non-vested shares of
restricted stock and restricted performance units 301 314
Weighted-average number of common shares outstanding,
diluted 8,095 7,839
Net income per common share, basic $ 0.10 $ 0.94
Net income per common share, diluted $ 0.10 $ 0.87 For the years ended December 31, 2019
and 2018, approximately 275,000 and 280,000 restricted performance units subject to future contingencies were excluded from the
computation of basic and diluted earnings per share. Series B Convertible Preferred Stock
– Related Party In connection with the closing of the
Seneca Acquisition, we raised $5.0 million through the issuance of 50,000 shares of Series B Convertible Preferred Stock, par
value $0.01 per share (" Preferred Stock The Preferred Stock accrues cash dividends
at a rate of 6.0% of the initial issue price of $100 per share per annum. The holders of the Preferred Stock are entitled to the
same number of votes of common stock that such share of Preferred Stock would represent on an as converted basis. The holders
of the Preferred Stock receive liquidation preference based on the initial issue price of $100 per share plus a preferred return
over common stockholders and the holders of any junior ranking stock. The preferred return was approximately $524,000 and $224,000
as of December 31, 2019 and 2018, respectively.</t>
  </si>
  <si>
    <t>Income Taxes</t>
  </si>
  <si>
    <t>Income Tax Disclosure [Abstract]</t>
  </si>
  <si>
    <t>INCOME TAXES</t>
  </si>
  <si>
    <t>Note 12 - Income
Taxes The provision for income taxes consists
of the following:
Year
Ended
December
31,
(in
thousands) 2019 2018
Current income tax benefit $ - $ -
Deferred income tax expense
(benefit) 895 (590 )
Change in valuation allowance (895 ) 590
Total income tax benefit $ - $ - The effective income tax rate for the
years ended December 31, 2019 and 2018 differed from the statutory U.S. federal income tax rate as follows:
Year Ended
December 31,
2019 2018
Federal income tax rate 21.0 % 21.0 %
State income taxes, net of federal benefit 4.9 4.9
Permanent differences (3.3 ) (1.2 )
Non-controlling interest in consolidated partnerships (46.2 ) (11.4 )
True-up of prior year depletion in excess of basis (6.5 ) 1.3
Stock-based compensation deficiency (16.0 ) 1.1
Purchase accounting adjustments (45.0 ) (22.9 )
Rate changes of prior year deferred 1.8 (0.5 )
True-up of prior year deferred - 3.0
Decrease in valuation allowance and other 89.3 4.7
Total effective income tax rate - % - % The tax effects of temporary differences
that gave rise to significant portions of the deferred tax assets and liabilities are presented below:
(in thousands) As of December 31,
2019 2018
Deferred tax assets:
Net operating loss carryforwards $ 6,232 $ 7,573
Depletion carryforwards 2,569 2,166
Accrual and other 3,997 1,372
Stock-based compensation 469 445
Asset retirement obligations 4,659 4,567
Property and equipment (2,253 ) (42 )
Total deferred tax assets 15,673 16,081
Deferred tax liabilities:
Interest in partnerships (338 ) (512 )
ASC 842 Operating Leases (12 ) -
Derivative and other (1,689 ) (1,008 )
Less valuation allowance (13,634 ) (14,561 )
Net deferred tax asset $ - $ - The Company has net operating losses (" NOL The Company believes that the tax positions
taken in the Company's tax returns satisfy the more likely than not threshold for benefit recognition. Accordingly, no liabilities
have been recorded by the Company. Any potential adjustments for uncertain tax positions would be a reclassification between the
deferred tax asset related to the Company's NOL and another deferred tax asset. The Company's policy is to recognize
interest and penalties related to uncertain tax positions in income tax expense. As of December 31, 2019 and 2018, the Company
did not have any uncertain tax positions.</t>
  </si>
  <si>
    <t>Fair Value Measurements</t>
  </si>
  <si>
    <t>Fair Value Disclosures [Abstract]</t>
  </si>
  <si>
    <t>FAIR VALUE MEASUREMENTS</t>
  </si>
  <si>
    <t>Note
13 - Fair Value Measurement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us. Unobservable inputs are inputs that reflect our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or liabilities that are observable for the asset or liability; or
Level 3: Unobservable pricing
inputs that are generally less observable from objective sources, such as discounted cash flow models or valuations. Financial assets and liabilities are classified
based on the lowest level of input that is significant to the fair value measurement. Our policy is to recognize transfers in
and/or out of fair value hierarchy as of the end of the reporting period for which the event or change in circumstances caused
the transfer. We have consistently applied the valuation techniques discussed below for all periods presented. The following table presents our financial
assets and liabilities that were accounted for at fair value on a recurring basis by level within the fair value hierarchy:
Fair Value Measurements Using
(in thousands) Level 1 Level 2 Level 3 Total
December 31, 2019
Assets:
Commodity derivatives $ - $ 7,079 $ - $ 7,079
Liabilities:
Commodity derivatives $ - $ 556 $ - $ 556
December 31, 2018
Assets:
Commodity derivatives $ - $ 7,022 $ - $ 7,022 Commodity Derivatives As of December 31, 2019, our commodity derivative financial
instruments are comprised of natural gas and oil swaps and costless collars. The fair values of these agreements are determined
under an income valuation technique. The valuation model requires a variety of inputs, including contractual terms, published forward
prices, volatilities for options and discount rates, as appropriate. Our estimates of fair value of derivatives include consideration
of the counterparty's credit worthiness, our credit worthiness and the time value of money. The consideration of these factors
results in an estimated exit-price for each derivative asset or liability under a market place participant's view. All significant
inputs are observable, either directly or indirectly; therefore, our derivative instruments are included within the Level 2 fair
value hierarchy. Assets and Liabilities Measured and Recorded at Fair Value
on a Non-Recurring Basis Certain assets and liabilities are measured
at fair value on a non-recurring basis. These assets and liabilities are not measured at fair value on an ongoing basis; however
they are subject to fair value adjustments in certain circumstances. The fair value of the following assets and liabilities are
based on unobservable pricing inputs and therefore, are included within the Level 3 fair value hierarchy. Firm transportation contracts Debt Discount. Asset Retirement Obligation</t>
  </si>
  <si>
    <t>Commodity Derivatives</t>
  </si>
  <si>
    <t>Derivative Instruments and Hedging Activities Disclosure [Abstract]</t>
  </si>
  <si>
    <t>COMMODITY DERIVATIVES</t>
  </si>
  <si>
    <t>Note 14 - Commodity
Derivatives We historically use commodity-based derivative
contracts to manage exposures to commodity price on a portion of our oil and natural gas production. We do not hold or issue derivative
financial instruments for speculative or trading purposes. We also have entered into, on occasion, oil and natural gas physical
delivery contracts to effectively provide commodity price hedges. Because these contracts are not expected to be net cash settled,
they are considered to be normal sales contracts and not derivatives. These contracts are not recorded at fair value in the consolidated
financial statements. We have entered into swap and costless
collar derivative agreements to hedge a portion of our oil and natural gas production through 2022. As of December 31, 2019, these
derivative agreements consisted of the following:
Natural
Gas Swaps Natural
Gas Collars
Weighted Weighted
Year MMBtu Price
(a) MMBtu Range
(a)
2020 12,433,000 $ 2.73 3,430,000 $2.10 – $2.75
2021 6,448,000 $ 2.58 1,745,000 $2.25 – $2.75
Oil
Swaps* Oil
Collars*
Year WTI
Bbl Weighted Average Brent
Bbl Weighted Average WTI
Bbl Weighted Average Brent
Bbl Weighted Average
2019 17,523 $53.30 13,805 $64.87 1,700 $47.50 - $57.35 4,500 $47.00 - $75.00
2020 121,147 $ 55.37 207,182 $ 64.62 28,200 $47.00 - $60.15 57,900 $47.00 - $75.00
2021 - $ - 86,341 $ 67.12 66,200 $47.00
- $60.15 190,000 $47.00
- $75.00
2022 - $ - - $ - - $ - 199,900 $50.00
- $61.00
* Includes
100% of Carbon California’s outstanding derivative hedges at December 31, 2019, and not our proportionate share.
(a) NYMEX Henry Hub
Natural Gas futures contracts for the respective period.
(b) NYMEX Light Sweet
Crude West Texas Intermediate futures contracts for the respective period.
(c) Brent future contracts
for the respective period. For our swap instruments, we receive a
fixed price for the hedged commodity and pay a floating price to the counterparty. The fixed-price payment and the floating-price
payment are netted, resulting in a net amount due to or from the counterparty. Costless collars are designed to establish floor
and ceiling prices on anticipated future oil and gas production. The ceiling establishes a maximum price that the Company will
receive for the volumes under contract, while the floor establishes a minimum price. The following table summarizes the fair
value of the derivatives recorded in the consolidated balance sheets. These derivative instruments are not designated as cash
flow hedging instruments for accounting purposes.
As of December 31,
(in thousands) 2019 2018
Commodity derivative contracts:
Commodity derivative asset $ 5,915 $ 3,517
Commodity derivative asset – non-current $ 1,164 $ 3,505
Commodity derivative liability $ 469 $ -
Commodity derivative liability – non-current $ 87 $ - The following table summarizes the commodity
derivative gain presented in the accompanying consolidated statements of operations:
Year Ended
(in thousands) 2019 2018
Commodity derivative contracts:
Settlement gain (loss) $ 3,543 $ (3,848 )
Unrealized (loss) gain (499 ) 8,742
Total commodity derivative gain $ 3,044 $ 4,894 We net our derivative instrument fair
value amounts pursuant to ISDA Master Agreements, which provide for the net settlement over the term of the contracts and in the
event of default or termination of the contracts. The following table summarizes the effect of netting arrangements for recognized
derivative assets and liabilities that are subject to master netting arrangements or similar arrangements in the consolidated
balance sheet as of December 31, 2019:
Net
Gross Recognized
Recognized Gross Fair Value
Assets/ Amounts Assets/
Balance Sheet Classification (in thousands) Liabilities Offset Liabilities
Commodity derivative assets:
Commodity derivative asset $ 6,917 $ (1,002 ) $ 5,915
Commodity derivative asset – non-current 3,478 (2,314 ) 1,164
Total derivative assets $ 10,395 $ (3,316 ) $ 7,079
Commodity derivative liabilities:
Commodity derivative liability $ (1,471 ) $ 1,002 $ (469 )
Commodity derivative liability – non-current (2,401 ) 2,314 (87 )
Total derivative liabilities $ (3,872 ) $ 3,316 $ (556 ) Due to the volatility of oil and natural
gas prices, the estimated fair values of our derivatives are subject to fluctuations from period to period.</t>
  </si>
  <si>
    <t>Commitments and Contingencies</t>
  </si>
  <si>
    <t>Commitments and Contingencies Disclosure [Abstract]</t>
  </si>
  <si>
    <t>COMMITMENTS AND CONTINGENCIES</t>
  </si>
  <si>
    <t>Note 15 - Commitments
and Contingencies We have entered into firm transportation
contracts to ensure the transport for certain of our gas production to purchasers. Firm transportation volumes and the related
demand charges for the remaining term of these contracts as of December 31, 2019 are summarized in the table below.
Period Dekatherms Demand
Charges
Jan 2020 – Mar 2020 58,871 $ 0.20 -
0.62
Apr 2020 – May 2020 57,791 $ 0.20 - 0.56
Jun 2020 – Oct 2020 56,641 $ 0.20 - 0.56
Nov 2020 – Aug 2022 50,341 $ 0.20 - 0.56
Sep 2022 – May 2027 30,990 $ 0.20 - 0.21
Jun 2027 – May 2036 1,000 $ 0.20 As of December 31, 2019, the remaining
commitment related to the firm transportation contracts assumed in the EXCO Acquisition in October 2016 and the OIE Membership
Acquisition is $14.6 million and reflected in the Company’s consolidated balance sheet. These contractual obligations are
reduced monthly as the Company pays these firm transportation obligations. Natural gas processing agreement We have entered into an initial five-year
gas processing agreement expiring in 2022. We have an option to extend the term of the agreement by another five years. The related
demand charges for volume commitments over the remaining term of the agreement are approximately $1.8 million per year. We will
pay a processing fee of $2.50 per Mcf for the term of the agreement, with a minimum annual volume commitment of 720,000 Mcf. Capital Commitments As of December 31, 2019, we had no capital commitments.</t>
  </si>
  <si>
    <t>Supplemental Cash Flow Disclosure</t>
  </si>
  <si>
    <t>Supplemental Cash Flow Elements [Abstract]</t>
  </si>
  <si>
    <t>SUPPLEMENTAL CASH FLOW DISCLOSURE</t>
  </si>
  <si>
    <t xml:space="preserve">Note
16 - Supplemental Cash Flow Disclosure Supplemental cash flow disclosures are
presented below:
Year Ended
(in thousands) 2019 2018
Cash paid during the period for:
Interest $ 9,191 $ 4,217
Non-cash transactions:
Capital expenditures included in accounts payable and accrued liabilities $ (2,563 ) $ (206 )
Adjustments to OIE Membership Acquisition purchase price $ 1,505 - </t>
  </si>
  <si>
    <t>Supplemental Financial Data - Oil and Gas Producing Activities (unaudited)</t>
  </si>
  <si>
    <t>Extractive Industries [Abstract]</t>
  </si>
  <si>
    <t>SUPPLEMENTAL FINANCIAL DATA - OIL AND GAS PRODUCING ACTIVITIES (UNAUDITED)</t>
  </si>
  <si>
    <t xml:space="preserve">Note
17 - Supplemental Financial Data - Oil and Gas Producing Activities (unaudited) Estimated Proved Oil, Natural Gas,
and Natural Gas Liquid Reserves The reserve estimates as of December 31,
2019 and 2018 presented herein were made in accordance with oil and gas reserve estimation and disclosure authoritative accounting
guidance. Proved oil, natural gas, and natural gas
liquid reserves as of December 31, 2019 and 2018 were calculated based on the prices for oil, natural gas, and natural gas liquids
during the twelve-month period before the reporting date, determined as an un-weighted arithmetic average of the first-day-of-the
month price for each month within such period. This average price is also used in calculating the aggregate amount and changes
in future cash inflows related to the standardized measure of discounted future cash flows. Undrilled locations can be classified
as having proved undeveloped reserves only if a development plan has been adopted indicating that they are scheduled to be drilled
within five years, unless the specific circumstances justify a longer time. SEC rules dictate the types of technologies that a
company may use to establish reserve estimates, including the extraction of non-traditional resources, such as bitumen extracted
from oil sands as well as oil and gas extracted from shales. Our estimates of our net proved, net proved
developed, and net proved undeveloped oil, gas and natural gas liquids reserves and changes in our net proved oil, natural gas,
and natural gas liquid reserves for 2019 and 2018 are presented in the table below. Proved oil, natural gas, and natural gas liquid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 before the time at which contracts providing the right to operate expire, unless
evidence indicates that renewal is reasonably certain. Existing economic conditions include the average prices for oil and gas
during the twelve-month period prior to the reporting date of December 31, 2019 and 2018 unless prices are defined by contractual
arrangements, excluding escalations based upon future conditions. Prices do not include the effects of commodity derivatives.
The independent engineering firm, Cawley, Gillespie &amp; Associates, Inc. (" CGA Proved developed oil and gas reserves
are proved reserves that can be expected to be recovered (i) through existing wells with existing equipment and operating methods
or in which the cost of the required equipment is relatively minor compared with the cost of a new well or (ii) through installed
extraction equipment and infrastructure operational at the time of the reserves estimate if the extraction is by means not involving
a well. Proved undeveloped oil and gas reserves
are proved reserves that are expected to be recovered from new wells on undrilled acreage, or from existing wells where a relatively
major expenditure is required for recompletion. A summary of the changes in quantities of proved oil, natural
gas, and natural gas liquid reserves for the years ended December 31, 2019 and 2018 are as follows (in thousands):
2019 2018
Oil Natural Gas NGL Total Oil Natural Gas NGL Total
MBbls MMcf MBbls MMcfe MBbls MMcf MBbls MMcfe
Proved reserves, beginning of year 18,898 455,400 1,923 580,326 919 81,702 - 87,216
Revisions of previous estimates (1,362 ) 24,194 (618 ) 12,310 (2,803 ) 1,832 (1,147 ) (21,868 )
Extensions and discoveries 826 1,187 77 6,605 - - - -
Production (589 ) (21,436 ) (36 ) (25,182 ) (451 ) (4,798 ) (33 ) (7,702 )
Purchases of reserves in-place - - - - 21,233 376,664 3,103 522,680
Sales of reserves in-place (31 ) (8,980 ) - (9,166 ) - - - -
Proved reserves, end of year 17,742 450,365 1,346 564,893 18,898 455,400 1,923 580,326
Proved developed reserves at:
End of year 12,972 444,104 936 527,555 14,336 450,424 1,472 545,272
Proved undeveloped reserves at:
End of year 4,770 6,261 410 37,338 4,562 4,976 451 35,054 The estimated proved reserves for December
31, 2019 and 2018 includes approximately 3.4 Bcfe and 3.3 Bcfe, respectively, attributed to non-controlling interests of consolidated
partnerships. Aggregate Capitalized Costs The aggregate capitalized costs relating
to oil and gas producing activities at the end of each of the years indicated were as follows:
(in thousands) 2019 2018
Oil and gas properties:
Proved oil and gas properties $ 351,488 $ 347,059
Unproved properties 4,872 5,416
Accumulated depreciation, depletion, amortization and impairment (109,344 ) (98,604 )
Total $ 247,016 $ 253,871 Costs Incurred in Oil and Gas Property
Acquisition, Exploration, and Development Activities The following costs were incurred in oil
and gas property acquisition, exploration, and development activities during the years ended December 31, 2019 and 2018:
(in
thousands) 2019 2018
Property acquisition
costs:
Unevaluated
properties $ - $ 3,464
Proved properties
and gathering facilities - 63,517
Development costs 7,676 2,074
Gathering facilities - 460
Asset retirement
obligations - 14,085
Total $ 7,676 $ 83,600 Our investment in unproved properties
as of December 31, 2019, by the year in which such costs were incurred is set forth in the table below:
(in thousands) 2019 2018 2017 and Prior
Acquisition costs $ 496 $ 3,464 $ 912 Results of Operations from Oil and
Gas Producing Activities Results of operations from oil and gas
producing activities for the years ended December 31, 2019 and 2018 are presented below:
(in
thousands) 2019 2018
Revenues:
Oil,
gas and NGL sales, including commodity derivative gains and losses $ 96,885 $ 52,946
Expenses:
Production expenses 41,307 22,226
Depletion expense 14,062 7,305
Accretion of asset
retirement obligations 1,625 868
Total expenses 56,994 30,399
Results of operations
from oil and gas producing activities $ 39,891 $ 22,547
Depletion rate
per Mcfe $ 0.56 $ 0.89 Standardized Measure of Discounted
Future Net Cash Flows Future oil and gas sales are calculated
applying the prices used in estimating our proved oil and gas reserves to the year-end quantities of those reserves. Future price
changes were considered only to the extent provided by contractual arrangements in existence at each year-end. Future production
and development costs, which include costs related to plugging of wells, removal of facilities and equipment, and site restoration,
are calculated by estimating the expenditures to be incurred in producing and developing the proved oil and gas reserves at the
end of each year, based on year-end costs and assuming continuation of existing economic conditions. Future income tax expenses
are computed by applying the appropriate year-end statutory tax rates to the estimated future pretax net cash flows relating to
proved oil and gas reserves, less the tax basis of the properties involved. The future income tax expenses give effect to tax
deductions, credits, and allowances relating to the proved oil and gas reserves. All cash flow amounts, including income taxes,
are discounted at 10%. Changes in the demand for oil and natural
gas, inflation, and other factors make such estimates inherently imprecise and subject to substantial revision. This table should
not be construed to be an estimate of the current market value of our proved reserves. Management does not rely upon the information
that follows in making investment decisions.
December 31,
(in thousands) 2019 2018
Future cash inflows $ 2,212,049 $ 2,878,392
Future production costs (1,306,608 ) (1,538,870 )
Future development costs (77,952 ) (76,852 )
Future income taxes (146,951 ) (258,277 )
Future net cash flows 680,538 1,004,393
10% annual discount (408,690 ) (612,325 )
Standardized measure of discounted future net cash
flows $ 271,848 $ 392,068 Changes in the Standardized Measure
of Discounted Future Net Cash Flows Relating to Proved Oil and Gas Reserves An analysis of the changes in the standardized
measure of discounted future net cash flows during each of the last two years is as follows:
December 31,
(in thousands) 2019 2018
Standardized measure of discounted future net cash flows, beginning of period $ 392,068 $ 57,082
Sales of oil and gas, net of production costs and taxes (49,746 ) (25,681 )
Price revisions (158,799 ) 133,789
Extensions, discoveries and improved recovery, less related costs 10,822 -
Changes in estimated future development costs (3,041 ) (32,711 )
Development costs incurred during the period 6,685 926
Quantity revisions 5,565 (23,484 )
Accretion of discount 39,207 5,708
Net changes in future income taxes 39,929 (89,117 )
Purchases of reserves-in-place - 391,877
Sales of reserves-in-place (4,004 ) -
Changes in production rate timing and other (6,838 ) (26,321 )
Standardized measure of discounted future net cash flows,
end of period $ 271,848 $ 392,068 The twelve-month weighted averaged adjusted
prices in effect at December 31, 2019 and 2018 were as follows:
2019 2018
Oil (per Bbl) $ 55.69 $ 65.56
Natural Gas (per Mcf) $ 2.58 $ 3.10 </t>
  </si>
  <si>
    <t>Summary of Significant Accounting Policies (Policies)</t>
  </si>
  <si>
    <t>Principles of Consolidation</t>
  </si>
  <si>
    <t>Principles of Consolidation The consolidated financial statements include
the accounts of Carbon Energy Corporation and its consolidated subsidiaries. In addition to Carbon Appalachia and Carbon California,
we consolidate 46 partnerships in which we have a controlling interest. We reflect the non-controlling ownership interest of the
portion we do not own on our consolidated balance sheets within stockholders' equity and our consolidated statements of operations. In accordance with established practice
in the oil and gas industry, our consolidated financial statements also include our pro-rata share of assets, liabilities, income,
lease operating costs and general and administrative expenses of the oil and gas partnerships in which we have a non-controlling
interest. We utilize the equity method to account
for investments that do not meet the criteria for pro rata consolidation when we have the ability to significantly influence the
operating decisions of the investee. All significant intercompany accounts
and transactions have been eliminated.</t>
  </si>
  <si>
    <t>Use of Estimates in the Preparation of Financial Statements</t>
  </si>
  <si>
    <t>Use of Estimates in the Preparation
of Financial Statements The preparation of financial statements
in conformity with accounting principles generally accepted in the United States (“ GAAP</t>
  </si>
  <si>
    <t>Reclassifications</t>
  </si>
  <si>
    <t>Reclassifications Certain prior period balances in the
consolidated balance sheets and statements of operations have been reclassified to conform to the current year presentation.
Specifically, a portion of credit facilities and notes payable balances as of December 31, 2018 were reclassified from
non-current liabilities to current liabilities. The remaining reclassifications include certain immaterial balance sheet and
expense accounts. These reclassifications had no impact on net income or stockholders' equity previously reported.</t>
  </si>
  <si>
    <t>Fair Value of Financial Instruments</t>
  </si>
  <si>
    <t>Fair Value of Financial Instruments The carrying value of our cash and cash
equivalents, accounts receivables, prepaid expenses, deposits and other current assets and accounts payable and accrued liabilities
approximate fair value due to the short maturity of these instruments. The carrying value of our notes payable and credit facilities
approximate fair value based on the variable nature of interest rates and current market rates available to us. Commodity derivatives
are recorded at fair value.</t>
  </si>
  <si>
    <t>Cash and Cash Equivalents</t>
  </si>
  <si>
    <t>Cash and Cash Equivalents Cash
and cash equivalents have been generally invested in money market accounts, certificates of deposits and other cash equivalents
with maturities of three months or less . Such investments
are deemed to be cash equivalents for purposes of the financial statements. At times, the Company may have cash and cash equivalent
balances more than federal insured amounts within their accounts.</t>
  </si>
  <si>
    <t>Accounts Receivable</t>
  </si>
  <si>
    <t>Accounts Receivable We grant credit to all qualified customers,
which potentially subjects us to credit risk resulting from, among other factors, adverse changes in the industries in which we
operate and the financial condition of our customers. We continuously monitor collections and payments from our customers and,
if necessary, maintain an allowance for doubtful accounts based upon our historical experience and any specific customer collection
issues that we have identified. At December 31, 2019 and 2018, we had
not identified any collection issues related to our oil and gas operations and consequently no allowance for doubtful accounts
was provided for on those dates. Revenue Accounts receivable - Revenue is comprised of oil, natural gas
and NGL revenues from producing activities. We recognize an asset or a liability, whichever
is appropriate, for revenues associated with over-deliveries or under-deliveries of natural gas to purchasers. A purchaser imbalance
asset occurs when we deliver more natural gas than we nominated to deliver to the purchaser and the purchaser pays only for the
nominated amount. Conversely, a purchaser imbalance liability occurs when we deliver less natural gas than we nominated to deliver
to the purchaser and the purchaser pays for the amount nominated. As of December 31, 2019, and 2018, we had a purchaser imbalance
receivable of $956,000 and $551,000, respectively, within accounts receivable-revenue. Joint Interest Billings and Other Our accounts receivable - joint interest
billings and other is comprised of receivables due from other exploration and production companies and individuals who own working
interests in the properties that we operate. For receivables from joint interest owners, we typically have the ability to withhold
future revenues disbursements to recover any non-payment of joint-interest billings. Insurance Receivable Insurance receivable is comprised of insurance
claims for the loss of property as a result of wildfires that impacted Carbon California in December 2017. The Company filed claims
with its insurance provider. In January 2019, we reached a settlement agreement and received an $800,000 final settlement payment
from our insurance provider related to the damage caused by the California wildfires. As of December 31, 2019, we were in receipt
of all funds associated with the claims.</t>
  </si>
  <si>
    <t>Revenue Recognition</t>
  </si>
  <si>
    <t>Revenue Recognition Oil, natural gas and natural gas liquids
revenues are recognized when the performance obligation to deliver the production volumes is met and control is transferred to
the customer. All product revenues are recognized on the basis of our net revenue interest. Oil and natural gas are typically sold
in an unprocessed state to third party purchasers. We recognize revenue based on the net proceeds received from the purchaser
when control of oil or natural gas passes to the purchaser. For oil sales, control is typically transferred to the purchaser upon
receipt at the wellhead or a contractually agreed upon delivery point. Under our natural gas contracts with purchasers, control
transfers upon delivery at the wellhead or the inlet of the purchaser's system. For our other natural gas contracts, control
transfers upon delivery to the inlet or to a contractually agreed upon delivery point. Transfer of control drives the presentation
of transportation and gathering costs within the accompanying consolidated statements of operations. Transportation and gathering
costs incurred prior to control transfer are recorded within the transportation and gathering expense line item on the accompanying
consolidated statements of operations, while transportation and gathering costs incurred subsequent to control transfer are recognized
as a reduction to the related revenue. We record revenue in the month production
is delivered to the purchaser, but settlement statements may not be received until 30 to 90 days after the month of production.
As such, we estimate the production delivered and the related pricing. The estimated revenue is recorded within Accounts receivable
– Revenue on the consolidated balance sheets. Any differences between our initial estimates and actuals are recorded in
the month payment is received from the customer. These differences have not historically been material. Purchaser Concentration We sell our oil, natural gas and natural
gas liquids production to various purchasers in the industry. The table below presents purchasers that account for 10% or more
of total oil, natural gas, and natural gas liquids sales for the years ended December 31, 2019 and 2018. There are several purchasers
in the areas where we sell our production. We do not believe that changing our primary purchasers or a loss of any other single
purchaser would materially impact our business.
Year
Ended
Purchaser 2019 2018
Purchaser A 18 % *
Purchaser B 11 % *
Purchaser C * 17 %
Purchaser D * 16 %
Purchaser E * 12 %
* less than 10% As of December 31, 2019, none of the above
purchasers comprised more than 10% of total accounts receivable. One purchaser's receivable acquired with the closing of
the OIE Membership Acquisition accounted for approximately 10% of accounts receivable as of December 31, 2018.</t>
  </si>
  <si>
    <t>Inventory Inventory includes natural gas, which is
recorded at the lower of weighted average cost or market value. Inventory also consists of material and supplies used in connection
with the Company's maintenance, storage and handling and gas that is available for immediate use, referred to as working
gas, which are stated at the lower of cost or net realizable value.</t>
  </si>
  <si>
    <t>Accounting for Oil and Gas Operations</t>
  </si>
  <si>
    <t>Accounting for Oil and Gas Operations We use the full cost method of accounting
for oil and gas properties. Accordingly, all costs related to the acquisition, exploration and development of oil and gas properties,
including costs of undeveloped leasehold, dry holes and leasehold equipment, are capitalized. Overhead costs incurred that are
directly identified with acquisition, exploration and development activities undertaken by us for our own account, and which are
not related to production, general corporate overhead or similar activities, are also capitalized. Unproved properties are excluded from amortized
capitalized costs until it is determined whether or not proved reserves can be assigned to such properties. We assess our unproved
properties for impairment at least annually. Capitalized costs are depleted by an equivalent
unit-of-production method, converting gas to oil at the ratio of six thousand cubic feet of natural gas to one barrel of oil.
Depletion is calculated using capitalized costs, including estimated asset retirement costs, plus estimated future expenditures
(based on current costs) to be incurred in developing proved reserves, net of estimated salvage values. No gain or loss is recognized upon disposal
of oil and gas properties unless such disposal significantly alters the relationship between capitalized costs and proved reserves.
All costs related to production activities, including work-over costs incurred solely to maintain or increase levels of production
from an existing completion interval, are charged to expense as incurred. We perform a ceiling test quarterly. The
full cost ceiling test is a limitation on capitalized costs prescribed by SEC Regulation S-X Rule 4-10. The ceiling test is not
a fair value-based measurement, rather it is a standardized mathematical calculation. The ceiling test provides that capitalized
costs less related accumulated depletion and deferred income taxes may not exceed the sum of (1) the present value of future net
revenue from estimated production of proved oil and gas reserves using the un-weighted arithmetic average of the first-day-of-the
month price for the previous twelve month period, excluding the future cash outflows associated with settling asset retirement
obligations that have been accrued on the balance sheet, at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exceed the sum of the components noted above, a ceiling test write-down or impairment would be recognized to
the extent of the excess capitalized costs. Such impairments are permanent and cannot be recovered in future periods even if the
sum of the components noted above exceeds capitalized costs in future periods. For the years ended December 31, 2019 and
2018, we did not recognize a ceiling test impairment as our full cost pool did not exceed the ceiling limitations. Future declines
in oil and natural gas prices, increases in future operating expenses and future development costs could result in impairments
of our oil and gas properties in future periods. Impairment changes are a non-cash charge and accordingly would not affect cash
flows but would adversely affect our net income and stockholders' equity. We capitalize interest in accordance with
Financial Accounting Standards Board (" FASB Extractive Activities-Oil and Gas,
Interest</t>
  </si>
  <si>
    <t>Other Property and Equipment</t>
  </si>
  <si>
    <t>Other Property and Equipment Other property and equipment are recorded
at cost or, in the case of assets acquired in a business combination, at fair value. Costs of renewals and improvements that substantially
extend the useful lives of assets are capitalized. Maintenance and repair costs which do not extend the useful lives of property
and equipment are charged to expense as incurred. Depreciation and amortization are computed using the straight-line method over
the estimated useful lives of assets. Office furniture, automobiles, and computer hardware and software are depreciated over three
to five years. Buildings are depreciated over 27.5 years, and pipeline facilities and equipment are depreciated over twenty years.
Leasehold improvements are capitalized and amortized over the shorter of the lease term or the estimated useful life of the asset. We review our property and equipment for
impairment whenever events or changes in circumstances indicate that the carrying amount of the asset may not be recovered. We
look primarily to the estimated undiscounted future cash flows in our assessment of whether or not property and equipment have
been impaired. Base Gas Gas that is used to maintain wellhead
pressures within the storage fields, referred to as base gas, is recorded in other property and equipment, net on the consolidated
balance sheets. Base gas is held in a storage field that is not intended for sale but is required for efficient and reliable operation
of the facility.</t>
  </si>
  <si>
    <t>Asset Retirement Obligations Our asset retirement obligations (“ ARO The estimated ARO liability is based on
estimated economic lives, estimates as to the cost to abandon the wells in the future, and federal and state regulatory requirements.
The liability is discounted using a credit-adjusted risk-free rate estimated at the time the liability is incurred or increased
as a result of a reassessment of expected cash flows and assumptions inherent in the estimation of the liability. Upward revisions
to the liability could occur due to changes in estimated abandonment costs or well economic lives, or if federal or state regulators
enact new requirements regarding the abandonment of wells. AROs are valued utilizing Level 3 fair value measurement inputs (see
Notes 6 and 13).</t>
  </si>
  <si>
    <t>Commodity Derivative Instruments</t>
  </si>
  <si>
    <t>Commodity Derivative Instruments We enter into commodity derivative contracts to manage our exposure
to oil and natural gas price volatility with an objective to reduce exposure to downward price fluctuations. Commodity derivative
contracts may take the form of futures contracts, swaps, collars or options. We have elected not to designate our derivatives as
cash flow hedges. All derivatives are initially and subsequently measured at estimated fair value and recorded as assets or liabilities
on the consolidated balance sheets. Changes in the fair value of commodity derivative contracts are recognized in revenues in the
consolidated statements of operations and gains and losses are included within the cash flows from operating activities in the
consolidated statements of cash flows. We do not believe we are exposed to credit risk in our derivative activities as the counterparties
are established, well-capitalized financial institutions.</t>
  </si>
  <si>
    <t>Stock - Based Compensation</t>
  </si>
  <si>
    <t>Stock
- Based Compensation For
restricted stock, compensation cost is measured at the grant date, based on the fair value of the awards and is recognized on
a straight-line basis over the requisite service period (usually the vesting period). For restricted performance units, once it
becomes probable that the performance measure will be achieved, expense is recognized over the remainder of the performance period.</t>
  </si>
  <si>
    <t>Income
Taxes We
account for income taxes using the asset and liability method, whereby deferred tax assets and liabilities are recognized for
the future tax consequences attributable to differences between the financial statement carrying amounts of assets and liabilities
and their respective tax basis, as well as the future tax consequences attributable to the future utilization of existing tax
net operating losses and other types of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We
account for uncertainty in income taxes for tax positions taken or expected to be taken in a tax return. Only tax positions that
meet the more likely than not recognition threshold are recognized.</t>
  </si>
  <si>
    <t>Earnings Per Common Share</t>
  </si>
  <si>
    <t>Earnings
Per Common Share Basic
earnings (loss) per common share is computed by dividing the net income (loss) attributable to common stockholders for the period
by the basic weighted average number of common shares outstanding during the period. Diluted earnings (loss) per common share
includes potentially issuable shares consisting primarily of non-vested restricted stock and contingent restricted performance
units, using the treasury stock method. In periods when we report a net loss, all common stock equivalents are excluded from the
calculation of diluted weighted average shares outstanding because they would have an anti-dilutive effect, meaning the loss per
share would be reduced.</t>
  </si>
  <si>
    <t>Recently Adopted Accounting Pronouncements</t>
  </si>
  <si>
    <t>Recently
Adopted Accounting Pronouncement On
January 1, 2019, we adopted Accounting Standards Update No. 2016-02, Leases Topic 842</t>
  </si>
  <si>
    <t>Summary of Significant Accounting Policies (Tables)</t>
  </si>
  <si>
    <t>Schedule of purchaser concentration</t>
  </si>
  <si>
    <t xml:space="preserve"> Year
Ended
Purchaser 2019 2018
Purchaser A 18 % *
Purchaser B 11 % *
Purchaser C * 17 %
Purchaser D * 16 %
Purchaser E * 12 %
* less than 10%</t>
  </si>
  <si>
    <t>Acquisitions (Tables)</t>
  </si>
  <si>
    <t>Business Acquisition, Pro Forma Information, Nonrecurring Adjustment [Line Items]</t>
  </si>
  <si>
    <t>Schedule of fair value of business acquired</t>
  </si>
  <si>
    <t xml:space="preserve"> Amount
Cash consideration $ 33,000
Old Ironsides Notes 25,194
Fair value of previously held
equity interest 14,029
Fair value of business acquired $ 72,223 </t>
  </si>
  <si>
    <t>Schedule of assets acquired and liabilities assumed</t>
  </si>
  <si>
    <t xml:space="preserve">Amount
Cash $ 12,283
Accounts receivable:
Revenue 12,834
Trade receivable 1,941
Commodity derivative asset 198
Inventory 2,022
Prepaid expenses, deposits, and other current assets 456
Oil and gas properties:
Proved 107,694
Unproved 1,869
Other property and equipment, net 15,441
Other non-current assets 514
Accounts payable and accrued liabilities (20,468 )
Due to related parties (236 )
Firm transportation contract obligations (18,724 )
Asset retirement obligations (5,626 )
Notes payable (37,975 )
Total net assets acquired $ 72,223 </t>
  </si>
  <si>
    <t>Schedule of unaudited pro-forma consolidated results</t>
  </si>
  <si>
    <t xml:space="preserve">(in thousands, except per share amounts) Year
Ended December 31, 2018
Revenue $ 33,256
Net income before non-controlling interests $ 5,232
Net loss attributable to non-controlling interests (2,334 )
Net income attributable to controlling interests $ 7,566
Net income per share (basic) $ 1.00
Net income per share (diluted) $ 0.96 </t>
  </si>
  <si>
    <t>OIE Membership Acquisition [Member]</t>
  </si>
  <si>
    <t xml:space="preserve"> Amount
Fair value of Carbon common shares transferred as consideration $ 8,327
Fair value of non-controlling interest 16,466
Fair value of previously held interest 7,243
Fair value of contribution associated
with acquisition of Yorktown’s interest in Carbon California 8,637
Fair value of business acquired $ 40,673 </t>
  </si>
  <si>
    <t xml:space="preserve">Amount
Cash $ 275
Accounts receivable:
Joint interest billings and other 690
Receivable - related party 1,610
Prepaid expenses, deposits, and other current assets 1,723
Oil and gas properties:
Proved 65,114
Unproved 1,495
Other property and equipment, net 877
Other non-current assets 475
Accounts payable and accrued liabilities (6,054 )
Commodity derivative liability - current (916 )
Commodity derivative liability - non-current (1,729 )
Asset retirement obligations - current (384 )
Asset retirement obligations - non-current (2,537 )
Subordinated Notes, related party, net (8,874 )
Senior Revolving Notes, related party (11,000 )
Notes payable (92 )
Total net assets acquired $ 40,673 </t>
  </si>
  <si>
    <t xml:space="preserve"> Year Ended December 31,
(in thousands,
except per share amounts) 2018
Revenue $ 136,592
Net income before non-controlling interests $ 11,320
Net income attributable to non-controlling interests $ 4,375
Net income attributable to controlling interests
before preferred shares $ 5,596
Net income per share, basic $ 0.74
Net income per share, diluted $ 0.69 </t>
  </si>
  <si>
    <t>Property and Equipment, Net (Tables)</t>
  </si>
  <si>
    <t>Schedule of net property and equipment</t>
  </si>
  <si>
    <t xml:space="preserve">As
of December 31,
(in thousands) 2019 2018
Oil and gas properties:
Proved oil and gas
properties $ 351,488 $ 347,059
Unproved properties 4,872 5,416
Accumulated
depreciation, depletion, amortization and impairment (109,344 ) (98,604 )
Oil and gas properties, net 247,016 253,871
Pipeline facilities and equipment 12,814 12,714
Base gas 1,937 2,122
Furniture and fixtures, computer hardware and software,
and other equipment 6,762 6,649
Accumulated
depreciation and amortization (5,529 ) (3,922 )
Other property
and equipment, net 15,984 17,563
Total property and equipment,
net $ 263,000 $ 271,434 </t>
  </si>
  <si>
    <t>Schedule of unproved oil and gas properties</t>
  </si>
  <si>
    <t xml:space="preserve">As
of December 31,
(in thousands) 2019 2018
Ventura Basin:
California $ 1,602 $ 1,595
Illinois Basin:
Indiana 432 432
Illinois 136 136
Appalachian Basin:
Kentucky 461 920
Ohio 66 66
Tennessee 1,869 1,869
West Virginia 306 398
Total unproved properties $ 4,872 $ 5,416 </t>
  </si>
  <si>
    <t>Accounts Payable and Accrued Liabilities (Tables)</t>
  </si>
  <si>
    <t>Schedule of accounts payable and accrued liabilities</t>
  </si>
  <si>
    <t xml:space="preserve">As of December 31,
(in thousands) 2019 2018
Accounts payable $ 9,875 $ 7,670
Oil and gas revenue suspense 3,620 2,675
Gathering and transportation payables 1,877 1,774
Production taxes payable 3,212 1,860
Accrued lease operating costs 664 3,155
Accrued ad valorem taxes-current 4,407 3,474
Accrued general and administrative expenses 3,260 3,111
Asset retirement obligations-current 5,021 3,099
Accrued interest 1,335 955
Accrued gas purchases 1,392 5,441
Other liabilities 494 1,602
Total accounts payable and accrued liabilities $ 35,157 $ 34,816 </t>
  </si>
  <si>
    <t>Asset Retirement Obligations (Tables)</t>
  </si>
  <si>
    <t>Schedule of reconciliation of the ARO</t>
  </si>
  <si>
    <t xml:space="preserve"> December 31,
(in thousands) 2019 2018
Balance at beginning of year $ 22,310 $ 7,357
Accretion expense 1,625 868
Additions and revisions 294 -
Obligations discharged with divestitures (1,694 ) -
Change in estimate of cash outflow - 361
Additions from Carbon California (Note 3) - 2,921
Additions from Seneca Acquisition (Note 3) - 5,132
Additions from Liberty Acquisition (Note 3) - 45
Additions from OIE Membership Acquisition - 5,626
Balance at end of year $ 22,535 $ 22,310
Less: Current portion (5,021 ) (3,099 )
Non-current portion $ 17,514 $ 19,211 </t>
  </si>
  <si>
    <t>Credit Facilities and Notes Payable (Tables)</t>
  </si>
  <si>
    <t>Schedule of outstanding credit facilities and notes payable</t>
  </si>
  <si>
    <t xml:space="preserve">(in thousands) December 31, December 31,
2018 Credit Facility – revolver $ 69,150 $ 69,150
2018 Credit Facility – term note 5,833 15,000
Old Ironsides Notes 25,675 25,065
Other debt 45 57
Total debt 100,703 109,272
Less: unamortized debt discount (45 ) (134 )
Total credit facilities and notes payable 100,658 109,138
Current portion of credit facilities and notes payable (5,788 ) (11,910 )
Non-current debt, net of current portion and unamortized debt discount $ 94,870 $ 97,228 </t>
  </si>
  <si>
    <t>Schedule of outstanding notes payable - related party</t>
  </si>
  <si>
    <t xml:space="preserve">(in thousands) December 31, December 31,
Senior Revolving Notes, related party, due February 15, 2022 $ 33,000 $ 38,500
Subordinated Notes, related party, due February 15, 2024 13,000 13,000
Total principal 46,000 51,500
Less: Deferred notes costs (175 ) (235 )
Less: unamortized debt discount (1,084 ) (1,346 )
Total notes payable – related party $ 44,741 $ 49,919 </t>
  </si>
  <si>
    <t>Leases (Tables)</t>
  </si>
  <si>
    <t>Schedule of operating leases related to the asset classes</t>
  </si>
  <si>
    <t xml:space="preserve">(in thousands) Right-of-Use
Assets Lease
Compressors $ 3,282 $ 3,282
Corporate leases 2,065 2,083
Vehicles 757 643
Total $ 6,104 $ 6,008 </t>
  </si>
  <si>
    <t>Schedule of gross operating lease costs</t>
  </si>
  <si>
    <t xml:space="preserve">(in thousands) Amount
Operating lease cost $ 2,116
Short-term lease cost 629
Total lease cost $ 2,745 </t>
  </si>
  <si>
    <t>Schedule of weighted-average lease term and discount rate</t>
  </si>
  <si>
    <t>December 31,
Weighted-average lease term (years) 3.59
Weighted-average discount rate 6.4 %</t>
  </si>
  <si>
    <t>Schedule of supplemental cash flow information related to leases</t>
  </si>
  <si>
    <t xml:space="preserve">(in thousands) Year Ended
Cash paid for operating leases $ 2,212
Right-of-use assets obtained in exchange for operating lease obligations $ 465 </t>
  </si>
  <si>
    <t>Schedule of lease liability maturities</t>
  </si>
  <si>
    <t xml:space="preserve">(in thousands) Amount
2020 $ 1,960
2021 1,902
2022 1,704
2023 1,157
2024 11
Thereafter -
Total future minimum lease payments $ 6,734
Less: imputed interest (726 )
Total lease liabilities $ 6,008 </t>
  </si>
  <si>
    <t>Revenue (Tables)</t>
  </si>
  <si>
    <t>Schedule of disaggregation of revenue</t>
  </si>
  <si>
    <t xml:space="preserve"> Appalachian and Illinois Basins Ventura Basin Total
Year Ended Year Ended Year Ended
2019 2018 2019 2018 2019 2018
Natural gas sales $ 55,279 $ 14,768 $ 1,189 $ 1,250 $ 56,468 $ 16,018
Natural gas liquids sales - - 578 1,143 578 1,143
Oil sales 5,805 4,963 30,990 25,928 36,795 30,891
Transportation and handling 1,928 - - - 1,928 -
Marketing gas sales 16,920 - - - 16,920 -
Total $ 79,932 $ 19,731 $ 32,757 $ 28,321 $ 112,689 $ 48,052 </t>
  </si>
  <si>
    <t>Stock-Based Compensation Plans and Employee Benefit Plans (Tables)</t>
  </si>
  <si>
    <t>Summary of unvested restricted stock under the Carbon Plans</t>
  </si>
  <si>
    <t xml:space="preserve">Weighted Average
Number
of Shares Grant
Date
Restricted stock awards, unvested, January
1, 2018 269,997 $ 7.54
Granted 106,000 9.80
Vested (59,550 ) 6.82
Forfeited (2,240 ) 7.41
Restricted stock awards, unvested,
December 31, 2018 314,207 $ 8.40
Granted 99,000 10.00
Vested (105,628 ) 6.75
Forfeited (6,682 ) 9.74
Restricted stock awards, unvested,
December 31, 2019 300,897 $ 9.41 </t>
  </si>
  <si>
    <t>Summary of unvested performance units</t>
  </si>
  <si>
    <t xml:space="preserve">Number
of Shares
Restricted performance units, unvested, January 1, 2018 258,811
Granted 136,159
Vested (108,484 )
Forfeited (6,610 )
Restricted performance units, unvested, December 31, 2018 279,876
Granted 101,864
Vested (95,451 )
Forfeited (11,084 )
Restricted performance units, unvested, December 31, 2019 275,205 </t>
  </si>
  <si>
    <t>Earnings (Loss) Per Common Share (Tables)</t>
  </si>
  <si>
    <t>Schedule of basic and diluted (loss) income per share</t>
  </si>
  <si>
    <t xml:space="preserve">Year
Ended
(in
thousands, except per share amounts) 2019 2018
Net income attributable to
controlling interests before preferred shares $ 1,097 $ 8,404
Less: beneficial conversion
feature - 1,125
Less: net income attributable
to preferred shares – preferred return 300 224
Net income attributable to common stockholders,
basic 797 7,055
Less: warrant derivative
gain - 225
Net income attributable to common stockholders,
diluted $ 797 $ 6,830
Weighted-average number of common shares outstanding,
basic 7,794 7,525
Add dilutive effects of non-vested shares of
restricted stock and restricted performance units 301 314
Weighted-average number of common shares outstanding,
diluted 8,095 7,839
Net income per common share, basic $ 0.10 $ 0.94
Net income per common share, diluted $ 0.10 $ 0.87 </t>
  </si>
  <si>
    <t>Income Taxes (Tables)</t>
  </si>
  <si>
    <t>Schedule of provision for income taxes</t>
  </si>
  <si>
    <t xml:space="preserve">Year
Ended
December
31,
(in
thousands) 2019 2018
Current income tax benefit $ - $ -
Deferred income tax expense
(benefit) 895 (590 )
Change in valuation allowance (895 ) 590
Total income tax benefit $ - $ - </t>
  </si>
  <si>
    <t>Schedule of effective income tax rate differed from the statutory U.S. federal income tax rate</t>
  </si>
  <si>
    <t>Year Ended
December 31,
2019 2018
Federal income tax rate 21.0 % 21.0 %
State income taxes, net of federal benefit 4.9 4.9
Permanent differences (3.3 ) (1.2 )
Non-controlling interest in consolidated partnerships (46.2 ) (11.4 )
True-up of prior year depletion in excess of basis (6.5 ) 1.3
Stock-based compensation deficiency (16.0 ) 1.1
Purchase accounting adjustments (45.0 ) (22.9 )
Rate changes of prior year deferred 1.8 (0.5 )
True-up of prior year deferred - 3.0
Decrease in valuation allowance and other 89.3 4.7
Total effective income tax rate - % - %</t>
  </si>
  <si>
    <t>Schedule of deferred tax assets and liabilities</t>
  </si>
  <si>
    <t xml:space="preserve">(in thousands) As of December 31,
2019 2018
Deferred tax assets:
Net operating loss carryforwards $ 6,232 $ 7,573
Depletion carryforwards 2,569 2,166
Accrual and other 3,997 1,372
Stock-based compensation 469 445
Asset retirement obligations 4,659 4,567
Property and equipment (2,253 ) (42 )
Total deferred tax assets 15,673 16,081
Deferred tax liabilities:
Interest in partnerships (338 ) (512 )
ASC 842 Operating Leases (12 ) -
Derivative and other (1,689 ) (1,008 )
Less valuation allowance (13,634 ) (14,561 )
Net deferred tax asset $ - $ - </t>
  </si>
  <si>
    <t>Fair Value Measurements (Tables)</t>
  </si>
  <si>
    <t>Schedule of financial assets and liabilities at fair value</t>
  </si>
  <si>
    <t xml:space="preserve">Fair Value Measurements Using
(in thousands) Level 1 Level 2 Level 3 Total
December 31, 2019
Assets:
Commodity derivatives $ - $ 7,079 $ - $ 7,079
Liabilities:
Commodity derivatives $ - $ 556 $ - $ 556
December 31, 2018
Assets:
Commodity derivatives $ - $ 7,022 $ - $ 7,022 </t>
  </si>
  <si>
    <t>Commodity Derivatives (Tables)</t>
  </si>
  <si>
    <t>Schedule of swap derivative agreements</t>
  </si>
  <si>
    <t xml:space="preserve"> Natural
Gas Swaps Natural
Gas Collars
Weighted Weighted
Year MMBtu Price
(a) MMBtu Range
(a)
2020 12,433,000 $ 2.73 3,430,000 $2.10 – $2.75
2021 6,448,000 $ 2.58 1,745,000 $2.25 – $2.75
Oil
Swaps* Oil
Collars*
Year WTI
Bbl Weighted Average Brent
Bbl Weighted Average WTI
Bbl Weighted Average Brent
Bbl Weighted Average
2019 17,523 $53.30 13,805 $64.87 1,700 $47.50 - $57.35 4,500 $47.00 - $75.00
2020 121,147 $ 55.37 207,182 $ 64.62 28,200 $47.00 - $60.15 57,900 $47.00 - $75.00
2021 - $ - 86,341 $ 67.12 66,200 $47.00
- $60.15 190,000 $47.00
- $75.00
2022 - $ - - $ - - $ - 199,900 $50.00
- $61.00
* Includes
100% of Carbon California’s outstanding derivative hedges at December 31, 2019, and not our proportionate share.
(a) NYMEX Henry Hub
Natural Gas futures contracts for the respective period.
(b) NYMEX Light Sweet
Crude West Texas Intermediate futures contracts for the respective period.
(c) Brent future contracts
for the respective period.</t>
  </si>
  <si>
    <t>Schedule of fair value of the derivatives recorded</t>
  </si>
  <si>
    <t xml:space="preserve">As of December 31,
(in thousands) 2019 2018
Commodity derivative contracts:
Commodity derivative asset $ 5,915 $ 3,517
Commodity derivative asset – non-current $ 1,164 $ 3,505
Commodity derivative liability $ 469 $ -
Commodity derivative liability – non-current $ 87 $ - </t>
  </si>
  <si>
    <t>Schedule of realized and unrealized gains and losses</t>
  </si>
  <si>
    <t xml:space="preserve">Year Ended
(in thousands) 2019 2018
Commodity derivative contracts:
Settlement gain (loss) $ 3,543 $ (3,848 )
Unrealized (loss) gain (499 ) 8,742
Total commodity derivative gain $ 3,044 $ 4,894 </t>
  </si>
  <si>
    <t>Schedule of fair value amounts of all derivative instruments assets and liabilities</t>
  </si>
  <si>
    <t>Net
Gross Recognized
Recognized Gross Fair Value
Assets/ Amounts Assets/
Balance Sheet Classification (in thousands) Liabilities Offset Liabilities
Commodity derivative assets:
Commodity derivative asset $ 6,917 $ (1,002 ) $ 5,915
Commodity derivative asset – non-current 3,478 (2,314 ) 1,164
Total derivative assets $ 10,395 $ (3,316 ) $ 7,079
Commodity derivative liabilities:
Commodity derivative liability $ (1,471 ) $ 1,002 $ (469 )
Commodity derivative liability – non-current (2,401 ) 2,314 (87 )
Total derivative liabilities $ (3,872 ) $ 3,316 $ (556 )</t>
  </si>
  <si>
    <t>Commitments and Contingencies (Tables)</t>
  </si>
  <si>
    <t>Schedule of firm transportation volumes and related demand charges</t>
  </si>
  <si>
    <t xml:space="preserve">Period Dekatherms Demand Charges
Jan 2020 – Mar 2020 58,871 $ 0.20 - 0.62
Apr 2020 – May 2020 57,791 $ 0.20 - 0.56
Jun 2020 – Oct 2020 56,641 $ 0.20 - 0.56
Nov 2020 – Aug 2022 50,341 $ 0.20 - 0.56
Sep 2022 – May 2027 30,990 $ 0.20 - 0.21
Jun 2027 – May 2036 1,000 $ 0.20 </t>
  </si>
  <si>
    <t>Supplemental Cash Flow Disclosure (Tables)</t>
  </si>
  <si>
    <t>Schedule of supplemental cash flow disclosures</t>
  </si>
  <si>
    <t xml:space="preserve">Year Ended
(in thousands) 2019 2018
Cash paid during the period for:
Interest $ 9,191 $ 4,217
Non-cash transactions:
Capital expenditures included in accounts payable and accrued liabilities $ (2,563 ) $ (206 )
Adjustments to OIE Membership Acquisition purchase price $ 1,505 - </t>
  </si>
  <si>
    <t>Supplemental Financial Data - Oil and Gas Producing Activities (unaudited) (Tables)</t>
  </si>
  <si>
    <t>Schedule of proved undeveloped and developed oil and gas reserves expected to be recovered from new wells</t>
  </si>
  <si>
    <t xml:space="preserve">2019 2018
Oil Natural Gas NGL Total Oil Natural Gas NGL Total
MBbls MMcf MBbls MMcfe MBbls MMcf MBbls MMcfe
Proved reserves, beginning of year 18,898 455,400 1,923 580,326 919 81,702 - 87,216
Revisions of previous estimates (1,362 ) 24,194 (618 ) 12,310 (2,803 ) 1,832 (1,147 ) (21,868 )
Extensions and discoveries 826 1,187 77 6,605 - - - -
Production (589 ) (21,436 ) (36 ) (25,182 ) (451 ) (4,798 ) (33 ) (7,702 )
Purchases of reserves in-place - - - - 21,233 376,664 3,103 522,680
Sales of reserves in-place (31 ) (8,980 ) - (9,166 ) - - - -
Proved reserves, end of year 17,742 450,365 1,346 564,893 18,898 455,400 1,923 580,326
Proved developed reserves at:
End of year 12,972 444,104 936 527,555 14,336 450,424 1,472 545,272
Proved undeveloped reserves at:
End of year 4,770 6,261 410 37,338 4,562 4,976 451 35,054 </t>
  </si>
  <si>
    <t>Schedule of aggregate capitalized costs relating to oil and gas producing activities</t>
  </si>
  <si>
    <t xml:space="preserve">(in thousands) 2019 2018
Oil and gas properties:
Proved oil and gas properties $ 351,488 $ 347,059
Unproved properties 4,872 5,416
Accumulated depreciation, depletion, amortization and impairment (109,344 ) (98,604 )
Total $ 247,016 $ 253,871 </t>
  </si>
  <si>
    <t>Schedule of costs incurred in oil and gas property acquisition, exploration, and development activities</t>
  </si>
  <si>
    <t xml:space="preserve">(in
thousands) 2019 2018
Property acquisition
costs:
Unevaluated
properties $ - $ 3,464
Proved properties
and gathering facilities - 63,517
Development costs 7,676 2,074
Gathering facilities - 460
Asset retirement
obligations - 14,085
Total $ 7,676 $ 83,600 </t>
  </si>
  <si>
    <t>Schedule of company's investment in unproved properties</t>
  </si>
  <si>
    <t xml:space="preserve">(in thousands) 2019 2018 2017 and Prior
Acquisition costs $ 496 $ 3,464 $ 912 </t>
  </si>
  <si>
    <t>Schedule of results of operations from oil and gas producing activities</t>
  </si>
  <si>
    <t>(in thousands) 2019 2018
Revenues:
Oil, gas and NGL sales, including commodity derivative gains and losses $ 96,885 $ 52,946
Expenses:
Production expenses 41,307 22,226
Depletion expense 14,062 7,305
Accretion of asset retirement obligations 1,625 868
Total expenses 56,994 30,399
Results of operations from oil and gas producing activities $ 39,891 $ 22,547
Depletion rate per Mcfe $ 0.56 $ 0.89</t>
  </si>
  <si>
    <t>Schedule of estimate of the current market value of the Company's proved reserves</t>
  </si>
  <si>
    <t xml:space="preserve"> December 31,
(in thousands) 2019 2018
Future cash inflows $ 2,212,049 $ 2,878,392
Future production costs (1,306,608 ) (1,538,870 )
Future development costs (77,952 ) (76,852 )
Future income taxes (146,951 ) (258,277 )
Future net cash flows 680,538 1,004,393
10% annual discount (408,690 ) (612,325 )
Standardized measure of discounted future net cash flows $ 271,848 $ 392,068</t>
  </si>
  <si>
    <t>Schedule of discounted future cash flows relating to proved oil and gas reserves</t>
  </si>
  <si>
    <t xml:space="preserve"> December 31,
(in thousands) 2019 2018
Standardized measure of discounted future net cash flows, beginning of period $ 392,068 $ 57,082
Sales of oil and gas, net of production costs and taxes (49,746 ) (25,681 )
Price revisions (158,799 ) 133,789
Extensions, discoveries and improved recovery, less related costs 10,822 -
Changes in estimated future development costs (3,041 ) (32,711 )
Development costs incurred during the period 6,685 926
Quantity revisions 5,565 (23,484 )
Accretion of discount 39,207 5,708
Net changes in future income taxes 39,929 (89,117 )
Purchases of reserves-in-place - 391,877
Sales of reserves-in-place (4,004 ) -
Changes in production rate timing and other (6,838 ) (26,321 )
Standardized measure of discounted future net cash flows, end of period $ 271,848 $ 392,068 </t>
  </si>
  <si>
    <t>Schedule of weighted averaged adjusted prices</t>
  </si>
  <si>
    <t xml:space="preserve"> 2019 2018
Oil (per Bbl) $ 55.69 $ 65.56
Natural Gas (per Mcf) $ 2.58 $ 3.10 </t>
  </si>
  <si>
    <t>Organization (Details) - USD ($) $ in Thousands</t>
  </si>
  <si>
    <t>May 01, 2018</t>
  </si>
  <si>
    <t>Feb. 01, 2018</t>
  </si>
  <si>
    <t>Jan. 31, 2018</t>
  </si>
  <si>
    <t>Carbon California [Member]</t>
  </si>
  <si>
    <t>Ownership percentage</t>
  </si>
  <si>
    <t>53.92%</t>
  </si>
  <si>
    <t>56.40%</t>
  </si>
  <si>
    <t>17.81%</t>
  </si>
  <si>
    <t>Business acquisition purchase price</t>
  </si>
  <si>
    <t>Prudential [Member] | Carbon California [Member]</t>
  </si>
  <si>
    <t>46.08%</t>
  </si>
  <si>
    <t>Summary of Significant Accounting Policies (Details)</t>
  </si>
  <si>
    <t>Purchaser A [Member]</t>
  </si>
  <si>
    <t>Concentration Risk [Line Items]</t>
  </si>
  <si>
    <t>Sales as percentage of revenue</t>
  </si>
  <si>
    <t>18.00%</t>
  </si>
  <si>
    <t>[1]</t>
  </si>
  <si>
    <t>Purchaser B [Member]</t>
  </si>
  <si>
    <t>11.00%</t>
  </si>
  <si>
    <t>Purchaser C [Member]</t>
  </si>
  <si>
    <t>17.00%</t>
  </si>
  <si>
    <t>Purchaser D [Member]</t>
  </si>
  <si>
    <t>16.00%</t>
  </si>
  <si>
    <t>Purchaser E [Member]</t>
  </si>
  <si>
    <t>12.00%</t>
  </si>
  <si>
    <t>less than 10%</t>
  </si>
  <si>
    <t>Summary of Significant Accounting Policies (Details Textual) $ in Thousands</t>
  </si>
  <si>
    <t>Dec. 31, 2019USD ($)Partnerships</t>
  </si>
  <si>
    <t>Dec. 31, 2018USD ($)</t>
  </si>
  <si>
    <t>Insurance settlement received</t>
  </si>
  <si>
    <t>Number of consolidated partnerships | Partnerships</t>
  </si>
  <si>
    <t>Purchaser imbalance receivable</t>
  </si>
  <si>
    <t>Discount factor used in ceiling test</t>
  </si>
  <si>
    <t>10.00%</t>
  </si>
  <si>
    <t>Accounts Receivable [Member]</t>
  </si>
  <si>
    <t>Concentraction risk threshold percentage</t>
  </si>
  <si>
    <t>Sales Revenue Net [Member]</t>
  </si>
  <si>
    <t>Minimum [Member]</t>
  </si>
  <si>
    <t>Payment received for product sales, period</t>
  </si>
  <si>
    <t>30 days</t>
  </si>
  <si>
    <t>Maximum [Member]</t>
  </si>
  <si>
    <t>90 days</t>
  </si>
  <si>
    <t>Office Furniture [Member] | Minimum [Member]</t>
  </si>
  <si>
    <t>Estimated useful lives of the assets</t>
  </si>
  <si>
    <t>3 years</t>
  </si>
  <si>
    <t>Office Furniture [Member] | Maximum [Member]</t>
  </si>
  <si>
    <t>5 years</t>
  </si>
  <si>
    <t>Automobiles [Member] | Minimum [Member]</t>
  </si>
  <si>
    <t>Automobiles [Member] | Maximum [Member]</t>
  </si>
  <si>
    <t>Computer Hardware [Member] | Minimum [Member]</t>
  </si>
  <si>
    <t>Computer Hardware [Member] | Maximum [Member]</t>
  </si>
  <si>
    <t>Computer Software [Member] | Minimum [Member]</t>
  </si>
  <si>
    <t>Computer Software [Member] | Maximum [Member]</t>
  </si>
  <si>
    <t>Buildings [Member]</t>
  </si>
  <si>
    <t>27 years 6 months</t>
  </si>
  <si>
    <t>Pipeline Facilities and Equipment [Member]</t>
  </si>
  <si>
    <t>20 years</t>
  </si>
  <si>
    <t>Acquisitions (Details) - Old Ironsides [Member] $ in Thousands</t>
  </si>
  <si>
    <t>1 Months Ended</t>
  </si>
  <si>
    <t>Business Acquisition [Line Items]</t>
  </si>
  <si>
    <t>Cash consideration</t>
  </si>
  <si>
    <t>Old Ironsides Notes</t>
  </si>
  <si>
    <t>Fair value of previously held equity interest</t>
  </si>
  <si>
    <t>Fair value of business acquired</t>
  </si>
  <si>
    <t>Acquisitions (Details 1) - USD ($) $ in Thousands</t>
  </si>
  <si>
    <t>Oil and gas properties:</t>
  </si>
  <si>
    <t>Commodity derivative liability - current</t>
  </si>
  <si>
    <t>Commodity derivative liability - non-current</t>
  </si>
  <si>
    <t>Asset retirement obligations - non-current</t>
  </si>
  <si>
    <t>Cash</t>
  </si>
  <si>
    <t>Receivable - related party</t>
  </si>
  <si>
    <t>Proved</t>
  </si>
  <si>
    <t>Accounts payable and accrued liabilities</t>
  </si>
  <si>
    <t>Asset retirement obligations - current</t>
  </si>
  <si>
    <t>Subordinated Notes, related party, net</t>
  </si>
  <si>
    <t>Senior Revolving Notes, related party</t>
  </si>
  <si>
    <t>Notes payable</t>
  </si>
  <si>
    <t>Total net assets acquired</t>
  </si>
  <si>
    <t>Trade receivable</t>
  </si>
  <si>
    <t>Commodity derivative asset</t>
  </si>
  <si>
    <t>Due to related parties</t>
  </si>
  <si>
    <t>Firm transportation contract obligations</t>
  </si>
  <si>
    <t>Acquisitions (Details 2) - OIE Membership Acquisition [Member] $ / shares in Units, $ in Thousands</t>
  </si>
  <si>
    <t>Dec. 31, 2018USD ($)$ / shares</t>
  </si>
  <si>
    <t>Net income before non-controlling interests</t>
  </si>
  <si>
    <t>Net loss attributable to non-controlling interests</t>
  </si>
  <si>
    <t>Net income attributable to controlling interests</t>
  </si>
  <si>
    <t>Net income per share (basic) | $ / shares</t>
  </si>
  <si>
    <t>Net income per share (diluted) | $ / shares</t>
  </si>
  <si>
    <t>Acquisitions (Details 3) - Carbon California [Member] $ in Thousands</t>
  </si>
  <si>
    <t>Fair value of Carbon common shares transferred as consideration</t>
  </si>
  <si>
    <t>Fair value of non-controlling interest</t>
  </si>
  <si>
    <t>Fair value of previously held interest</t>
  </si>
  <si>
    <t>Fair value of contribution associated with acquisition of Yorktown's interest in Carbon California</t>
  </si>
  <si>
    <t>Acquisitions (Details Textual) $ / shares in Units, $ in Thousands</t>
  </si>
  <si>
    <t>Jul. 11, 2018USD ($)awells</t>
  </si>
  <si>
    <t>Feb. 01, 2018USD ($)$ / sharesshares</t>
  </si>
  <si>
    <t>May 01, 2018USD ($)awellsshares</t>
  </si>
  <si>
    <t>Class A Units [Member] | Old Ironsides [Member]</t>
  </si>
  <si>
    <t>Aggregate share ownership prior to acquisition</t>
  </si>
  <si>
    <t>72.76%</t>
  </si>
  <si>
    <t>Class A Units [Member] | Carbon Appalachia [Member]</t>
  </si>
  <si>
    <t>Cash paid to acquired business</t>
  </si>
  <si>
    <t>Business acquisition, purchase price</t>
  </si>
  <si>
    <t>Debt issued for acquired business</t>
  </si>
  <si>
    <t>Seneca Acquisition [Member]</t>
  </si>
  <si>
    <t>Number of oil wells acquired | wells</t>
  </si>
  <si>
    <t>Number of acres land acquired gross | a</t>
  </si>
  <si>
    <t>Number of acres land acquired net | a</t>
  </si>
  <si>
    <t>Issuance shares of preferred stock | shares</t>
  </si>
  <si>
    <t>Liberty Acquisition [Member]</t>
  </si>
  <si>
    <t>Working interest percentage prior to acquisition</t>
  </si>
  <si>
    <t>60.00%</t>
  </si>
  <si>
    <t>Working interest ownership after acquisition</t>
  </si>
  <si>
    <t>100.00%</t>
  </si>
  <si>
    <t>Gain on derecognized equity investment</t>
  </si>
  <si>
    <t>Percentage of acquisition</t>
  </si>
  <si>
    <t>Ownership prior to acquisition</t>
  </si>
  <si>
    <t>38.59%</t>
  </si>
  <si>
    <t>Fair value of consideration</t>
  </si>
  <si>
    <t>Exchanged common shares | shares</t>
  </si>
  <si>
    <t>Exchanged common shares value</t>
  </si>
  <si>
    <t>Exchanged common shares per share | $ / shares</t>
  </si>
  <si>
    <t>Carbon California [Member] | Class A Units [Member]</t>
  </si>
  <si>
    <t>Carbon Appalachia [Member]</t>
  </si>
  <si>
    <t>Property and Equipment, Net (Details) - USD ($) $ in Thousands</t>
  </si>
  <si>
    <t>Proved oil and gas properties</t>
  </si>
  <si>
    <t>Unproved properties</t>
  </si>
  <si>
    <t>Accumulated depreciation, depletion, amortization and impairment</t>
  </si>
  <si>
    <t>Oil and gas properties, net</t>
  </si>
  <si>
    <t>Pipeline facilities and equipment</t>
  </si>
  <si>
    <t>Base gas</t>
  </si>
  <si>
    <t>Furniture and fixtures, computer hardware and software, and other equipment</t>
  </si>
  <si>
    <t>Accumulated depreciation and amortization</t>
  </si>
  <si>
    <t>Property and Equipment, Net (Details 1) - USD ($) $ in Thousands</t>
  </si>
  <si>
    <t>Capitalized Costs of Unproved Properties Excluded from Amortization, Cumulative [Abstract]</t>
  </si>
  <si>
    <t>Total unproved properties</t>
  </si>
  <si>
    <t>Ventura Basin [Member] | California [Member]</t>
  </si>
  <si>
    <t>Illinois Basin [Member] | Indiana [Member]</t>
  </si>
  <si>
    <t>Illinois Basin [Member] | Illinois [Member]</t>
  </si>
  <si>
    <t>Appalachian Basin [Member] | Kentucky [Member]</t>
  </si>
  <si>
    <t>Appalachian Basin [Member] | Ohio [Member]</t>
  </si>
  <si>
    <t>Appalachian Basin [Member] | Tennessee [Member]</t>
  </si>
  <si>
    <t>Appalachian Basin [Member] | West Virginia [Member]</t>
  </si>
  <si>
    <t>Property and Equipment, Net (Details Textual) - USD ($) $ in Thousands</t>
  </si>
  <si>
    <t>Capitalized overhead</t>
  </si>
  <si>
    <t>Depletion expense related to oil and gas properties</t>
  </si>
  <si>
    <t>Leasehold costs reclassified into proved property</t>
  </si>
  <si>
    <t>Accounts Payable and Accrued Liabilities (Details) - USD ($) $ in Thousands</t>
  </si>
  <si>
    <t>Accounts payable</t>
  </si>
  <si>
    <t>Oil and gas revenue suspense</t>
  </si>
  <si>
    <t>Gathering and transportation payables</t>
  </si>
  <si>
    <t>Production taxes payable</t>
  </si>
  <si>
    <t>Accrued lease operating costs</t>
  </si>
  <si>
    <t>Accrued ad valorem taxes-current</t>
  </si>
  <si>
    <t>Accrued general and administrative expenses</t>
  </si>
  <si>
    <t>Asset retirement obligations-current</t>
  </si>
  <si>
    <t>Accrued interest</t>
  </si>
  <si>
    <t>Accrued gas purchases</t>
  </si>
  <si>
    <t>Other liabilities</t>
  </si>
  <si>
    <t>Total accounts payable and accrued liabilities</t>
  </si>
  <si>
    <t>Asset Retirement Obligations (Details) - USD ($) $ in Thousands</t>
  </si>
  <si>
    <t>Balance at beginning of year</t>
  </si>
  <si>
    <t>Accretion expense</t>
  </si>
  <si>
    <t>Additions and revisions</t>
  </si>
  <si>
    <t>Obligations discharged with divestitures</t>
  </si>
  <si>
    <t>Change in estimate of cash outflow</t>
  </si>
  <si>
    <t>Additions from Carbon California (Note 3)</t>
  </si>
  <si>
    <t>Additions from Seneca Acquisition (Note 3)</t>
  </si>
  <si>
    <t>Additions from Liberty Acquisition (Note 3)</t>
  </si>
  <si>
    <t>Additions from OIE Membership Acquisition</t>
  </si>
  <si>
    <t>Balance at end of year</t>
  </si>
  <si>
    <t>Less: Current portion</t>
  </si>
  <si>
    <t>Non-current portion</t>
  </si>
  <si>
    <t>Credit Facilities and Notes Payable (Details) - USD ($) $ in Thousands</t>
  </si>
  <si>
    <t>2018 Credit Facility - revolver [Member]</t>
  </si>
  <si>
    <t>Debt Instrument [Line Items]</t>
  </si>
  <si>
    <t>Total debt</t>
  </si>
  <si>
    <t>2018 Credit Facility - term note [Member]</t>
  </si>
  <si>
    <t>Old Ironsides Notes [Member]</t>
  </si>
  <si>
    <t>Other Debt [Member]</t>
  </si>
  <si>
    <t>Credit Facilities [Member]</t>
  </si>
  <si>
    <t>Less: unamortized debt discount</t>
  </si>
  <si>
    <t>Total credit facilities and notes payable</t>
  </si>
  <si>
    <t>Current portion of credit facilities and notes payable</t>
  </si>
  <si>
    <t>Non-current debt, net of current portion and unamortized debt discount</t>
  </si>
  <si>
    <t>Credit Facilities and Notes Payable (Details 1) - Prudential [Member] - Carbon California [Member] - USD ($) $ in Thousands</t>
  </si>
  <si>
    <t>Total principal</t>
  </si>
  <si>
    <t>Less: Deferred notes costs</t>
  </si>
  <si>
    <t>Total notes payable - related party</t>
  </si>
  <si>
    <t>Senior Revolving Notes [Member]</t>
  </si>
  <si>
    <t>Subordinated Notes [Member]</t>
  </si>
  <si>
    <t>Credit Facilities and Notes Payable (Details Textual) - USD ($) $ in Thousands</t>
  </si>
  <si>
    <t>Oct. 01, 2019</t>
  </si>
  <si>
    <t>Feb. 01, 2019</t>
  </si>
  <si>
    <t>May 01, 2020</t>
  </si>
  <si>
    <t>Feb. 29, 2020</t>
  </si>
  <si>
    <t>Credit Facilities and Notes Payable (Textual)</t>
  </si>
  <si>
    <t>Senior secured asset-based revolving credit facility</t>
  </si>
  <si>
    <t>Amortization of deferred issuance costs</t>
  </si>
  <si>
    <t>Paid in kind interest</t>
  </si>
  <si>
    <t>One-time principal reduction payment</t>
  </si>
  <si>
    <t>Line Of Credit [Member] | Minimum [Member]</t>
  </si>
  <si>
    <t>Funded debt ratio required to be maintained</t>
  </si>
  <si>
    <t>Debt Instrument, covenant, current ratio</t>
  </si>
  <si>
    <t>Old Ironsides Notes [Member] | Carbon Appalachia [Member]</t>
  </si>
  <si>
    <t>Bank credit facility, terms</t>
  </si>
  <si>
    <t>Amount of unsecured notes issuance</t>
  </si>
  <si>
    <t>Interest rate (as a percent)</t>
  </si>
  <si>
    <t>Number of monthly installments</t>
  </si>
  <si>
    <t>24</t>
  </si>
  <si>
    <t>Old Ironsides Notes [Member] | Carbon Appalachia [Member] | Payment in Kind (PIK) Note [Member]</t>
  </si>
  <si>
    <t>2018 Credit Facility [Member] | Carbon Appalachia [Member]</t>
  </si>
  <si>
    <t>Unamortized deferred issuance costs</t>
  </si>
  <si>
    <t>Unamortized debt discount, term note</t>
  </si>
  <si>
    <t>Commitment fee (as a percent)</t>
  </si>
  <si>
    <t>0.50%</t>
  </si>
  <si>
    <t>Origination fee (as a percent)</t>
  </si>
  <si>
    <t>Credit facility</t>
  </si>
  <si>
    <t>Additional borrowing capacity available</t>
  </si>
  <si>
    <t>Debt Instrument, covenant, ratio of debt to EBITDAX</t>
  </si>
  <si>
    <t>Credit facility-revolver outstanding</t>
  </si>
  <si>
    <t>Debt instrument, covenant, minimum liquidity</t>
  </si>
  <si>
    <t>Debt instrument, covenant, minimum liquidity, term</t>
  </si>
  <si>
    <t>Revolving credit facility maturing date</t>
  </si>
  <si>
    <t>Dec. 31,
		2022</t>
  </si>
  <si>
    <t>Cash and cash equivalents of borrowers not to exceed</t>
  </si>
  <si>
    <t>Debt issuance costs paid, revolver and term loan</t>
  </si>
  <si>
    <t>Debt issuance costs paid, term loan</t>
  </si>
  <si>
    <t>Term loan</t>
  </si>
  <si>
    <t>Sublimit for letters of credit</t>
  </si>
  <si>
    <t>6.25%</t>
  </si>
  <si>
    <t>18</t>
  </si>
  <si>
    <t>2018 Credit Facility [Member] | Carbon Appalachia [Member] | Subsequent Event [Member]</t>
  </si>
  <si>
    <t>Total future borrowing base reductions</t>
  </si>
  <si>
    <t>2018 Credit Facility [Member] | Carbon Appalachia [Member] | Minimum [Member] | Base rate [Member]</t>
  </si>
  <si>
    <t>Spread on variable base rate (as a percent)</t>
  </si>
  <si>
    <t>0.25%</t>
  </si>
  <si>
    <t>2018 Credit Facility [Member] | Carbon Appalachia [Member] | Minimum [Member] | London interbank offered rate [Member]</t>
  </si>
  <si>
    <t>2.75%</t>
  </si>
  <si>
    <t>2018 Credit Facility [Member] | Carbon Appalachia [Member] | Maximum [Member] | Base rate [Member]</t>
  </si>
  <si>
    <t>0.75%</t>
  </si>
  <si>
    <t>2018 Credit Facility [Member] | Carbon Appalachia [Member] | Maximum [Member] | London interbank offered rate [Member]</t>
  </si>
  <si>
    <t>3.75%</t>
  </si>
  <si>
    <t>Credit Facilities and Notes Payable (Details Textual 1) - USD ($) $ in Thousands</t>
  </si>
  <si>
    <t>Feb. 15, 2017</t>
  </si>
  <si>
    <t>Business acquisitions, description</t>
  </si>
  <si>
    <t>The sale and issuance by Carbon California of Senior Revolving Notes in the principal amount of $10.0 million.</t>
  </si>
  <si>
    <t>Prudential [Member] | Carbon California [Member] | Senior Revolving Notes [Member]</t>
  </si>
  <si>
    <t>Initial revolving borrowing capacity</t>
  </si>
  <si>
    <t>Notes maturity date</t>
  </si>
  <si>
    <t>Feb. 15,
		2022</t>
  </si>
  <si>
    <t>Principal outstanding</t>
  </si>
  <si>
    <t>Borrowing base amount</t>
  </si>
  <si>
    <t>Outstanding borrowings</t>
  </si>
  <si>
    <t>Effective borrowing rate</t>
  </si>
  <si>
    <t>7.10%</t>
  </si>
  <si>
    <t>Annual administrative fee payable</t>
  </si>
  <si>
    <t>Percentage of production hedged by commodity derivatives, year one</t>
  </si>
  <si>
    <t>75.00%</t>
  </si>
  <si>
    <t>Percentage of production hedged by commodity derivatives, year two</t>
  </si>
  <si>
    <t>65.00%</t>
  </si>
  <si>
    <t>Percentage of production hedged by commodity derivatives, year three</t>
  </si>
  <si>
    <t>50.00%</t>
  </si>
  <si>
    <t>Principal payments in minimum installments</t>
  </si>
  <si>
    <t>Current portion of fees</t>
  </si>
  <si>
    <t>Debt instrument, covenant, debt to EBITDA ratio</t>
  </si>
  <si>
    <t>Debt instrument, covenant, senior revolving notes to EBITDA ratio</t>
  </si>
  <si>
    <t>Debt instrument, covenant, interest coverage ratio</t>
  </si>
  <si>
    <t>Debt instrument, covenant, current ratio</t>
  </si>
  <si>
    <t>Prudential [Member] | Carbon California [Member] | Senior Revolving Notes [Member] | LIBOR [Member]</t>
  </si>
  <si>
    <t>5.50%</t>
  </si>
  <si>
    <t>Prudential [Member] | Carbon California [Member] | Senior Revolving Notes [Member] | Prime Rate [Member]</t>
  </si>
  <si>
    <t>4.50%</t>
  </si>
  <si>
    <t>Prudential [Member] | Carbon California [Member] | Subordinated Notes [Member]</t>
  </si>
  <si>
    <t>Feb. 15,
		2024</t>
  </si>
  <si>
    <t>67.50%</t>
  </si>
  <si>
    <t>58.50%</t>
  </si>
  <si>
    <t>45.00%</t>
  </si>
  <si>
    <t>Amortization of debt discount</t>
  </si>
  <si>
    <t>Number of common units issued</t>
  </si>
  <si>
    <t>Increase in sharing percentage by noncontroling interest</t>
  </si>
  <si>
    <t>5.00%</t>
  </si>
  <si>
    <t>Fair value per Class A unit</t>
  </si>
  <si>
    <t>Fair value of debt discount</t>
  </si>
  <si>
    <t>Outstanding discount amount of notes</t>
  </si>
  <si>
    <t>Proceeds from debt</t>
  </si>
  <si>
    <t>Principal prepayment allowed (as a percent)</t>
  </si>
  <si>
    <t>Prepayment fee (as a percent)</t>
  </si>
  <si>
    <t>3.00%</t>
  </si>
  <si>
    <t>Percentage of adjusted PV-10 not to exceed indebtedness</t>
  </si>
  <si>
    <t>0.65%</t>
  </si>
  <si>
    <t>Prudential [Member] | Carbon California [Member] | 2018 Subordinated Notes [Member]</t>
  </si>
  <si>
    <t>2.00%</t>
  </si>
  <si>
    <t>Leases (Details) - USD ($) $ in Thousands</t>
  </si>
  <si>
    <t>Operating Leased Assets [Line Items]</t>
  </si>
  <si>
    <t>Right-of-Use Assets</t>
  </si>
  <si>
    <t>Lease Liability</t>
  </si>
  <si>
    <t>Compressors [Member]</t>
  </si>
  <si>
    <t>Corporate leases [Member]</t>
  </si>
  <si>
    <t>Vehicles [Member]</t>
  </si>
  <si>
    <t>Leases (Details 1) $ in Thousands</t>
  </si>
  <si>
    <t>Dec. 31, 2019USD ($)</t>
  </si>
  <si>
    <t>Operating lease cost</t>
  </si>
  <si>
    <t>Short-term lease cost</t>
  </si>
  <si>
    <t>Total lease cost</t>
  </si>
  <si>
    <t>Leases (Details 2)</t>
  </si>
  <si>
    <t>Weighted-average lease term (years)</t>
  </si>
  <si>
    <t>3 years 7 months 2 days</t>
  </si>
  <si>
    <t>Weighted-average discount rate</t>
  </si>
  <si>
    <t>6.40%</t>
  </si>
  <si>
    <t>Leases (Details 3) $ in Thousands</t>
  </si>
  <si>
    <t>Cash paid for amounts included in measurement of lease liabilities:</t>
  </si>
  <si>
    <t>Cash paid for operating leases</t>
  </si>
  <si>
    <t>Right-of-use assets obtained in exchange for operating lease obligations</t>
  </si>
  <si>
    <t>Leases (Details 4) $ in Thousands</t>
  </si>
  <si>
    <t>2020</t>
  </si>
  <si>
    <t>2021</t>
  </si>
  <si>
    <t>2022</t>
  </si>
  <si>
    <t>2023</t>
  </si>
  <si>
    <t>2024</t>
  </si>
  <si>
    <t>Thereafter</t>
  </si>
  <si>
    <t>Total future minimum lease payments</t>
  </si>
  <si>
    <t>Less: imputed interest</t>
  </si>
  <si>
    <t>Total lease liabilities</t>
  </si>
  <si>
    <t>Leases (Details Textual) - USD ($) $ in Thousands</t>
  </si>
  <si>
    <t>Jan. 01, 2019</t>
  </si>
  <si>
    <t>New Accounting Pronouncements or Change in Accounting Principle [Line Items]</t>
  </si>
  <si>
    <t>Right-of-use lease liabilities</t>
  </si>
  <si>
    <t>Right-of-use assets and liabilities discounted present value</t>
  </si>
  <si>
    <t>Accounting Standards Update 2016-02 [Member]</t>
  </si>
  <si>
    <t>Revenue (Details) - USD ($) $ in Thousands</t>
  </si>
  <si>
    <t>Total [Member]</t>
  </si>
  <si>
    <t>Disaggregation of Revenue [Line Items]</t>
  </si>
  <si>
    <t>Appalachian and Illinois Basins [Member]</t>
  </si>
  <si>
    <t>Appalachian and Illinois Basins [Member] | Natural gas sales [Member]</t>
  </si>
  <si>
    <t>Appalachian and Illinois Basins [Member] | Natural gas liquids sales [Member]</t>
  </si>
  <si>
    <t>Appalachian and Illinois Basins [Member] | Oil sales [Member]</t>
  </si>
  <si>
    <t>Appalachian and Illinois Basins [Member] | Transportation and handling [Member]</t>
  </si>
  <si>
    <t>Appalachian and Illinois Basins [Member] | Marketing gas sales [Member]</t>
  </si>
  <si>
    <t>Ventura Basin [Member]</t>
  </si>
  <si>
    <t>Ventura Basin [Member] | Natural gas sales [Member]</t>
  </si>
  <si>
    <t>Ventura Basin [Member] | Natural gas liquids sales [Member]</t>
  </si>
  <si>
    <t>Ventura Basin [Member] | Oil sales [Member]</t>
  </si>
  <si>
    <t>Ventura Basin [Member] | Transportation and handling [Member]</t>
  </si>
  <si>
    <t>Ventura Basin [Member] | Marketing gas sales [Member]</t>
  </si>
  <si>
    <t>Stock-Based Compensation Plans and Employee Benefit Plans (Details) - Restricted Stock [Member] - $ / shares</t>
  </si>
  <si>
    <t>Number of Shares, unvested, Beginning Balance</t>
  </si>
  <si>
    <t>Number of Shares, Granted</t>
  </si>
  <si>
    <t>Number of Shares, Vested</t>
  </si>
  <si>
    <t>Number of Shares, Forfeited</t>
  </si>
  <si>
    <t>Number of Shares, unvested, Ending Balance</t>
  </si>
  <si>
    <t>Weighted Average Grant Date Fair Value, unvested, Beginning Balance</t>
  </si>
  <si>
    <t>Weighted Average Grant Date Fair Value, Granted</t>
  </si>
  <si>
    <t>Weighted Average Grant Date Fair Value, Vested</t>
  </si>
  <si>
    <t>Weighted Average Grant Date Fair Value, Forfeited</t>
  </si>
  <si>
    <t>Weighted Average Grant Date Fair Value, unvested, Ending Balance</t>
  </si>
  <si>
    <t>Stock-Based Compensation Plans and Employee Benefit Plans (Details 1) - Restricted Performance Units [Member] - shares</t>
  </si>
  <si>
    <t>Stock-Based Compensation Plans and Employee Benefit Plans (Details Textual) - USD ($) $ / shares in Units, $ in Thousands</t>
  </si>
  <si>
    <t>Dec. 31, 2017</t>
  </si>
  <si>
    <t>Share-based Arrangements with Employees and Nonemployees [Abstract]</t>
  </si>
  <si>
    <t>Shares authorized</t>
  </si>
  <si>
    <t>Employer matching contribution</t>
  </si>
  <si>
    <t>6.00%</t>
  </si>
  <si>
    <t>Contributions and related administrative expenses</t>
  </si>
  <si>
    <t>Restricted Stock [Member]</t>
  </si>
  <si>
    <t>Compensation costs</t>
  </si>
  <si>
    <t>Unrecognized compensation costs</t>
  </si>
  <si>
    <t>Compensation recognized period</t>
  </si>
  <si>
    <t>6 years 3 months 19 days</t>
  </si>
  <si>
    <t>Restricted Performance Units [Member]</t>
  </si>
  <si>
    <t>Fair value of performance units at date of grant</t>
  </si>
  <si>
    <t>Earnings (Loss) Per Common Share (Details) - USD ($) $ / shares in Units, $ in Thousands</t>
  </si>
  <si>
    <t>Less: beneficial conversion feature</t>
  </si>
  <si>
    <t>Less: net income attributable to preferred shares - preferred return</t>
  </si>
  <si>
    <t>Net income attributable to common stockholders, basic</t>
  </si>
  <si>
    <t>Less: warrant derivative gain</t>
  </si>
  <si>
    <t>Net income attributable to common stockholders, diluted</t>
  </si>
  <si>
    <t>Weighted-average number of common shares outstanding, basic</t>
  </si>
  <si>
    <t>Add dilutive effects of non-vested shares of restricted stock and restricted performance units</t>
  </si>
  <si>
    <t>Weighted-average number of common shares outstanding, diluted</t>
  </si>
  <si>
    <t>Net income per common share, basic</t>
  </si>
  <si>
    <t>Net income per common share, diluted</t>
  </si>
  <si>
    <t>Earnings (Loss) Per Common Share (Details Textual) - USD ($) $ / shares in Units, $ in Thousands</t>
  </si>
  <si>
    <t>Antidilutive Securities Excluded from Computation of Earnings Per Share [Line Items]</t>
  </si>
  <si>
    <t>Issuance of preferred stock, value</t>
  </si>
  <si>
    <t>Issuance of preferred stock, shares</t>
  </si>
  <si>
    <t>Preferred return</t>
  </si>
  <si>
    <t>Anti-dilutive shares excluded from computation of diluted earnings per share</t>
  </si>
  <si>
    <t>Series B Convertible Preferred Stock [Member]</t>
  </si>
  <si>
    <t>Issue price, per share</t>
  </si>
  <si>
    <t>Series B Convertible Preferred Stock [Member] | Yorktown [Member]</t>
  </si>
  <si>
    <t>Conversion price, per share</t>
  </si>
  <si>
    <t>Annual per share dividend rate</t>
  </si>
  <si>
    <t>Convertible preferred stock shares issued upon conversion</t>
  </si>
  <si>
    <t>Preferred stock, conversion ratio, stock price trigger</t>
  </si>
  <si>
    <t>15.00%</t>
  </si>
  <si>
    <t>Income Taxes (Details) - USD ($) $ in Thousands</t>
  </si>
  <si>
    <t>Current income tax benefit</t>
  </si>
  <si>
    <t>Deferred income tax expense (benefit)</t>
  </si>
  <si>
    <t>Change in valuation allowance</t>
  </si>
  <si>
    <t>Total income tax benefit</t>
  </si>
  <si>
    <t>Income Taxes (Details 1)</t>
  </si>
  <si>
    <t>Summary of effective income tax rate differed from the statutory U.S. federal income tax rate</t>
  </si>
  <si>
    <t>Federal income tax rate</t>
  </si>
  <si>
    <t>21.00%</t>
  </si>
  <si>
    <t>State income taxes, net of federal benefit</t>
  </si>
  <si>
    <t>4.90%</t>
  </si>
  <si>
    <t>Permanent differences</t>
  </si>
  <si>
    <t>(3.30%)</t>
  </si>
  <si>
    <t>(1.20%)</t>
  </si>
  <si>
    <t>Non-controlling interest in consolidated partnerships</t>
  </si>
  <si>
    <t>(46.20%)</t>
  </si>
  <si>
    <t>(11.40%)</t>
  </si>
  <si>
    <t>True-up of prior year depletion in excess of basis</t>
  </si>
  <si>
    <t>(6.50%)</t>
  </si>
  <si>
    <t>1.30%</t>
  </si>
  <si>
    <t>Stock-based compensation deficiency</t>
  </si>
  <si>
    <t>(16.00%)</t>
  </si>
  <si>
    <t>1.10%</t>
  </si>
  <si>
    <t>Purchase accounting adjustments</t>
  </si>
  <si>
    <t>(45.00%)</t>
  </si>
  <si>
    <t>(22.90%)</t>
  </si>
  <si>
    <t>Rate changes of prior year deferred</t>
  </si>
  <si>
    <t>1.80%</t>
  </si>
  <si>
    <t>(0.50%)</t>
  </si>
  <si>
    <t>True-up of prior year deferred</t>
  </si>
  <si>
    <t>Decrease in valuation allowance and other</t>
  </si>
  <si>
    <t>89.30%</t>
  </si>
  <si>
    <t>4.70%</t>
  </si>
  <si>
    <t>Total effective income tax rate</t>
  </si>
  <si>
    <t>0.00%</t>
  </si>
  <si>
    <t>Income Taxes (Details 2) - USD ($) $ in Thousands</t>
  </si>
  <si>
    <t>Deferred tax assets</t>
  </si>
  <si>
    <t>Net operating loss carryforwards</t>
  </si>
  <si>
    <t>Depletion carryforwards</t>
  </si>
  <si>
    <t>Accrual and other</t>
  </si>
  <si>
    <t>Stock-based compensation</t>
  </si>
  <si>
    <t>Asset retirement obligations</t>
  </si>
  <si>
    <t>Property and equipment</t>
  </si>
  <si>
    <t>Total deferred tax assets</t>
  </si>
  <si>
    <t>Deferred tax liabilities:</t>
  </si>
  <si>
    <t>Interest in partnerships</t>
  </si>
  <si>
    <t>ASC 842 Operating Leases</t>
  </si>
  <si>
    <t>Derivative and other</t>
  </si>
  <si>
    <t>Less valuation allowance</t>
  </si>
  <si>
    <t>Net deferred tax asset</t>
  </si>
  <si>
    <t>Income Taxes (Details Textual) $ in Thousands</t>
  </si>
  <si>
    <t>Income Taxes (Textual)</t>
  </si>
  <si>
    <t>Net operating losses</t>
  </si>
  <si>
    <t>NOL carryforwards expire, description</t>
  </si>
  <si>
    <t>The federal net operating losses expire beginning in 2031 through 2037, while the current 2018 and 2019 net operating losses will never expire. The Company has various state NOL carryforwards available to reduce future years' state taxable income, which are dependent on apportionment percentages and state laws that can change from year to year and impact the amount of such carryforwards. These state NOL will expire beginning in 2023 through 2039 depending upon each jurisdiction’s specific law surrounding NOL carryforwards. Tax returns are subject to audit by various taxation authorities.</t>
  </si>
  <si>
    <t>Fair Value Measurements (Details) - Fair Value Measurements [Member] - USD ($) $ in Thousands</t>
  </si>
  <si>
    <t>Assets:</t>
  </si>
  <si>
    <t>Commodity derivatives</t>
  </si>
  <si>
    <t>Liabilities:</t>
  </si>
  <si>
    <t>Level 1 [Member]</t>
  </si>
  <si>
    <t>Level 2 [Member]</t>
  </si>
  <si>
    <t>Level 3 [Member]</t>
  </si>
  <si>
    <t>Fair Value Measurements (Details Textual) - USD ($) $ in Thousands</t>
  </si>
  <si>
    <t>Fair Value, Assets and Liabilities Measured on Recurring and Nonrecurring Basis [Line Items]</t>
  </si>
  <si>
    <t>Additions to asset retirement obligations</t>
  </si>
  <si>
    <t>Revisions to asset retirement obligations</t>
  </si>
  <si>
    <t>Fair Value, Inputs, Level 3 [Member] | Non-Recurring [Member]</t>
  </si>
  <si>
    <t>Fair Value, Inputs, Level 3 [Member] | Non-Recurring [Member] | Minimum [Member] | Abandonment Costs Member [Member]</t>
  </si>
  <si>
    <t>Asset retirement obligation liability</t>
  </si>
  <si>
    <t>Fair Value, Inputs, Level 3 [Member] | Non-Recurring [Member] | Minimum [Member] | Inflation rate [Member]</t>
  </si>
  <si>
    <t>Asset retirement obligation, measurement input rate</t>
  </si>
  <si>
    <t>1.52%</t>
  </si>
  <si>
    <t>Fair Value, Inputs, Level 3 [Member] | Non-Recurring [Member] | Minimum [Member] | Risk-free rate [Member]</t>
  </si>
  <si>
    <t>3.28%</t>
  </si>
  <si>
    <t>Fair Value, Inputs, Level 3 [Member] | Non-Recurring [Member] | Minimum [Member] | Reclamation Period [Member]</t>
  </si>
  <si>
    <t>Estimated timing of reclamation range (in years)</t>
  </si>
  <si>
    <t>1 year</t>
  </si>
  <si>
    <t>Fair Value, Inputs, Level 3 [Member] | Non-Recurring [Member] | Maximum [Member] | Abandonment Costs Member [Member]</t>
  </si>
  <si>
    <t>Fair Value, Inputs, Level 3 [Member] | Non-Recurring [Member] | Maximum [Member] | Inflation rate [Member]</t>
  </si>
  <si>
    <t>2.79%</t>
  </si>
  <si>
    <t>Fair Value, Inputs, Level 3 [Member] | Non-Recurring [Member] | Maximum [Member] | Risk-free rate [Member]</t>
  </si>
  <si>
    <t>8.27%</t>
  </si>
  <si>
    <t>Fair Value, Inputs, Level 3 [Member] | Non-Recurring [Member] | Maximum [Member] | Reclamation Period [Member]</t>
  </si>
  <si>
    <t>75 years</t>
  </si>
  <si>
    <t>Class A Units [Member] | Subordinated Notes [Member] | Fair Value, Inputs, Level 3 [Member] | Non-Recurring [Member]</t>
  </si>
  <si>
    <t>Class A Units [Member] | 2018 Subordinated Notes [Member] | Fair Value, Inputs, Level 3 [Member] | Non-Recurring [Member]</t>
  </si>
  <si>
    <t>Commodity Derivatives (Details) - Carbon California [Member]</t>
  </si>
  <si>
    <t>Dec. 31, 2019bblMMBTU$ / MMBTU$ / Bbl</t>
  </si>
  <si>
    <t>2019 [Member] | Oil Swaps [Member] | WTI Bbl [Member]</t>
  </si>
  <si>
    <t>Derivative agreements details:</t>
  </si>
  <si>
    <t>Crude oil, notional amount (in Bbl) | bbl</t>
  </si>
  <si>
    <t>Weighted Average Price | $ / bbl</t>
  </si>
  <si>
    <t>[1],[2]</t>
  </si>
  <si>
    <t>2019 [Member] | Oil Swaps [Member] | Brent Bbl [Member]</t>
  </si>
  <si>
    <t>2019 [Member] | Oil Collars [Member] | WTI Bbl [Member]</t>
  </si>
  <si>
    <t>2019 [Member] | Oil Collars [Member] | WTI Bbl [Member] | Minimum [Member]</t>
  </si>
  <si>
    <t>2019 [Member] | Oil Collars [Member] | WTI Bbl [Member] | Maximum [Member]</t>
  </si>
  <si>
    <t>2019 [Member] | Oil Collars [Member] | Brent Bbl [Member]</t>
  </si>
  <si>
    <t>2019 [Member] | Oil Collars [Member] | Brent Bbl [Member] | Minimum [Member]</t>
  </si>
  <si>
    <t>[1],[3]</t>
  </si>
  <si>
    <t>2019 [Member] | Oil Collars [Member] | Brent Bbl [Member] | Maximum [Member]</t>
  </si>
  <si>
    <t>2020 [Member] | Natural Gas Swaps [Member] | MMBtu [Member]</t>
  </si>
  <si>
    <t>Crude oil, notional amount (in MMBtu) | MMBTU</t>
  </si>
  <si>
    <t>Weighted Average Price | $ / MMBTU</t>
  </si>
  <si>
    <t>[4]</t>
  </si>
  <si>
    <t>2020 [Member] | Natural Gas Collars [Member] | MMBtu [Member]</t>
  </si>
  <si>
    <t>2020 [Member] | Natural Gas Collars [Member] | MMBtu [Member] | Minimum [Member]</t>
  </si>
  <si>
    <t>2020 [Member] | Natural Gas Collars [Member] | MMBtu [Member] | Maximum [Member]</t>
  </si>
  <si>
    <t>2020 [Member] | Oil Swaps [Member] | WTI Bbl [Member]</t>
  </si>
  <si>
    <t>2020 [Member] | Oil Swaps [Member] | Brent Bbl [Member]</t>
  </si>
  <si>
    <t>2020 [Member] | Oil Collars [Member] | WTI Bbl [Member]</t>
  </si>
  <si>
    <t>2020 [Member] | Oil Collars [Member] | WTI Bbl [Member] | Minimum [Member]</t>
  </si>
  <si>
    <t>2020 [Member] | Oil Collars [Member] | WTI Bbl [Member] | Maximum [Member]</t>
  </si>
  <si>
    <t>2020 [Member] | Oil Collars [Member] | Brent Bbl [Member]</t>
  </si>
  <si>
    <t>2020 [Member] | Oil Collars [Member] | Brent Bbl [Member] | Minimum [Member]</t>
  </si>
  <si>
    <t>2020 [Member] | Oil Collars [Member] | Brent Bbl [Member] | Maximum [Member]</t>
  </si>
  <si>
    <t>2021 [Member] | Natural Gas Swaps [Member] | MMBtu [Member]</t>
  </si>
  <si>
    <t>2021 [Member] | Natural Gas Collars [Member] | MMBtu [Member]</t>
  </si>
  <si>
    <t>2021 [Member] | Natural Gas Collars [Member] | MMBtu [Member] | Minimum [Member]</t>
  </si>
  <si>
    <t>2021 [Member] | Natural Gas Collars [Member] | MMBtu [Member] | Maximum [Member]</t>
  </si>
  <si>
    <t>2021 [Member] | Oil Swaps [Member] | WTI Bbl [Member]</t>
  </si>
  <si>
    <t>2021 [Member] | Oil Swaps [Member] | Brent Bbl [Member]</t>
  </si>
  <si>
    <t>2021 [Member] | Oil Collars [Member] | WTI Bbl [Member]</t>
  </si>
  <si>
    <t>2021 [Member] | Oil Collars [Member] | WTI Bbl [Member] | Minimum [Member]</t>
  </si>
  <si>
    <t>2021 [Member] | Oil Collars [Member] | WTI Bbl [Member] | Maximum [Member]</t>
  </si>
  <si>
    <t>2021 [Member] | Oil Collars [Member] | Brent Bbl [Member]</t>
  </si>
  <si>
    <t>2021 [Member] | Oil Collars [Member] | Brent Bbl [Member] | Minimum [Member]</t>
  </si>
  <si>
    <t>2021 [Member] | Oil Collars [Member] | Brent Bbl [Member] | Maximum [Member]</t>
  </si>
  <si>
    <t>2022 [Member] | Oil Swaps [Member] | WTI Bbl [Member]</t>
  </si>
  <si>
    <t>2022 [Member] | Oil Swaps [Member] | Brent Bbl [Member]</t>
  </si>
  <si>
    <t>2022 [Member] | Oil Collars [Member] | WTI Bbl [Member] | Minimum [Member]</t>
  </si>
  <si>
    <t>2022 [Member] | Oil Collars [Member] | WTI Bbl [Member] | Maximum [Member]</t>
  </si>
  <si>
    <t>2022 [Member] | Oil Collars [Member] | Brent Bbl [Member]</t>
  </si>
  <si>
    <t>2022 [Member] | Oil Collars [Member] | Brent Bbl [Member] | Minimum [Member]</t>
  </si>
  <si>
    <t>2022 [Member] | Oil Collars [Member] | Brent Bbl [Member] | Maximum [Member]</t>
  </si>
  <si>
    <t>Includes 100% of Carbon California's outstanding derivative hedges at December 31, 2019, and not our proportionate share.</t>
  </si>
  <si>
    <t>[2]</t>
  </si>
  <si>
    <t>NYMEX Light Sweet Crude West Texas Intermediate futures contracts for the respective period.</t>
  </si>
  <si>
    <t>[3]</t>
  </si>
  <si>
    <t>Brent future contracts for the respective period.</t>
  </si>
  <si>
    <t>NYMEX Henry Hub Natural Gas futures contracts for the respective period.</t>
  </si>
  <si>
    <t>Commodity Derivatives (Details 1) - USD ($) $ in Thousands</t>
  </si>
  <si>
    <t>Commodity derivative contracts:</t>
  </si>
  <si>
    <t>Commodity derivative asset - non-current</t>
  </si>
  <si>
    <t>Commodity derivative liability</t>
  </si>
  <si>
    <t>Commodity derivative liability – non-current</t>
  </si>
  <si>
    <t>Commodity Derivatives (Details 2) - Commodity derivative contracts [Member] - USD ($) $ in Thousands</t>
  </si>
  <si>
    <t>Derivative Instruments, Gain (Loss) [Line Items]</t>
  </si>
  <si>
    <t>Settlement gain (loss)</t>
  </si>
  <si>
    <t>Unrealized (loss) gain</t>
  </si>
  <si>
    <t>Total commodity derivative gain</t>
  </si>
  <si>
    <t>Commodity Derivatives (Details 3) $ in Thousands</t>
  </si>
  <si>
    <t>Commodity derivative asset - current [Member]</t>
  </si>
  <si>
    <t>Derivatives, Fair Value [Line Items]</t>
  </si>
  <si>
    <t>Gross Recognized Assets</t>
  </si>
  <si>
    <t>Gross Amounts Offset</t>
  </si>
  <si>
    <t>Net Recognized Fair Value Assets</t>
  </si>
  <si>
    <t>Commodity derivative asset - non-current [Member]</t>
  </si>
  <si>
    <t>Total derivative assets [Member]</t>
  </si>
  <si>
    <t>Commodity derivative liability - current [Member]</t>
  </si>
  <si>
    <t>Gross Recognized Liabilities</t>
  </si>
  <si>
    <t>Net Recognized Fair Value Liabilities</t>
  </si>
  <si>
    <t>Commodity derivative liability - non-current [Member]</t>
  </si>
  <si>
    <t>Total derivative liabilities [Member]</t>
  </si>
  <si>
    <t>Commitments and Contingencies (Details) - Transportation Commitments [Member]</t>
  </si>
  <si>
    <t>Dec. 31, 2019$ / DekathermDekatherms</t>
  </si>
  <si>
    <t>Jan 2020 – Mar 2020 [Member]</t>
  </si>
  <si>
    <t>Other Commitments [Line Items]</t>
  </si>
  <si>
    <t>Capacity levels (Dekatherms per day) | Dekatherms</t>
  </si>
  <si>
    <t>Jan 2020 – Mar 2020 [Member] | Minimum [Member]</t>
  </si>
  <si>
    <t>Demand Charges (in dollars per dekatherm)</t>
  </si>
  <si>
    <t>Jan 2020 – Mar 2020 [Member] | Maximum [Member]</t>
  </si>
  <si>
    <t>Apr 2020 - May 2020 [Member]</t>
  </si>
  <si>
    <t>Apr 2020 - May 2020 [Member] | Minimum [Member]</t>
  </si>
  <si>
    <t>Apr 2020 - May 2020 [Member] | Maximum [Member]</t>
  </si>
  <si>
    <t>Jun 2020 - Oct 2020 [Member]</t>
  </si>
  <si>
    <t>Jun 2020 - Oct 2020 [Member] | Minimum [Member]</t>
  </si>
  <si>
    <t>Jun 2020 - Oct 2020 [Member] | Maximum [Member]</t>
  </si>
  <si>
    <t>Nov 2020 - Aug 2022 [Member]</t>
  </si>
  <si>
    <t>Nov 2020 - Aug 2022 [Member] | Minimum [Member]</t>
  </si>
  <si>
    <t>Nov 2020 - Aug 2022 [Member] | Maximum [Member]</t>
  </si>
  <si>
    <t>Sep 2022 - May 2027 [Member]</t>
  </si>
  <si>
    <t>Sep 2022 - May 2027 [Member] | Minimum [Member]</t>
  </si>
  <si>
    <t>Sep 2022 - May 2027 [Member] | Maximum [Member]</t>
  </si>
  <si>
    <t>Jun 2027 - May 2036 [Member]</t>
  </si>
  <si>
    <t>Commitments and Contingencies (Details Textual) $ in Thousands</t>
  </si>
  <si>
    <t>Dec. 31, 2019USD ($)$ / McfMcf</t>
  </si>
  <si>
    <t>Firm transportation contract obligations, current and non-current</t>
  </si>
  <si>
    <t>Natural gas processing agreement initial term</t>
  </si>
  <si>
    <t>Natural gas processing agreement extension period</t>
  </si>
  <si>
    <t>Annual demand charges for volume commitments</t>
  </si>
  <si>
    <t>Minimum annual volume commitment | Mcf</t>
  </si>
  <si>
    <t>Natural gas processing fee | $ / Mcf</t>
  </si>
  <si>
    <t>Supplemental Cash Flow Disclosure (Details) - USD ($) $ in Thousands</t>
  </si>
  <si>
    <t>Cash paid during the period for:</t>
  </si>
  <si>
    <t>Interest</t>
  </si>
  <si>
    <t>Non-cash transactions:</t>
  </si>
  <si>
    <t>Capital expenditures included in accounts payable and accrued liabilities</t>
  </si>
  <si>
    <t>Adjustments to OIE Membership Acquisition purchase price</t>
  </si>
  <si>
    <t>Supplemental Financial Data - Oil and Gas Producing Activities (unaudited) (Details)</t>
  </si>
  <si>
    <t>Dec. 31, 2019MBblsMMcf</t>
  </si>
  <si>
    <t>Dec. 31, 2018MBblsMMcf</t>
  </si>
  <si>
    <t>Summary of proved developed and undeveloped oil and gas reserves</t>
  </si>
  <si>
    <t>Proved reserves, beginning of year | MMcf</t>
  </si>
  <si>
    <t>Revisions of previous estimates | MMcf</t>
  </si>
  <si>
    <t>Extensions and discoveries | MMcf</t>
  </si>
  <si>
    <t>Production | MMcf</t>
  </si>
  <si>
    <t>Purchases of reserves in-place | MMcf</t>
  </si>
  <si>
    <t>Sales of reserves in-place | MMcf</t>
  </si>
  <si>
    <t>Proved reserves, end of year | MMcf</t>
  </si>
  <si>
    <t>Proved developed reserves at:</t>
  </si>
  <si>
    <t>End of Year | MMcf</t>
  </si>
  <si>
    <t>Proved undeveloped reserves at:</t>
  </si>
  <si>
    <t>Oil [Member]</t>
  </si>
  <si>
    <t>Proved reserves, beginning of year | MBbls</t>
  </si>
  <si>
    <t>Revisions of previous estimates | MBbls</t>
  </si>
  <si>
    <t>Extensions and discoveries | MBbls</t>
  </si>
  <si>
    <t>Production | MBbls</t>
  </si>
  <si>
    <t>Purchases of reserves in-place | MBbls</t>
  </si>
  <si>
    <t>Sales of reserves in-place | MBbls</t>
  </si>
  <si>
    <t>Proved reserves, end of year | MBbls</t>
  </si>
  <si>
    <t>End of Year | MBbls</t>
  </si>
  <si>
    <t>Natural Gas [Member]</t>
  </si>
  <si>
    <t>Natural gas liquids [Member]</t>
  </si>
  <si>
    <t>Supplemental Financial Data - Oil and Gas Producing Activities (unaudited) (Details 1) - USD ($) $ in Thousands</t>
  </si>
  <si>
    <t>Oil and gas properties</t>
  </si>
  <si>
    <t>Net oil and gas properties</t>
  </si>
  <si>
    <t>Supplemental Financial Data - Oil and Gas Producing Activities (unaudited) (Details 2) - USD ($) $ in Thousands</t>
  </si>
  <si>
    <t>Property acquisition costs:</t>
  </si>
  <si>
    <t>Unevaluated properties</t>
  </si>
  <si>
    <t>Proved properties and gathering facilities</t>
  </si>
  <si>
    <t>Development costs</t>
  </si>
  <si>
    <t>Gathering facilities</t>
  </si>
  <si>
    <t>Asset retirement obligation</t>
  </si>
  <si>
    <t>Supplemental Financial Data - Oil and Gas Producing Activities (unaudited) (Details 3) - USD ($) $ in Thousands</t>
  </si>
  <si>
    <t>Costs Incurred, Acquisition of Oil and Gas Properties [Abstract]</t>
  </si>
  <si>
    <t>Total acquisition costs</t>
  </si>
  <si>
    <t>Supplemental Financial Data - Oil and Gas Producing Activities (unaudited) (Details 4) - USD ($) $ / shares in Units, $ in Thousands</t>
  </si>
  <si>
    <t>Oil, gas and NGL sales, including commodity derivative gains and losses</t>
  </si>
  <si>
    <t>Production expenses</t>
  </si>
  <si>
    <t>Depletion expense</t>
  </si>
  <si>
    <t>Results of operations from oil and gas producing activities</t>
  </si>
  <si>
    <t>Depletion rate per Mcfe</t>
  </si>
  <si>
    <t>Supplemental Financial Data - Oil and Gas Producing Activities (unaudited) (Details 5) - USD ($) $ in Thousands</t>
  </si>
  <si>
    <t>Summary of estimate of the current market value of the Company's proved reserves</t>
  </si>
  <si>
    <t>Future cash inflows</t>
  </si>
  <si>
    <t>Future production costs</t>
  </si>
  <si>
    <t>Future development costs</t>
  </si>
  <si>
    <t>Future income taxes</t>
  </si>
  <si>
    <t>Future net cash flows</t>
  </si>
  <si>
    <t>10% annual discount</t>
  </si>
  <si>
    <t>Standardized measure of discounted future net cash flows</t>
  </si>
  <si>
    <t>Supplemental Financial Data - Oil and Gas Producing Activities (unaudited) (Details 6) - USD ($) $ in Thousands</t>
  </si>
  <si>
    <t>Principal Sources of Change in Standardized Measure of Discounted Future Net Cash Flow Relating to Proved Oil and Gas Reserves [Abstract]</t>
  </si>
  <si>
    <t>Standardized measure of discounted future net cash flows, beginning of year</t>
  </si>
  <si>
    <t>Sales of oil and gas, net of production costs and taxes</t>
  </si>
  <si>
    <t>Price revisions</t>
  </si>
  <si>
    <t>Extensions, discoveries and improved recovery, less related costs</t>
  </si>
  <si>
    <t>Changes in estimated future development costs</t>
  </si>
  <si>
    <t>Development costs incurred during the period</t>
  </si>
  <si>
    <t>Quantity revisions</t>
  </si>
  <si>
    <t>Accretion of discount</t>
  </si>
  <si>
    <t>Net changes in future income taxes</t>
  </si>
  <si>
    <t>Purchases of reserves-in-place</t>
  </si>
  <si>
    <t>Sales of reserves-in-place</t>
  </si>
  <si>
    <t>Changes in production rate timing and other</t>
  </si>
  <si>
    <t>Standardized measure of discounted future net cash flows, end of year</t>
  </si>
  <si>
    <t>Supplemental Financial Data - Oil and Gas Producing Activities (unaudited) (Details 7)</t>
  </si>
  <si>
    <t>Dec. 31, 2019$ / Bbl$ / Mcf</t>
  </si>
  <si>
    <t>Dec. 31, 2018$ / Bbl$ / Mcf</t>
  </si>
  <si>
    <t>Average Sales Price And Production Cost Per Unit [Abstract]</t>
  </si>
  <si>
    <t>Price per unit used to prepare reserve estimates, based upon average prices | $ / Bbl</t>
  </si>
  <si>
    <t>Price per unit used to prepare reserve estimates, based upon average prices | $ / Mcf</t>
  </si>
  <si>
    <t>Supplemental Financial Data - Oil and Gas Producing Activities (unaudited) (Details Textual) - Bcfe</t>
  </si>
  <si>
    <t>Supplemental Financial Data - Oil and Gas Producing Activities (unaudited) (Textual)</t>
  </si>
  <si>
    <t>Proved reserves attributable to non-controlling interests</t>
  </si>
  <si>
    <t>Discount rate, description</t>
  </si>
  <si>
    <t>All cash flow amounts, including income taxes, are discounted at 1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D19" s="5" t="n">
        <v>19200</v>
      </c>
    </row>
    <row r="20" spans="1:4">
      <c r="A20" s="4" t="s">
        <v>34</v>
      </c>
      <c r="C20" s="6" t="n">
        <v>7816420</v>
      </c>
    </row>
    <row r="21" spans="1:4">
      <c r="A21" s="4" t="s">
        <v>35</v>
      </c>
      <c r="B21" s="4" t="s">
        <v>36</v>
      </c>
    </row>
    <row r="22" spans="1:4">
      <c r="A22" s="4" t="s">
        <v>37</v>
      </c>
      <c r="B22" s="4" t="s">
        <v>26</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904</v>
      </c>
      <c r="C3" s="5" t="n">
        <v>5736</v>
      </c>
    </row>
    <row r="4" spans="1:3">
      <c r="A4" s="3" t="s">
        <v>44</v>
      </c>
    </row>
    <row r="5" spans="1:3">
      <c r="A5" s="4" t="s">
        <v>45</v>
      </c>
      <c r="B5" s="6" t="n">
        <v>12886</v>
      </c>
      <c r="C5" s="6" t="n">
        <v>20223</v>
      </c>
    </row>
    <row r="6" spans="1:3">
      <c r="A6" s="4" t="s">
        <v>46</v>
      </c>
      <c r="B6" s="6" t="n">
        <v>1552</v>
      </c>
      <c r="C6" s="6" t="n">
        <v>1218</v>
      </c>
    </row>
    <row r="7" spans="1:3">
      <c r="A7" s="4" t="s">
        <v>47</v>
      </c>
      <c r="B7" s="4" t="s">
        <v>48</v>
      </c>
      <c r="C7" s="6" t="n">
        <v>522</v>
      </c>
    </row>
    <row r="8" spans="1:3">
      <c r="A8" s="4" t="s">
        <v>49</v>
      </c>
      <c r="B8" s="6" t="n">
        <v>5915</v>
      </c>
      <c r="C8" s="6" t="n">
        <v>3517</v>
      </c>
    </row>
    <row r="9" spans="1:3">
      <c r="A9" s="4" t="s">
        <v>50</v>
      </c>
      <c r="B9" s="6" t="n">
        <v>2500</v>
      </c>
      <c r="C9" s="6" t="n">
        <v>1645</v>
      </c>
    </row>
    <row r="10" spans="1:3">
      <c r="A10" s="4" t="s">
        <v>51</v>
      </c>
      <c r="B10" s="6" t="n">
        <v>2512</v>
      </c>
      <c r="C10" s="6" t="n">
        <v>1149</v>
      </c>
    </row>
    <row r="11" spans="1:3">
      <c r="A11" s="4" t="s">
        <v>52</v>
      </c>
      <c r="B11" s="6" t="n">
        <v>26269</v>
      </c>
      <c r="C11" s="6" t="n">
        <v>34010</v>
      </c>
    </row>
    <row r="12" spans="1:3">
      <c r="A12" s="3" t="s">
        <v>53</v>
      </c>
    </row>
    <row r="13" spans="1:3">
      <c r="A13" s="4" t="s">
        <v>54</v>
      </c>
      <c r="B13" s="6" t="n">
        <v>242144</v>
      </c>
      <c r="C13" s="6" t="n">
        <v>248455</v>
      </c>
    </row>
    <row r="14" spans="1:3">
      <c r="A14" s="4" t="s">
        <v>55</v>
      </c>
      <c r="B14" s="6" t="n">
        <v>4872</v>
      </c>
      <c r="C14" s="6" t="n">
        <v>5416</v>
      </c>
    </row>
    <row r="15" spans="1:3">
      <c r="A15" s="4" t="s">
        <v>56</v>
      </c>
      <c r="B15" s="6" t="n">
        <v>15984</v>
      </c>
      <c r="C15" s="6" t="n">
        <v>17563</v>
      </c>
    </row>
    <row r="16" spans="1:3">
      <c r="A16" s="4" t="s">
        <v>57</v>
      </c>
      <c r="B16" s="6" t="n">
        <v>263000</v>
      </c>
      <c r="C16" s="6" t="n">
        <v>271434</v>
      </c>
    </row>
    <row r="17" spans="1:3">
      <c r="A17" s="4" t="s">
        <v>58</v>
      </c>
      <c r="B17" s="6" t="n">
        <v>625</v>
      </c>
      <c r="C17" s="6" t="n">
        <v>598</v>
      </c>
    </row>
    <row r="18" spans="1:3">
      <c r="A18" s="4" t="s">
        <v>59</v>
      </c>
      <c r="B18" s="6" t="n">
        <v>1164</v>
      </c>
      <c r="C18" s="6" t="n">
        <v>3505</v>
      </c>
    </row>
    <row r="19" spans="1:3">
      <c r="A19" s="4" t="s">
        <v>60</v>
      </c>
      <c r="B19" s="6" t="n">
        <v>6104</v>
      </c>
      <c r="C19" s="4" t="s">
        <v>48</v>
      </c>
    </row>
    <row r="20" spans="1:3">
      <c r="A20" s="4" t="s">
        <v>61</v>
      </c>
      <c r="B20" s="6" t="n">
        <v>1092</v>
      </c>
      <c r="C20" s="6" t="n">
        <v>1344</v>
      </c>
    </row>
    <row r="21" spans="1:3">
      <c r="A21" s="4" t="s">
        <v>62</v>
      </c>
      <c r="B21" s="6" t="n">
        <v>271985</v>
      </c>
      <c r="C21" s="6" t="n">
        <v>276881</v>
      </c>
    </row>
    <row r="22" spans="1:3">
      <c r="A22" s="4" t="s">
        <v>63</v>
      </c>
      <c r="B22" s="6" t="n">
        <v>298254</v>
      </c>
      <c r="C22" s="6" t="n">
        <v>310891</v>
      </c>
    </row>
    <row r="23" spans="1:3">
      <c r="A23" s="3" t="s">
        <v>64</v>
      </c>
    </row>
    <row r="24" spans="1:3">
      <c r="A24" s="4" t="s">
        <v>65</v>
      </c>
      <c r="B24" s="6" t="n">
        <v>35157</v>
      </c>
      <c r="C24" s="6" t="n">
        <v>34816</v>
      </c>
    </row>
    <row r="25" spans="1:3">
      <c r="A25" s="4" t="s">
        <v>66</v>
      </c>
      <c r="B25" s="6" t="n">
        <v>5679</v>
      </c>
      <c r="C25" s="6" t="n">
        <v>6129</v>
      </c>
    </row>
    <row r="26" spans="1:3">
      <c r="A26" s="4" t="s">
        <v>67</v>
      </c>
      <c r="B26" s="6" t="n">
        <v>1625</v>
      </c>
      <c r="C26" s="4" t="s">
        <v>48</v>
      </c>
    </row>
    <row r="27" spans="1:3">
      <c r="A27" s="4" t="s">
        <v>68</v>
      </c>
      <c r="B27" s="6" t="n">
        <v>469</v>
      </c>
      <c r="C27" s="4" t="s">
        <v>48</v>
      </c>
    </row>
    <row r="28" spans="1:3">
      <c r="A28" s="4" t="s">
        <v>69</v>
      </c>
      <c r="B28" s="6" t="n">
        <v>5788</v>
      </c>
      <c r="C28" s="6" t="n">
        <v>11910</v>
      </c>
    </row>
    <row r="29" spans="1:3">
      <c r="A29" s="4" t="s">
        <v>70</v>
      </c>
      <c r="B29" s="6" t="n">
        <v>48718</v>
      </c>
      <c r="C29" s="6" t="n">
        <v>52855</v>
      </c>
    </row>
    <row r="30" spans="1:3">
      <c r="A30" s="3" t="s">
        <v>71</v>
      </c>
    </row>
    <row r="31" spans="1:3">
      <c r="A31" s="4" t="s">
        <v>66</v>
      </c>
      <c r="B31" s="6" t="n">
        <v>8905</v>
      </c>
      <c r="C31" s="6" t="n">
        <v>12729</v>
      </c>
    </row>
    <row r="32" spans="1:3">
      <c r="A32" s="4" t="s">
        <v>72</v>
      </c>
      <c r="B32" s="6" t="n">
        <v>4383</v>
      </c>
      <c r="C32" s="4" t="s">
        <v>48</v>
      </c>
    </row>
    <row r="33" spans="1:3">
      <c r="A33" s="4" t="s">
        <v>73</v>
      </c>
      <c r="B33" s="6" t="n">
        <v>87</v>
      </c>
      <c r="C33" s="4" t="s">
        <v>48</v>
      </c>
    </row>
    <row r="34" spans="1:3">
      <c r="A34" s="4" t="s">
        <v>74</v>
      </c>
      <c r="B34" s="6" t="n">
        <v>2815</v>
      </c>
      <c r="C34" s="6" t="n">
        <v>2914</v>
      </c>
    </row>
    <row r="35" spans="1:3">
      <c r="A35" s="4" t="s">
        <v>75</v>
      </c>
      <c r="B35" s="6" t="n">
        <v>17514</v>
      </c>
      <c r="C35" s="6" t="n">
        <v>19211</v>
      </c>
    </row>
    <row r="36" spans="1:3">
      <c r="A36" s="4" t="s">
        <v>69</v>
      </c>
      <c r="B36" s="6" t="n">
        <v>94870</v>
      </c>
      <c r="C36" s="6" t="n">
        <v>97228</v>
      </c>
    </row>
    <row r="37" spans="1:3">
      <c r="A37" s="4" t="s">
        <v>76</v>
      </c>
      <c r="B37" s="6" t="n">
        <v>44741</v>
      </c>
      <c r="C37" s="6" t="n">
        <v>49919</v>
      </c>
    </row>
    <row r="38" spans="1:3">
      <c r="A38" s="4" t="s">
        <v>77</v>
      </c>
      <c r="B38" s="6" t="n">
        <v>173315</v>
      </c>
      <c r="C38" s="6" t="n">
        <v>182001</v>
      </c>
    </row>
    <row r="39" spans="1:3">
      <c r="A39" s="4" t="s">
        <v>78</v>
      </c>
      <c r="B39" s="4" t="s">
        <v>48</v>
      </c>
      <c r="C39" s="4" t="s">
        <v>48</v>
      </c>
    </row>
    <row r="40" spans="1:3">
      <c r="A40" s="3" t="s">
        <v>79</v>
      </c>
    </row>
    <row r="41" spans="1:3">
      <c r="A41" s="4" t="s">
        <v>80</v>
      </c>
      <c r="B41" s="6" t="n">
        <v>1</v>
      </c>
      <c r="C41" s="6" t="n">
        <v>1</v>
      </c>
    </row>
    <row r="42" spans="1:3">
      <c r="A42" s="4" t="s">
        <v>81</v>
      </c>
      <c r="B42" s="6" t="n">
        <v>78</v>
      </c>
      <c r="C42" s="6" t="n">
        <v>77</v>
      </c>
    </row>
    <row r="43" spans="1:3">
      <c r="A43" s="4" t="s">
        <v>82</v>
      </c>
      <c r="B43" s="6" t="n">
        <v>85834</v>
      </c>
      <c r="C43" s="6" t="n">
        <v>84612</v>
      </c>
    </row>
    <row r="44" spans="1:3">
      <c r="A44" s="4" t="s">
        <v>83</v>
      </c>
      <c r="B44" s="6" t="n">
        <v>-35842</v>
      </c>
      <c r="C44" s="6" t="n">
        <v>-36939</v>
      </c>
    </row>
    <row r="45" spans="1:3">
      <c r="A45" s="4" t="s">
        <v>84</v>
      </c>
      <c r="B45" s="6" t="n">
        <v>50071</v>
      </c>
      <c r="C45" s="6" t="n">
        <v>47751</v>
      </c>
    </row>
    <row r="46" spans="1:3">
      <c r="A46" s="4" t="s">
        <v>85</v>
      </c>
      <c r="B46" s="6" t="n">
        <v>26150</v>
      </c>
      <c r="C46" s="6" t="n">
        <v>28284</v>
      </c>
    </row>
    <row r="47" spans="1:3">
      <c r="A47" s="4" t="s">
        <v>86</v>
      </c>
      <c r="B47" s="6" t="n">
        <v>76221</v>
      </c>
      <c r="C47" s="6" t="n">
        <v>76035</v>
      </c>
    </row>
    <row r="48" spans="1:3">
      <c r="A48" s="4" t="s">
        <v>87</v>
      </c>
      <c r="B48" s="5" t="n">
        <v>298254</v>
      </c>
      <c r="C48" s="5" t="n">
        <v>3108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3" t="s">
        <v>207</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51</v>
      </c>
      <c r="B11" s="4" t="s">
        <v>284</v>
      </c>
    </row>
    <row r="12" spans="1:2">
      <c r="A12" s="4" t="s">
        <v>285</v>
      </c>
      <c r="B12" s="4" t="s">
        <v>286</v>
      </c>
    </row>
    <row r="13" spans="1:2">
      <c r="A13" s="4" t="s">
        <v>287</v>
      </c>
      <c r="B13" s="4" t="s">
        <v>288</v>
      </c>
    </row>
    <row r="14" spans="1:2">
      <c r="A14" s="4" t="s">
        <v>222</v>
      </c>
      <c r="B14" s="4" t="s">
        <v>289</v>
      </c>
    </row>
    <row r="15" spans="1:2">
      <c r="A15" s="4" t="s">
        <v>290</v>
      </c>
      <c r="B15" s="4" t="s">
        <v>291</v>
      </c>
    </row>
    <row r="16" spans="1:2">
      <c r="A16" s="4" t="s">
        <v>292</v>
      </c>
      <c r="B16" s="4" t="s">
        <v>293</v>
      </c>
    </row>
    <row r="17" spans="1:2">
      <c r="A17" s="4" t="s">
        <v>245</v>
      </c>
      <c r="B17" s="4" t="s">
        <v>294</v>
      </c>
    </row>
    <row r="18" spans="1:2">
      <c r="A18" s="4" t="s">
        <v>295</v>
      </c>
      <c r="B18" s="4" t="s">
        <v>296</v>
      </c>
    </row>
    <row r="19" spans="1:2">
      <c r="A19" s="4" t="s">
        <v>297</v>
      </c>
      <c r="B19"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07</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c r="B6" s="4" t="s">
        <v>309</v>
      </c>
    </row>
    <row r="7" spans="1:2">
      <c r="A7" s="4" t="s">
        <v>310</v>
      </c>
    </row>
    <row r="8" spans="1:2">
      <c r="A8" s="3" t="s">
        <v>303</v>
      </c>
    </row>
    <row r="9" spans="1:2">
      <c r="A9" s="4" t="s">
        <v>304</v>
      </c>
      <c r="B9" s="4" t="s">
        <v>311</v>
      </c>
    </row>
    <row r="10" spans="1:2">
      <c r="A10" s="4" t="s">
        <v>306</v>
      </c>
      <c r="B10" s="4" t="s">
        <v>312</v>
      </c>
    </row>
    <row r="11" spans="1:2">
      <c r="A11" s="4" t="s">
        <v>308</v>
      </c>
      <c r="B11"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v>
      </c>
    </row>
    <row r="3" spans="1:2">
      <c r="A3" s="3" t="s">
        <v>21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19</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2</v>
      </c>
      <c r="B1" s="2" t="s">
        <v>1</v>
      </c>
    </row>
    <row r="2" spans="1:2">
      <c r="B2" s="2" t="s">
        <v>2</v>
      </c>
    </row>
    <row r="3" spans="1:2">
      <c r="A3" s="3" t="s">
        <v>223</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v>
      </c>
      <c r="B1" s="2" t="s">
        <v>2</v>
      </c>
      <c r="C1" s="2" t="s">
        <v>41</v>
      </c>
    </row>
    <row r="2" spans="1:3">
      <c r="A2" s="3" t="s">
        <v>89</v>
      </c>
    </row>
    <row r="3" spans="1:3">
      <c r="A3" s="4" t="s">
        <v>90</v>
      </c>
      <c r="B3" s="7" t="n">
        <v>0.01</v>
      </c>
      <c r="C3" s="7" t="n">
        <v>0.01</v>
      </c>
    </row>
    <row r="4" spans="1:3">
      <c r="A4" s="4" t="s">
        <v>91</v>
      </c>
      <c r="B4" s="6" t="n">
        <v>1000000</v>
      </c>
      <c r="C4" s="6" t="n">
        <v>1000000</v>
      </c>
    </row>
    <row r="5" spans="1:3">
      <c r="A5" s="4" t="s">
        <v>92</v>
      </c>
      <c r="B5" s="6" t="n">
        <v>50000</v>
      </c>
      <c r="C5" s="6" t="n">
        <v>50000</v>
      </c>
    </row>
    <row r="6" spans="1:3">
      <c r="A6" s="4" t="s">
        <v>93</v>
      </c>
      <c r="B6" s="6" t="n">
        <v>50000</v>
      </c>
      <c r="C6" s="6" t="n">
        <v>50000</v>
      </c>
    </row>
    <row r="7" spans="1:3">
      <c r="A7" s="4" t="s">
        <v>94</v>
      </c>
      <c r="B7" s="5" t="n">
        <v>524</v>
      </c>
      <c r="C7" s="5" t="n">
        <v>224</v>
      </c>
    </row>
    <row r="8" spans="1:3">
      <c r="A8" s="4" t="s">
        <v>95</v>
      </c>
      <c r="B8" s="7" t="n">
        <v>0.01</v>
      </c>
      <c r="C8" s="7" t="n">
        <v>0.01</v>
      </c>
    </row>
    <row r="9" spans="1:3">
      <c r="A9" s="4" t="s">
        <v>96</v>
      </c>
      <c r="B9" s="6" t="n">
        <v>35000000</v>
      </c>
      <c r="C9" s="6" t="n">
        <v>35000000</v>
      </c>
    </row>
    <row r="10" spans="1:3">
      <c r="A10" s="4" t="s">
        <v>97</v>
      </c>
      <c r="B10" s="6" t="n">
        <v>7796085</v>
      </c>
      <c r="C10" s="6" t="n">
        <v>7655759</v>
      </c>
    </row>
    <row r="11" spans="1:3">
      <c r="A11" s="4" t="s">
        <v>98</v>
      </c>
      <c r="B11" s="6" t="n">
        <v>7796085</v>
      </c>
      <c r="C11" s="6" t="n">
        <v>76557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5</v>
      </c>
      <c r="B1" s="2" t="s">
        <v>1</v>
      </c>
    </row>
    <row r="2" spans="1:2">
      <c r="B2" s="2" t="s">
        <v>2</v>
      </c>
    </row>
    <row r="3" spans="1:2">
      <c r="A3" s="3" t="s">
        <v>227</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3" t="s">
        <v>231</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34</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4</v>
      </c>
      <c r="B1" s="2" t="s">
        <v>1</v>
      </c>
    </row>
    <row r="2" spans="1:2">
      <c r="B2" s="2" t="s">
        <v>2</v>
      </c>
    </row>
    <row r="3" spans="1:2">
      <c r="A3" s="3" t="s">
        <v>23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42</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6</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9</v>
      </c>
      <c r="B1" s="2" t="s">
        <v>1</v>
      </c>
    </row>
    <row r="2" spans="1:2">
      <c r="B2" s="2" t="s">
        <v>2</v>
      </c>
    </row>
    <row r="3" spans="1:2">
      <c r="A3" s="3" t="s">
        <v>250</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4</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1</v>
      </c>
      <c r="B1" s="2" t="s">
        <v>1</v>
      </c>
    </row>
    <row r="2" spans="1:2">
      <c r="B2" s="2" t="s">
        <v>2</v>
      </c>
    </row>
    <row r="3" spans="1:2">
      <c r="A3" s="3" t="s">
        <v>258</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4</v>
      </c>
      <c r="B1" s="2" t="s">
        <v>1</v>
      </c>
    </row>
    <row r="2" spans="1:2">
      <c r="B2" s="2" t="s">
        <v>2</v>
      </c>
    </row>
    <row r="3" spans="1:2">
      <c r="A3" s="3" t="s">
        <v>262</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9</v>
      </c>
      <c r="B1" s="2" t="s">
        <v>1</v>
      </c>
    </row>
    <row r="2" spans="1:3">
      <c r="B2" s="2" t="s">
        <v>2</v>
      </c>
      <c r="C2" s="2" t="s">
        <v>41</v>
      </c>
    </row>
    <row r="3" spans="1:3">
      <c r="A3" s="3" t="s">
        <v>100</v>
      </c>
    </row>
    <row r="4" spans="1:3">
      <c r="A4" s="4" t="s">
        <v>101</v>
      </c>
      <c r="B4" s="5" t="n">
        <v>3044</v>
      </c>
      <c r="C4" s="5" t="n">
        <v>4894</v>
      </c>
    </row>
    <row r="5" spans="1:3">
      <c r="A5" s="4" t="s">
        <v>102</v>
      </c>
      <c r="B5" s="6" t="n">
        <v>892</v>
      </c>
      <c r="C5" s="6" t="n">
        <v>105</v>
      </c>
    </row>
    <row r="6" spans="1:3">
      <c r="A6" s="4" t="s">
        <v>103</v>
      </c>
      <c r="B6" s="6" t="n">
        <v>116625</v>
      </c>
      <c r="C6" s="6" t="n">
        <v>53051</v>
      </c>
    </row>
    <row r="7" spans="1:3">
      <c r="A7" s="3" t="s">
        <v>104</v>
      </c>
    </row>
    <row r="8" spans="1:3">
      <c r="A8" s="4" t="s">
        <v>105</v>
      </c>
      <c r="B8" s="6" t="n">
        <v>29714</v>
      </c>
      <c r="C8" s="6" t="n">
        <v>15960</v>
      </c>
    </row>
    <row r="9" spans="1:3">
      <c r="A9" s="4" t="s">
        <v>106</v>
      </c>
      <c r="B9" s="6" t="n">
        <v>11153</v>
      </c>
      <c r="C9" s="4" t="s">
        <v>48</v>
      </c>
    </row>
    <row r="10" spans="1:3">
      <c r="A10" s="4" t="s">
        <v>107</v>
      </c>
      <c r="B10" s="6" t="n">
        <v>6086</v>
      </c>
      <c r="C10" s="6" t="n">
        <v>4453</v>
      </c>
    </row>
    <row r="11" spans="1:3">
      <c r="A11" s="4" t="s">
        <v>108</v>
      </c>
      <c r="B11" s="6" t="n">
        <v>5507</v>
      </c>
      <c r="C11" s="6" t="n">
        <v>1813</v>
      </c>
    </row>
    <row r="12" spans="1:3">
      <c r="A12" s="4" t="s">
        <v>109</v>
      </c>
      <c r="B12" s="6" t="n">
        <v>18684</v>
      </c>
      <c r="C12" s="4" t="s">
        <v>48</v>
      </c>
    </row>
    <row r="13" spans="1:3">
      <c r="A13" s="4" t="s">
        <v>110</v>
      </c>
      <c r="B13" s="6" t="n">
        <v>16342</v>
      </c>
      <c r="C13" s="6" t="n">
        <v>13779</v>
      </c>
    </row>
    <row r="14" spans="1:3">
      <c r="A14" s="4" t="s">
        <v>111</v>
      </c>
      <c r="B14" s="4" t="s">
        <v>48</v>
      </c>
      <c r="C14" s="6" t="n">
        <v>1999</v>
      </c>
    </row>
    <row r="15" spans="1:3">
      <c r="A15" s="4" t="s">
        <v>112</v>
      </c>
      <c r="B15" s="4" t="s">
        <v>48</v>
      </c>
      <c r="C15" s="6" t="n">
        <v>-4547</v>
      </c>
    </row>
    <row r="16" spans="1:3">
      <c r="A16" s="4" t="s">
        <v>113</v>
      </c>
      <c r="B16" s="6" t="n">
        <v>15757</v>
      </c>
      <c r="C16" s="6" t="n">
        <v>8108</v>
      </c>
    </row>
    <row r="17" spans="1:3">
      <c r="A17" s="4" t="s">
        <v>114</v>
      </c>
      <c r="B17" s="6" t="n">
        <v>1625</v>
      </c>
      <c r="C17" s="6" t="n">
        <v>868</v>
      </c>
    </row>
    <row r="18" spans="1:3">
      <c r="A18" s="4" t="s">
        <v>115</v>
      </c>
      <c r="B18" s="6" t="n">
        <v>104868</v>
      </c>
      <c r="C18" s="6" t="n">
        <v>42433</v>
      </c>
    </row>
    <row r="19" spans="1:3">
      <c r="A19" s="4" t="s">
        <v>116</v>
      </c>
      <c r="B19" s="6" t="n">
        <v>11757</v>
      </c>
      <c r="C19" s="6" t="n">
        <v>10618</v>
      </c>
    </row>
    <row r="20" spans="1:3">
      <c r="A20" s="3" t="s">
        <v>117</v>
      </c>
    </row>
    <row r="21" spans="1:3">
      <c r="A21" s="4" t="s">
        <v>118</v>
      </c>
      <c r="B21" s="6" t="n">
        <v>-12848</v>
      </c>
      <c r="C21" s="6" t="n">
        <v>-5920</v>
      </c>
    </row>
    <row r="22" spans="1:3">
      <c r="A22" s="4" t="s">
        <v>119</v>
      </c>
      <c r="B22" s="4" t="s">
        <v>48</v>
      </c>
      <c r="C22" s="6" t="n">
        <v>225</v>
      </c>
    </row>
    <row r="23" spans="1:3">
      <c r="A23" s="4" t="s">
        <v>120</v>
      </c>
      <c r="B23" s="4" t="s">
        <v>48</v>
      </c>
      <c r="C23" s="6" t="n">
        <v>5390</v>
      </c>
    </row>
    <row r="24" spans="1:3">
      <c r="A24" s="4" t="s">
        <v>58</v>
      </c>
      <c r="B24" s="6" t="n">
        <v>90</v>
      </c>
      <c r="C24" s="6" t="n">
        <v>2469</v>
      </c>
    </row>
    <row r="25" spans="1:3">
      <c r="A25" s="4" t="s">
        <v>121</v>
      </c>
      <c r="B25" s="4" t="s">
        <v>48</v>
      </c>
      <c r="C25" s="6" t="n">
        <v>-3</v>
      </c>
    </row>
    <row r="26" spans="1:3">
      <c r="A26" s="4" t="s">
        <v>122</v>
      </c>
      <c r="B26" s="6" t="n">
        <v>-12758</v>
      </c>
      <c r="C26" s="6" t="n">
        <v>2161</v>
      </c>
    </row>
    <row r="27" spans="1:3">
      <c r="A27" s="4" t="s">
        <v>123</v>
      </c>
      <c r="B27" s="6" t="n">
        <v>-1001</v>
      </c>
      <c r="C27" s="6" t="n">
        <v>12779</v>
      </c>
    </row>
    <row r="28" spans="1:3">
      <c r="A28" s="4" t="s">
        <v>124</v>
      </c>
      <c r="B28" s="4" t="s">
        <v>48</v>
      </c>
      <c r="C28" s="4" t="s">
        <v>48</v>
      </c>
    </row>
    <row r="29" spans="1:3">
      <c r="A29" s="4" t="s">
        <v>125</v>
      </c>
      <c r="B29" s="6" t="n">
        <v>-1001</v>
      </c>
      <c r="C29" s="6" t="n">
        <v>12779</v>
      </c>
    </row>
    <row r="30" spans="1:3">
      <c r="A30" s="4" t="s">
        <v>126</v>
      </c>
      <c r="B30" s="6" t="n">
        <v>-2098</v>
      </c>
      <c r="C30" s="6" t="n">
        <v>4375</v>
      </c>
    </row>
    <row r="31" spans="1:3">
      <c r="A31" s="4" t="s">
        <v>127</v>
      </c>
      <c r="B31" s="6" t="n">
        <v>1097</v>
      </c>
      <c r="C31" s="6" t="n">
        <v>8404</v>
      </c>
    </row>
    <row r="32" spans="1:3">
      <c r="A32" s="4" t="s">
        <v>128</v>
      </c>
      <c r="B32" s="4" t="s">
        <v>48</v>
      </c>
      <c r="C32" s="6" t="n">
        <v>1125</v>
      </c>
    </row>
    <row r="33" spans="1:3">
      <c r="A33" s="4" t="s">
        <v>129</v>
      </c>
      <c r="B33" s="6" t="n">
        <v>300</v>
      </c>
      <c r="C33" s="6" t="n">
        <v>224</v>
      </c>
    </row>
    <row r="34" spans="1:3">
      <c r="A34" s="4" t="s">
        <v>130</v>
      </c>
      <c r="B34" s="5" t="n">
        <v>797</v>
      </c>
      <c r="C34" s="5" t="n">
        <v>7055</v>
      </c>
    </row>
    <row r="35" spans="1:3">
      <c r="A35" s="3" t="s">
        <v>131</v>
      </c>
    </row>
    <row r="36" spans="1:3">
      <c r="A36" s="4" t="s">
        <v>132</v>
      </c>
      <c r="B36" s="7" t="n">
        <v>0.1</v>
      </c>
      <c r="C36" s="7" t="n">
        <v>0.9399999999999999</v>
      </c>
    </row>
    <row r="37" spans="1:3">
      <c r="A37" s="4" t="s">
        <v>133</v>
      </c>
      <c r="B37" s="7" t="n">
        <v>0.1</v>
      </c>
      <c r="C37" s="7" t="n">
        <v>0.87</v>
      </c>
    </row>
    <row r="38" spans="1:3">
      <c r="A38" s="3" t="s">
        <v>134</v>
      </c>
    </row>
    <row r="39" spans="1:3">
      <c r="A39" s="4" t="s">
        <v>132</v>
      </c>
      <c r="B39" s="6" t="n">
        <v>7794</v>
      </c>
      <c r="C39" s="6" t="n">
        <v>7525</v>
      </c>
    </row>
    <row r="40" spans="1:3">
      <c r="A40" s="4" t="s">
        <v>133</v>
      </c>
      <c r="B40" s="6" t="n">
        <v>8095</v>
      </c>
      <c r="C40" s="6" t="n">
        <v>7839</v>
      </c>
    </row>
    <row r="41" spans="1:3">
      <c r="A41" s="4" t="s">
        <v>135</v>
      </c>
    </row>
    <row r="42" spans="1:3">
      <c r="A42" s="3" t="s">
        <v>100</v>
      </c>
    </row>
    <row r="43" spans="1:3">
      <c r="A43" s="4" t="s">
        <v>103</v>
      </c>
      <c r="B43" s="5" t="n">
        <v>578</v>
      </c>
      <c r="C43" s="5" t="n">
        <v>1143</v>
      </c>
    </row>
    <row r="44" spans="1:3">
      <c r="A44" s="4" t="s">
        <v>136</v>
      </c>
    </row>
    <row r="45" spans="1:3">
      <c r="A45" s="3" t="s">
        <v>100</v>
      </c>
    </row>
    <row r="46" spans="1:3">
      <c r="A46" s="4" t="s">
        <v>103</v>
      </c>
      <c r="B46" s="6" t="n">
        <v>36795</v>
      </c>
      <c r="C46" s="6" t="n">
        <v>30891</v>
      </c>
    </row>
    <row r="47" spans="1:3">
      <c r="A47" s="4" t="s">
        <v>137</v>
      </c>
    </row>
    <row r="48" spans="1:3">
      <c r="A48" s="3" t="s">
        <v>100</v>
      </c>
    </row>
    <row r="49" spans="1:3">
      <c r="A49" s="4" t="s">
        <v>103</v>
      </c>
      <c r="B49" s="6" t="n">
        <v>1928</v>
      </c>
      <c r="C49" s="4" t="s">
        <v>48</v>
      </c>
    </row>
    <row r="50" spans="1:3">
      <c r="A50" s="4" t="s">
        <v>138</v>
      </c>
    </row>
    <row r="51" spans="1:3">
      <c r="A51" s="3" t="s">
        <v>100</v>
      </c>
    </row>
    <row r="52" spans="1:3">
      <c r="A52" s="4" t="s">
        <v>103</v>
      </c>
      <c r="B52" s="6" t="n">
        <v>16920</v>
      </c>
      <c r="C52" s="4" t="s">
        <v>48</v>
      </c>
    </row>
    <row r="53" spans="1:3">
      <c r="A53" s="4" t="s">
        <v>139</v>
      </c>
    </row>
    <row r="54" spans="1:3">
      <c r="A54" s="3" t="s">
        <v>100</v>
      </c>
    </row>
    <row r="55" spans="1:3">
      <c r="A55" s="4" t="s">
        <v>103</v>
      </c>
      <c r="B55" s="5" t="n">
        <v>56468</v>
      </c>
      <c r="C55" s="5" t="n">
        <v>16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6</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16"/>
    <col customWidth="1" max="3" min="3" width="13"/>
    <col customWidth="1" max="4" min="4" width="14"/>
    <col customWidth="1" max="5" min="5" width="14"/>
  </cols>
  <sheetData>
    <row r="1" spans="1:5">
      <c r="A1" s="1" t="s">
        <v>394</v>
      </c>
      <c r="B1" s="2" t="s">
        <v>1</v>
      </c>
    </row>
    <row r="2" spans="1:5">
      <c r="B2" s="2" t="s">
        <v>41</v>
      </c>
      <c r="C2" s="2" t="s">
        <v>395</v>
      </c>
      <c r="D2" s="2" t="s">
        <v>396</v>
      </c>
      <c r="E2" s="2" t="s">
        <v>397</v>
      </c>
    </row>
    <row r="3" spans="1:5">
      <c r="A3" s="4" t="s">
        <v>398</v>
      </c>
    </row>
    <row r="4" spans="1:5">
      <c r="A4" s="4" t="s">
        <v>399</v>
      </c>
      <c r="C4" s="4" t="s">
        <v>400</v>
      </c>
      <c r="D4" s="4" t="s">
        <v>401</v>
      </c>
      <c r="E4" s="4" t="s">
        <v>402</v>
      </c>
    </row>
    <row r="5" spans="1:5">
      <c r="A5" s="4" t="s">
        <v>310</v>
      </c>
    </row>
    <row r="6" spans="1:5">
      <c r="A6" s="4" t="s">
        <v>403</v>
      </c>
      <c r="B6" s="5" t="n">
        <v>58200</v>
      </c>
    </row>
    <row r="7" spans="1:5">
      <c r="A7" s="4" t="s">
        <v>404</v>
      </c>
    </row>
    <row r="8" spans="1:5">
      <c r="A8" s="4" t="s">
        <v>399</v>
      </c>
      <c r="C8"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3"/>
    <col customWidth="1" max="2" min="2" width="16"/>
    <col customWidth="1" max="3" min="3" width="4"/>
    <col customWidth="1" max="4" min="4" width="14"/>
    <col customWidth="1" max="5" min="5" width="4"/>
  </cols>
  <sheetData>
    <row r="1" spans="1:5">
      <c r="A1" s="1" t="s">
        <v>406</v>
      </c>
      <c r="B1" s="2" t="s">
        <v>1</v>
      </c>
    </row>
    <row r="2" spans="1:5">
      <c r="B2" s="2" t="s">
        <v>2</v>
      </c>
      <c r="D2" s="2" t="s">
        <v>41</v>
      </c>
    </row>
    <row r="3" spans="1:5">
      <c r="A3" s="4" t="s">
        <v>407</v>
      </c>
    </row>
    <row r="4" spans="1:5">
      <c r="A4" s="3" t="s">
        <v>408</v>
      </c>
    </row>
    <row r="5" spans="1:5">
      <c r="A5" s="4" t="s">
        <v>409</v>
      </c>
      <c r="B5" s="4" t="s">
        <v>410</v>
      </c>
      <c r="D5" s="4" t="s">
        <v>48</v>
      </c>
      <c r="E5" s="4" t="s">
        <v>411</v>
      </c>
    </row>
    <row r="6" spans="1:5">
      <c r="A6" s="4" t="s">
        <v>412</v>
      </c>
    </row>
    <row r="7" spans="1:5">
      <c r="A7" s="3" t="s">
        <v>408</v>
      </c>
    </row>
    <row r="8" spans="1:5">
      <c r="A8" s="4" t="s">
        <v>409</v>
      </c>
      <c r="B8" s="4" t="s">
        <v>413</v>
      </c>
      <c r="D8" s="4" t="s">
        <v>48</v>
      </c>
      <c r="E8" s="4" t="s">
        <v>411</v>
      </c>
    </row>
    <row r="9" spans="1:5">
      <c r="A9" s="4" t="s">
        <v>414</v>
      </c>
    </row>
    <row r="10" spans="1:5">
      <c r="A10" s="3" t="s">
        <v>408</v>
      </c>
    </row>
    <row r="11" spans="1:5">
      <c r="A11" s="4" t="s">
        <v>409</v>
      </c>
      <c r="B11" s="4" t="s">
        <v>48</v>
      </c>
      <c r="C11" s="4" t="s">
        <v>411</v>
      </c>
      <c r="D11" s="4" t="s">
        <v>415</v>
      </c>
    </row>
    <row r="12" spans="1:5">
      <c r="A12" s="4" t="s">
        <v>416</v>
      </c>
    </row>
    <row r="13" spans="1:5">
      <c r="A13" s="3" t="s">
        <v>408</v>
      </c>
    </row>
    <row r="14" spans="1:5">
      <c r="A14" s="4" t="s">
        <v>409</v>
      </c>
      <c r="B14" s="4" t="s">
        <v>48</v>
      </c>
      <c r="C14" s="4" t="s">
        <v>411</v>
      </c>
      <c r="D14" s="4" t="s">
        <v>417</v>
      </c>
    </row>
    <row r="15" spans="1:5">
      <c r="A15" s="4" t="s">
        <v>418</v>
      </c>
    </row>
    <row r="16" spans="1:5">
      <c r="A16" s="3" t="s">
        <v>408</v>
      </c>
    </row>
    <row r="17" spans="1:5">
      <c r="A17" s="4" t="s">
        <v>409</v>
      </c>
      <c r="B17" s="4" t="s">
        <v>48</v>
      </c>
      <c r="C17" s="4" t="s">
        <v>411</v>
      </c>
      <c r="D17" s="4" t="s">
        <v>419</v>
      </c>
    </row>
    <row r="18" spans="1:5"/>
    <row r="19" spans="1:5">
      <c r="A19" s="4" t="s">
        <v>411</v>
      </c>
      <c r="B19" s="4" t="s">
        <v>420</v>
      </c>
    </row>
  </sheetData>
  <mergeCells count="6">
    <mergeCell ref="A1:A2"/>
    <mergeCell ref="B1:E1"/>
    <mergeCell ref="B2:C2"/>
    <mergeCell ref="D2:E2"/>
    <mergeCell ref="A18:E18"/>
    <mergeCell ref="B19:E1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33"/>
    <col customWidth="1" max="3" min="3" width="21"/>
  </cols>
  <sheetData>
    <row r="1" spans="1:3">
      <c r="A1" s="1" t="s">
        <v>421</v>
      </c>
      <c r="B1" s="2" t="s">
        <v>1</v>
      </c>
    </row>
    <row r="2" spans="1:3">
      <c r="B2" s="2" t="s">
        <v>422</v>
      </c>
      <c r="C2" s="2" t="s">
        <v>423</v>
      </c>
    </row>
    <row r="3" spans="1:3">
      <c r="A3" s="3" t="s">
        <v>207</v>
      </c>
    </row>
    <row r="4" spans="1:3">
      <c r="A4" s="4" t="s">
        <v>424</v>
      </c>
      <c r="B4" s="5" t="n">
        <v>800</v>
      </c>
    </row>
    <row r="5" spans="1:3">
      <c r="A5" s="4" t="s">
        <v>425</v>
      </c>
      <c r="B5" s="6" t="n">
        <v>46</v>
      </c>
    </row>
    <row r="6" spans="1:3">
      <c r="A6" s="4" t="s">
        <v>426</v>
      </c>
      <c r="B6" s="5" t="n">
        <v>956</v>
      </c>
      <c r="C6" s="5" t="n">
        <v>551</v>
      </c>
    </row>
    <row r="7" spans="1:3">
      <c r="A7" s="4" t="s">
        <v>427</v>
      </c>
      <c r="B7" s="4" t="s">
        <v>428</v>
      </c>
    </row>
    <row r="8" spans="1:3">
      <c r="A8" s="4" t="s">
        <v>429</v>
      </c>
    </row>
    <row r="9" spans="1:3">
      <c r="A9" s="3" t="s">
        <v>207</v>
      </c>
    </row>
    <row r="10" spans="1:3">
      <c r="A10" s="4" t="s">
        <v>430</v>
      </c>
      <c r="B10" s="4" t="s">
        <v>428</v>
      </c>
    </row>
    <row r="11" spans="1:3">
      <c r="A11" s="4" t="s">
        <v>431</v>
      </c>
    </row>
    <row r="12" spans="1:3">
      <c r="A12" s="3" t="s">
        <v>207</v>
      </c>
    </row>
    <row r="13" spans="1:3">
      <c r="A13" s="4" t="s">
        <v>430</v>
      </c>
      <c r="B13" s="4" t="s">
        <v>428</v>
      </c>
      <c r="C13" s="4" t="s">
        <v>428</v>
      </c>
    </row>
    <row r="14" spans="1:3">
      <c r="A14" s="4" t="s">
        <v>432</v>
      </c>
    </row>
    <row r="15" spans="1:3">
      <c r="A15" s="3" t="s">
        <v>207</v>
      </c>
    </row>
    <row r="16" spans="1:3">
      <c r="A16" s="4" t="s">
        <v>433</v>
      </c>
      <c r="B16" s="4" t="s">
        <v>434</v>
      </c>
    </row>
    <row r="17" spans="1:3">
      <c r="A17" s="4" t="s">
        <v>435</v>
      </c>
    </row>
    <row r="18" spans="1:3">
      <c r="A18" s="3" t="s">
        <v>207</v>
      </c>
    </row>
    <row r="19" spans="1:3">
      <c r="A19" s="4" t="s">
        <v>433</v>
      </c>
      <c r="B19" s="4" t="s">
        <v>436</v>
      </c>
    </row>
    <row r="20" spans="1:3">
      <c r="A20" s="4" t="s">
        <v>437</v>
      </c>
    </row>
    <row r="21" spans="1:3">
      <c r="A21" s="3" t="s">
        <v>207</v>
      </c>
    </row>
    <row r="22" spans="1:3">
      <c r="A22" s="4" t="s">
        <v>438</v>
      </c>
      <c r="B22" s="4" t="s">
        <v>439</v>
      </c>
    </row>
    <row r="23" spans="1:3">
      <c r="A23" s="4" t="s">
        <v>440</v>
      </c>
    </row>
    <row r="24" spans="1:3">
      <c r="A24" s="3" t="s">
        <v>207</v>
      </c>
    </row>
    <row r="25" spans="1:3">
      <c r="A25" s="4" t="s">
        <v>438</v>
      </c>
      <c r="B25" s="4" t="s">
        <v>441</v>
      </c>
    </row>
    <row r="26" spans="1:3">
      <c r="A26" s="4" t="s">
        <v>442</v>
      </c>
    </row>
    <row r="27" spans="1:3">
      <c r="A27" s="3" t="s">
        <v>207</v>
      </c>
    </row>
    <row r="28" spans="1:3">
      <c r="A28" s="4" t="s">
        <v>438</v>
      </c>
      <c r="B28" s="4" t="s">
        <v>439</v>
      </c>
    </row>
    <row r="29" spans="1:3">
      <c r="A29" s="4" t="s">
        <v>443</v>
      </c>
    </row>
    <row r="30" spans="1:3">
      <c r="A30" s="3" t="s">
        <v>207</v>
      </c>
    </row>
    <row r="31" spans="1:3">
      <c r="A31" s="4" t="s">
        <v>438</v>
      </c>
      <c r="B31" s="4" t="s">
        <v>441</v>
      </c>
    </row>
    <row r="32" spans="1:3">
      <c r="A32" s="4" t="s">
        <v>444</v>
      </c>
    </row>
    <row r="33" spans="1:3">
      <c r="A33" s="3" t="s">
        <v>207</v>
      </c>
    </row>
    <row r="34" spans="1:3">
      <c r="A34" s="4" t="s">
        <v>438</v>
      </c>
      <c r="B34" s="4" t="s">
        <v>439</v>
      </c>
    </row>
    <row r="35" spans="1:3">
      <c r="A35" s="4" t="s">
        <v>445</v>
      </c>
    </row>
    <row r="36" spans="1:3">
      <c r="A36" s="3" t="s">
        <v>207</v>
      </c>
    </row>
    <row r="37" spans="1:3">
      <c r="A37" s="4" t="s">
        <v>438</v>
      </c>
      <c r="B37" s="4" t="s">
        <v>441</v>
      </c>
    </row>
    <row r="38" spans="1:3">
      <c r="A38" s="4" t="s">
        <v>446</v>
      </c>
    </row>
    <row r="39" spans="1:3">
      <c r="A39" s="3" t="s">
        <v>207</v>
      </c>
    </row>
    <row r="40" spans="1:3">
      <c r="A40" s="4" t="s">
        <v>438</v>
      </c>
      <c r="B40" s="4" t="s">
        <v>439</v>
      </c>
    </row>
    <row r="41" spans="1:3">
      <c r="A41" s="4" t="s">
        <v>447</v>
      </c>
    </row>
    <row r="42" spans="1:3">
      <c r="A42" s="3" t="s">
        <v>207</v>
      </c>
    </row>
    <row r="43" spans="1:3">
      <c r="A43" s="4" t="s">
        <v>438</v>
      </c>
      <c r="B43" s="4" t="s">
        <v>441</v>
      </c>
    </row>
    <row r="44" spans="1:3">
      <c r="A44" s="4" t="s">
        <v>448</v>
      </c>
    </row>
    <row r="45" spans="1:3">
      <c r="A45" s="3" t="s">
        <v>207</v>
      </c>
    </row>
    <row r="46" spans="1:3">
      <c r="A46" s="4" t="s">
        <v>438</v>
      </c>
      <c r="B46" s="4" t="s">
        <v>449</v>
      </c>
    </row>
    <row r="47" spans="1:3">
      <c r="A47" s="4" t="s">
        <v>450</v>
      </c>
    </row>
    <row r="48" spans="1:3">
      <c r="A48" s="3" t="s">
        <v>207</v>
      </c>
    </row>
    <row r="49" spans="1:3">
      <c r="A49" s="4" t="s">
        <v>438</v>
      </c>
      <c r="B49" s="4" t="s">
        <v>4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452</v>
      </c>
      <c r="B1" s="2" t="s">
        <v>453</v>
      </c>
    </row>
    <row r="2" spans="1:2">
      <c r="B2" s="2" t="s">
        <v>423</v>
      </c>
    </row>
    <row r="3" spans="1:2">
      <c r="A3" s="3" t="s">
        <v>454</v>
      </c>
    </row>
    <row r="4" spans="1:2">
      <c r="A4" s="4" t="s">
        <v>455</v>
      </c>
      <c r="B4" s="5" t="n">
        <v>33000</v>
      </c>
    </row>
    <row r="5" spans="1:2">
      <c r="A5" s="4" t="s">
        <v>456</v>
      </c>
      <c r="B5" s="6" t="n">
        <v>25194</v>
      </c>
    </row>
    <row r="6" spans="1:2">
      <c r="A6" s="4" t="s">
        <v>457</v>
      </c>
      <c r="B6" s="6" t="n">
        <v>14029</v>
      </c>
    </row>
    <row r="7" spans="1:2">
      <c r="A7" s="4" t="s">
        <v>458</v>
      </c>
      <c r="B7" s="5" t="n">
        <v>722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9</v>
      </c>
      <c r="B1" s="2" t="s">
        <v>2</v>
      </c>
      <c r="C1" s="2" t="s">
        <v>41</v>
      </c>
    </row>
    <row r="2" spans="1:3">
      <c r="A2" s="3" t="s">
        <v>460</v>
      </c>
    </row>
    <row r="3" spans="1:3">
      <c r="A3" s="4" t="s">
        <v>461</v>
      </c>
      <c r="B3" s="5" t="n">
        <v>469</v>
      </c>
      <c r="C3" s="4" t="s">
        <v>48</v>
      </c>
    </row>
    <row r="4" spans="1:3">
      <c r="A4" s="4" t="s">
        <v>462</v>
      </c>
      <c r="B4" s="6" t="n">
        <v>87</v>
      </c>
      <c r="C4" s="4" t="s">
        <v>48</v>
      </c>
    </row>
    <row r="5" spans="1:3">
      <c r="A5" s="4" t="s">
        <v>463</v>
      </c>
      <c r="B5" s="5" t="n">
        <v>-17514</v>
      </c>
      <c r="C5" s="6" t="n">
        <v>-19211</v>
      </c>
    </row>
    <row r="6" spans="1:3">
      <c r="A6" s="4" t="s">
        <v>398</v>
      </c>
    </row>
    <row r="7" spans="1:3">
      <c r="A7" s="3" t="s">
        <v>454</v>
      </c>
    </row>
    <row r="8" spans="1:3">
      <c r="A8" s="4" t="s">
        <v>464</v>
      </c>
      <c r="C8" s="6" t="n">
        <v>275</v>
      </c>
    </row>
    <row r="9" spans="1:3">
      <c r="A9" s="3" t="s">
        <v>44</v>
      </c>
    </row>
    <row r="10" spans="1:3">
      <c r="A10" s="4" t="s">
        <v>50</v>
      </c>
      <c r="C10" s="6" t="n">
        <v>1723</v>
      </c>
    </row>
    <row r="11" spans="1:3">
      <c r="A11" s="4" t="s">
        <v>46</v>
      </c>
      <c r="C11" s="6" t="n">
        <v>690</v>
      </c>
    </row>
    <row r="12" spans="1:3">
      <c r="A12" s="4" t="s">
        <v>465</v>
      </c>
      <c r="C12" s="6" t="n">
        <v>1610</v>
      </c>
    </row>
    <row r="13" spans="1:3">
      <c r="A13" s="3" t="s">
        <v>460</v>
      </c>
    </row>
    <row r="14" spans="1:3">
      <c r="A14" s="4" t="s">
        <v>466</v>
      </c>
      <c r="C14" s="6" t="n">
        <v>65114</v>
      </c>
    </row>
    <row r="15" spans="1:3">
      <c r="A15" s="4" t="s">
        <v>55</v>
      </c>
      <c r="C15" s="6" t="n">
        <v>1495</v>
      </c>
    </row>
    <row r="16" spans="1:3">
      <c r="A16" s="4" t="s">
        <v>56</v>
      </c>
      <c r="C16" s="6" t="n">
        <v>877</v>
      </c>
    </row>
    <row r="17" spans="1:3">
      <c r="A17" s="4" t="s">
        <v>61</v>
      </c>
      <c r="C17" s="6" t="n">
        <v>475</v>
      </c>
    </row>
    <row r="18" spans="1:3">
      <c r="A18" s="4" t="s">
        <v>467</v>
      </c>
      <c r="C18" s="6" t="n">
        <v>-6054</v>
      </c>
    </row>
    <row r="19" spans="1:3">
      <c r="A19" s="4" t="s">
        <v>461</v>
      </c>
      <c r="C19" s="6" t="n">
        <v>-916</v>
      </c>
    </row>
    <row r="20" spans="1:3">
      <c r="A20" s="4" t="s">
        <v>462</v>
      </c>
      <c r="C20" s="6" t="n">
        <v>-1729</v>
      </c>
    </row>
    <row r="21" spans="1:3">
      <c r="A21" s="4" t="s">
        <v>468</v>
      </c>
      <c r="C21" s="6" t="n">
        <v>-384</v>
      </c>
    </row>
    <row r="22" spans="1:3">
      <c r="A22" s="4" t="s">
        <v>463</v>
      </c>
      <c r="C22" s="6" t="n">
        <v>-2537</v>
      </c>
    </row>
    <row r="23" spans="1:3">
      <c r="A23" s="4" t="s">
        <v>469</v>
      </c>
      <c r="C23" s="6" t="n">
        <v>-8874</v>
      </c>
    </row>
    <row r="24" spans="1:3">
      <c r="A24" s="4" t="s">
        <v>470</v>
      </c>
      <c r="C24" s="6" t="n">
        <v>-11000</v>
      </c>
    </row>
    <row r="25" spans="1:3">
      <c r="A25" s="4" t="s">
        <v>471</v>
      </c>
      <c r="C25" s="6" t="n">
        <v>-92</v>
      </c>
    </row>
    <row r="26" spans="1:3">
      <c r="A26" s="4" t="s">
        <v>472</v>
      </c>
      <c r="C26" s="6" t="n">
        <v>40673</v>
      </c>
    </row>
    <row r="27" spans="1:3">
      <c r="A27" s="4" t="s">
        <v>310</v>
      </c>
    </row>
    <row r="28" spans="1:3">
      <c r="A28" s="3" t="s">
        <v>454</v>
      </c>
    </row>
    <row r="29" spans="1:3">
      <c r="A29" s="4" t="s">
        <v>464</v>
      </c>
      <c r="C29" s="6" t="n">
        <v>12283</v>
      </c>
    </row>
    <row r="30" spans="1:3">
      <c r="A30" s="3" t="s">
        <v>44</v>
      </c>
    </row>
    <row r="31" spans="1:3">
      <c r="A31" s="4" t="s">
        <v>45</v>
      </c>
      <c r="C31" s="6" t="n">
        <v>12834</v>
      </c>
    </row>
    <row r="32" spans="1:3">
      <c r="A32" s="4" t="s">
        <v>473</v>
      </c>
      <c r="C32" s="6" t="n">
        <v>1941</v>
      </c>
    </row>
    <row r="33" spans="1:3">
      <c r="A33" s="4" t="s">
        <v>474</v>
      </c>
      <c r="C33" s="6" t="n">
        <v>198</v>
      </c>
    </row>
    <row r="34" spans="1:3">
      <c r="A34" s="4" t="s">
        <v>51</v>
      </c>
      <c r="C34" s="6" t="n">
        <v>2022</v>
      </c>
    </row>
    <row r="35" spans="1:3">
      <c r="A35" s="4" t="s">
        <v>50</v>
      </c>
      <c r="C35" s="6" t="n">
        <v>456</v>
      </c>
    </row>
    <row r="36" spans="1:3">
      <c r="A36" s="3" t="s">
        <v>460</v>
      </c>
    </row>
    <row r="37" spans="1:3">
      <c r="A37" s="4" t="s">
        <v>466</v>
      </c>
      <c r="C37" s="6" t="n">
        <v>107694</v>
      </c>
    </row>
    <row r="38" spans="1:3">
      <c r="A38" s="4" t="s">
        <v>55</v>
      </c>
      <c r="C38" s="6" t="n">
        <v>1869</v>
      </c>
    </row>
    <row r="39" spans="1:3">
      <c r="A39" s="4" t="s">
        <v>56</v>
      </c>
      <c r="C39" s="6" t="n">
        <v>15441</v>
      </c>
    </row>
    <row r="40" spans="1:3">
      <c r="A40" s="4" t="s">
        <v>61</v>
      </c>
      <c r="C40" s="6" t="n">
        <v>514</v>
      </c>
    </row>
    <row r="41" spans="1:3">
      <c r="A41" s="4" t="s">
        <v>467</v>
      </c>
      <c r="C41" s="6" t="n">
        <v>-20468</v>
      </c>
    </row>
    <row r="42" spans="1:3">
      <c r="A42" s="4" t="s">
        <v>475</v>
      </c>
      <c r="C42" s="6" t="n">
        <v>-236</v>
      </c>
    </row>
    <row r="43" spans="1:3">
      <c r="A43" s="4" t="s">
        <v>476</v>
      </c>
      <c r="C43" s="6" t="n">
        <v>-18724</v>
      </c>
    </row>
    <row r="44" spans="1:3">
      <c r="A44" s="4" t="s">
        <v>468</v>
      </c>
      <c r="C44" s="6" t="n">
        <v>-5626</v>
      </c>
    </row>
    <row r="45" spans="1:3">
      <c r="A45" s="4" t="s">
        <v>471</v>
      </c>
      <c r="C45" s="6" t="n">
        <v>-37975</v>
      </c>
    </row>
    <row r="46" spans="1:3">
      <c r="A46" s="4" t="s">
        <v>472</v>
      </c>
      <c r="C46" s="5" t="n">
        <v>722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1"/>
  </cols>
  <sheetData>
    <row r="1" spans="1:2">
      <c r="A1" s="1" t="s">
        <v>477</v>
      </c>
      <c r="B1" s="2" t="s">
        <v>1</v>
      </c>
    </row>
    <row r="2" spans="1:2">
      <c r="B2" s="2" t="s">
        <v>478</v>
      </c>
    </row>
    <row r="3" spans="1:2">
      <c r="A3" s="3" t="s">
        <v>454</v>
      </c>
    </row>
    <row r="4" spans="1:2">
      <c r="A4" s="4" t="s">
        <v>45</v>
      </c>
      <c r="B4" s="5" t="n">
        <v>136592</v>
      </c>
    </row>
    <row r="5" spans="1:2">
      <c r="A5" s="4" t="s">
        <v>479</v>
      </c>
      <c r="B5" s="6" t="n">
        <v>11320</v>
      </c>
    </row>
    <row r="6" spans="1:2">
      <c r="A6" s="4" t="s">
        <v>480</v>
      </c>
      <c r="B6" s="6" t="n">
        <v>4375</v>
      </c>
    </row>
    <row r="7" spans="1:2">
      <c r="A7" s="4" t="s">
        <v>481</v>
      </c>
      <c r="B7" s="5" t="n">
        <v>5596</v>
      </c>
    </row>
    <row r="8" spans="1:2">
      <c r="A8" s="4" t="s">
        <v>482</v>
      </c>
      <c r="B8" s="7" t="n">
        <v>0.74</v>
      </c>
    </row>
    <row r="9" spans="1:2">
      <c r="A9" s="4" t="s">
        <v>483</v>
      </c>
      <c r="B9" s="7" t="n">
        <v>0.6899999999999999</v>
      </c>
    </row>
    <row r="10" spans="1:2">
      <c r="A10" s="4" t="s">
        <v>398</v>
      </c>
    </row>
    <row r="11" spans="1:2">
      <c r="A11" s="3" t="s">
        <v>454</v>
      </c>
    </row>
    <row r="12" spans="1:2">
      <c r="A12" s="4" t="s">
        <v>45</v>
      </c>
      <c r="B12" s="5" t="n">
        <v>33256</v>
      </c>
    </row>
    <row r="13" spans="1:2">
      <c r="A13" s="4" t="s">
        <v>479</v>
      </c>
      <c r="B13" s="6" t="n">
        <v>5232</v>
      </c>
    </row>
    <row r="14" spans="1:2">
      <c r="A14" s="4" t="s">
        <v>480</v>
      </c>
      <c r="B14" s="6" t="n">
        <v>-2334</v>
      </c>
    </row>
    <row r="15" spans="1:2">
      <c r="A15" s="4" t="s">
        <v>481</v>
      </c>
      <c r="B15" s="5" t="n">
        <v>7566</v>
      </c>
    </row>
    <row r="16" spans="1:2">
      <c r="A16" s="4" t="s">
        <v>482</v>
      </c>
      <c r="B16" s="5" t="n">
        <v>1</v>
      </c>
    </row>
    <row r="17" spans="1:2">
      <c r="A17" s="4" t="s">
        <v>483</v>
      </c>
      <c r="B17" s="7" t="n">
        <v>0.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423</v>
      </c>
    </row>
    <row r="3" spans="1:2">
      <c r="A3" s="4" t="s">
        <v>485</v>
      </c>
      <c r="B3" s="5" t="n">
        <v>8327</v>
      </c>
    </row>
    <row r="4" spans="1:2">
      <c r="A4" s="4" t="s">
        <v>486</v>
      </c>
      <c r="B4" s="6" t="n">
        <v>16466</v>
      </c>
    </row>
    <row r="5" spans="1:2">
      <c r="A5" s="4" t="s">
        <v>487</v>
      </c>
      <c r="B5" s="6" t="n">
        <v>7243</v>
      </c>
    </row>
    <row r="6" spans="1:2">
      <c r="A6" s="4" t="s">
        <v>488</v>
      </c>
      <c r="B6" s="6" t="n">
        <v>8637</v>
      </c>
    </row>
    <row r="7" spans="1:2">
      <c r="A7" s="4" t="s">
        <v>458</v>
      </c>
      <c r="B7" s="5" t="n">
        <v>406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7"/>
    <col customWidth="1" max="2" min="2" width="27"/>
    <col customWidth="1" max="3" min="3" width="37"/>
    <col customWidth="1" max="4" min="4" width="32"/>
    <col customWidth="1" max="5" min="5" width="21"/>
    <col customWidth="1" max="6" min="6" width="21"/>
  </cols>
  <sheetData>
    <row r="1" spans="1:6">
      <c r="A1" s="1" t="s">
        <v>489</v>
      </c>
      <c r="B1" s="2" t="s">
        <v>490</v>
      </c>
      <c r="C1" s="2" t="s">
        <v>491</v>
      </c>
      <c r="D1" s="2" t="s">
        <v>492</v>
      </c>
      <c r="E1" s="2" t="s">
        <v>423</v>
      </c>
      <c r="F1" s="2" t="s">
        <v>423</v>
      </c>
    </row>
    <row r="2" spans="1:6">
      <c r="A2" s="4" t="s">
        <v>493</v>
      </c>
    </row>
    <row r="3" spans="1:6">
      <c r="A3" s="3" t="s">
        <v>454</v>
      </c>
    </row>
    <row r="4" spans="1:6">
      <c r="A4" s="4" t="s">
        <v>494</v>
      </c>
      <c r="E4" s="4" t="s">
        <v>495</v>
      </c>
      <c r="F4" s="4" t="s">
        <v>495</v>
      </c>
    </row>
    <row r="5" spans="1:6">
      <c r="A5" s="4" t="s">
        <v>496</v>
      </c>
    </row>
    <row r="6" spans="1:6">
      <c r="A6" s="3" t="s">
        <v>454</v>
      </c>
    </row>
    <row r="7" spans="1:6">
      <c r="A7" s="4" t="s">
        <v>497</v>
      </c>
      <c r="F7" s="5" t="n">
        <v>33000</v>
      </c>
    </row>
    <row r="8" spans="1:6">
      <c r="A8" s="4" t="s">
        <v>498</v>
      </c>
      <c r="F8" s="6" t="n">
        <v>58200</v>
      </c>
    </row>
    <row r="9" spans="1:6">
      <c r="A9" s="4" t="s">
        <v>499</v>
      </c>
      <c r="F9" s="6" t="n">
        <v>25200</v>
      </c>
    </row>
    <row r="10" spans="1:6">
      <c r="A10" s="4" t="s">
        <v>500</v>
      </c>
    </row>
    <row r="11" spans="1:6">
      <c r="A11" s="3" t="s">
        <v>454</v>
      </c>
    </row>
    <row r="12" spans="1:6">
      <c r="A12" s="4" t="s">
        <v>497</v>
      </c>
      <c r="D12" s="5" t="n">
        <v>5000</v>
      </c>
    </row>
    <row r="13" spans="1:6">
      <c r="A13" s="4" t="s">
        <v>498</v>
      </c>
      <c r="D13" s="6" t="n">
        <v>43000</v>
      </c>
    </row>
    <row r="14" spans="1:6">
      <c r="A14" s="4" t="s">
        <v>499</v>
      </c>
      <c r="D14" s="5" t="n">
        <v>3000</v>
      </c>
    </row>
    <row r="15" spans="1:6">
      <c r="A15" s="4" t="s">
        <v>501</v>
      </c>
      <c r="D15" s="6" t="n">
        <v>309</v>
      </c>
    </row>
    <row r="16" spans="1:6">
      <c r="A16" s="4" t="s">
        <v>502</v>
      </c>
      <c r="D16" s="6" t="n">
        <v>6800</v>
      </c>
    </row>
    <row r="17" spans="1:6">
      <c r="A17" s="4" t="s">
        <v>503</v>
      </c>
      <c r="D17" s="6" t="n">
        <v>6600</v>
      </c>
    </row>
    <row r="18" spans="1:6">
      <c r="A18" s="4" t="s">
        <v>504</v>
      </c>
      <c r="D18" s="6" t="n">
        <v>50000</v>
      </c>
    </row>
    <row r="19" spans="1:6">
      <c r="A19" s="4" t="s">
        <v>505</v>
      </c>
    </row>
    <row r="20" spans="1:6">
      <c r="A20" s="3" t="s">
        <v>454</v>
      </c>
    </row>
    <row r="21" spans="1:6">
      <c r="A21" s="4" t="s">
        <v>498</v>
      </c>
      <c r="B21" s="5" t="n">
        <v>3000</v>
      </c>
    </row>
    <row r="22" spans="1:6">
      <c r="A22" s="4" t="s">
        <v>501</v>
      </c>
      <c r="B22" s="6" t="n">
        <v>54</v>
      </c>
    </row>
    <row r="23" spans="1:6">
      <c r="A23" s="4" t="s">
        <v>502</v>
      </c>
      <c r="B23" s="6" t="n">
        <v>55000</v>
      </c>
    </row>
    <row r="24" spans="1:6">
      <c r="A24" s="4" t="s">
        <v>503</v>
      </c>
      <c r="B24" s="6" t="n">
        <v>22000</v>
      </c>
    </row>
    <row r="25" spans="1:6">
      <c r="A25" s="4" t="s">
        <v>506</v>
      </c>
      <c r="B25" s="4" t="s">
        <v>507</v>
      </c>
    </row>
    <row r="26" spans="1:6">
      <c r="A26" s="4" t="s">
        <v>508</v>
      </c>
      <c r="B26" s="4" t="s">
        <v>509</v>
      </c>
    </row>
    <row r="27" spans="1:6">
      <c r="A27" s="4" t="s">
        <v>398</v>
      </c>
    </row>
    <row r="28" spans="1:6">
      <c r="A28" s="3" t="s">
        <v>454</v>
      </c>
    </row>
    <row r="29" spans="1:6">
      <c r="A29" s="4" t="s">
        <v>510</v>
      </c>
      <c r="F29" s="6" t="n">
        <v>5400</v>
      </c>
    </row>
    <row r="30" spans="1:6">
      <c r="A30" s="4" t="s">
        <v>511</v>
      </c>
      <c r="C30" s="4" t="s">
        <v>509</v>
      </c>
    </row>
    <row r="31" spans="1:6">
      <c r="A31" s="4" t="s">
        <v>512</v>
      </c>
      <c r="C31" s="4" t="s">
        <v>513</v>
      </c>
    </row>
    <row r="32" spans="1:6">
      <c r="A32" s="4" t="s">
        <v>514</v>
      </c>
      <c r="E32" s="5" t="n">
        <v>8600</v>
      </c>
    </row>
    <row r="33" spans="1:6">
      <c r="A33" s="4" t="s">
        <v>515</v>
      </c>
      <c r="C33" s="6" t="n">
        <v>1527778</v>
      </c>
    </row>
    <row r="34" spans="1:6">
      <c r="A34" s="4" t="s">
        <v>516</v>
      </c>
      <c r="C34" s="5" t="n">
        <v>8300</v>
      </c>
    </row>
    <row r="35" spans="1:6">
      <c r="A35" s="4" t="s">
        <v>517</v>
      </c>
      <c r="C35" s="7" t="n">
        <v>5.45</v>
      </c>
    </row>
    <row r="36" spans="1:6">
      <c r="A36" s="4" t="s">
        <v>518</v>
      </c>
    </row>
    <row r="37" spans="1:6">
      <c r="A37" s="3" t="s">
        <v>454</v>
      </c>
    </row>
    <row r="38" spans="1:6">
      <c r="A38" s="4" t="s">
        <v>515</v>
      </c>
      <c r="C38" s="6" t="n">
        <v>11000</v>
      </c>
    </row>
    <row r="39" spans="1:6">
      <c r="A39" s="4" t="s">
        <v>519</v>
      </c>
    </row>
    <row r="40" spans="1:6">
      <c r="A40" s="3" t="s">
        <v>454</v>
      </c>
    </row>
    <row r="41" spans="1:6">
      <c r="A41" s="4" t="s">
        <v>510</v>
      </c>
      <c r="F41" s="5" t="n">
        <v>1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0</v>
      </c>
      <c r="B1" s="2" t="s">
        <v>2</v>
      </c>
      <c r="C1" s="2" t="s">
        <v>41</v>
      </c>
    </row>
    <row r="2" spans="1:3">
      <c r="A2" s="3" t="s">
        <v>460</v>
      </c>
    </row>
    <row r="3" spans="1:3">
      <c r="A3" s="4" t="s">
        <v>521</v>
      </c>
      <c r="B3" s="5" t="n">
        <v>351488</v>
      </c>
      <c r="C3" s="5" t="n">
        <v>347059</v>
      </c>
    </row>
    <row r="4" spans="1:3">
      <c r="A4" s="4" t="s">
        <v>522</v>
      </c>
      <c r="B4" s="6" t="n">
        <v>4872</v>
      </c>
      <c r="C4" s="6" t="n">
        <v>5416</v>
      </c>
    </row>
    <row r="5" spans="1:3">
      <c r="A5" s="4" t="s">
        <v>523</v>
      </c>
      <c r="B5" s="6" t="n">
        <v>-109344</v>
      </c>
      <c r="C5" s="6" t="n">
        <v>-98604</v>
      </c>
    </row>
    <row r="6" spans="1:3">
      <c r="A6" s="4" t="s">
        <v>524</v>
      </c>
      <c r="B6" s="6" t="n">
        <v>247016</v>
      </c>
      <c r="C6" s="6" t="n">
        <v>253871</v>
      </c>
    </row>
    <row r="7" spans="1:3">
      <c r="A7" s="4" t="s">
        <v>525</v>
      </c>
      <c r="B7" s="6" t="n">
        <v>12814</v>
      </c>
      <c r="C7" s="6" t="n">
        <v>12714</v>
      </c>
    </row>
    <row r="8" spans="1:3">
      <c r="A8" s="4" t="s">
        <v>526</v>
      </c>
      <c r="B8" s="6" t="n">
        <v>1937</v>
      </c>
      <c r="C8" s="6" t="n">
        <v>2122</v>
      </c>
    </row>
    <row r="9" spans="1:3">
      <c r="A9" s="4" t="s">
        <v>527</v>
      </c>
      <c r="B9" s="6" t="n">
        <v>6762</v>
      </c>
      <c r="C9" s="6" t="n">
        <v>6649</v>
      </c>
    </row>
    <row r="10" spans="1:3">
      <c r="A10" s="4" t="s">
        <v>528</v>
      </c>
      <c r="B10" s="6" t="n">
        <v>-5529</v>
      </c>
      <c r="C10" s="6" t="n">
        <v>-3922</v>
      </c>
    </row>
    <row r="11" spans="1:3">
      <c r="A11" s="4" t="s">
        <v>56</v>
      </c>
      <c r="B11" s="6" t="n">
        <v>15984</v>
      </c>
      <c r="C11" s="6" t="n">
        <v>17563</v>
      </c>
    </row>
    <row r="12" spans="1:3">
      <c r="A12" s="4" t="s">
        <v>57</v>
      </c>
      <c r="B12" s="5" t="n">
        <v>263000</v>
      </c>
      <c r="C12" s="5" t="n">
        <v>2714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7"/>
    <col customWidth="1" max="2" min="2" width="13"/>
    <col customWidth="1" max="3" min="3" width="16"/>
    <col customWidth="1" max="4" min="4" width="27"/>
    <col customWidth="1" max="5" min="5" width="27"/>
    <col customWidth="1" max="6" min="6" width="20"/>
    <col customWidth="1" max="7" min="7" width="10"/>
  </cols>
  <sheetData>
    <row r="1" spans="1:7">
      <c r="A1" s="1" t="s">
        <v>140</v>
      </c>
      <c r="B1" s="2" t="s">
        <v>141</v>
      </c>
      <c r="C1" s="2" t="s">
        <v>142</v>
      </c>
      <c r="D1" s="2" t="s">
        <v>143</v>
      </c>
      <c r="E1" s="2" t="s">
        <v>144</v>
      </c>
      <c r="F1" s="2" t="s">
        <v>145</v>
      </c>
      <c r="G1" s="2" t="s">
        <v>146</v>
      </c>
    </row>
    <row r="2" spans="1:7">
      <c r="A2" s="4" t="s">
        <v>147</v>
      </c>
      <c r="B2" s="5" t="n">
        <v>60</v>
      </c>
      <c r="C2" s="4" t="s">
        <v>48</v>
      </c>
      <c r="D2" s="5" t="n">
        <v>58813</v>
      </c>
      <c r="E2" s="5" t="n">
        <v>1841</v>
      </c>
      <c r="F2" s="5" t="n">
        <v>-44218</v>
      </c>
      <c r="G2" s="5" t="n">
        <v>16496</v>
      </c>
    </row>
    <row r="3" spans="1:7">
      <c r="A3" s="4" t="s">
        <v>148</v>
      </c>
      <c r="B3" s="6" t="n">
        <v>6006</v>
      </c>
      <c r="C3" s="4" t="s">
        <v>48</v>
      </c>
    </row>
    <row r="4" spans="1:7">
      <c r="A4" s="4" t="s">
        <v>149</v>
      </c>
      <c r="B4" s="4" t="s">
        <v>48</v>
      </c>
      <c r="C4" s="4" t="s">
        <v>48</v>
      </c>
      <c r="D4" s="6" t="n">
        <v>1133</v>
      </c>
      <c r="E4" s="4" t="s">
        <v>48</v>
      </c>
      <c r="F4" s="4" t="s">
        <v>48</v>
      </c>
      <c r="G4" s="6" t="n">
        <v>1133</v>
      </c>
    </row>
    <row r="5" spans="1:7">
      <c r="A5" s="4" t="s">
        <v>150</v>
      </c>
      <c r="B5" s="4" t="s">
        <v>48</v>
      </c>
      <c r="C5" s="4" t="s">
        <v>48</v>
      </c>
    </row>
    <row r="6" spans="1:7">
      <c r="A6" s="4" t="s">
        <v>151</v>
      </c>
      <c r="B6" s="5" t="n">
        <v>1</v>
      </c>
      <c r="C6" s="4" t="s">
        <v>48</v>
      </c>
      <c r="D6" s="6" t="n">
        <v>-1</v>
      </c>
      <c r="E6" s="4" t="s">
        <v>48</v>
      </c>
      <c r="F6" s="4" t="s">
        <v>48</v>
      </c>
      <c r="G6" s="4" t="s">
        <v>48</v>
      </c>
    </row>
    <row r="7" spans="1:7">
      <c r="A7" s="4" t="s">
        <v>152</v>
      </c>
      <c r="B7" s="6" t="n">
        <v>60</v>
      </c>
      <c r="C7" s="4" t="s">
        <v>48</v>
      </c>
    </row>
    <row r="8" spans="1:7">
      <c r="A8" s="4" t="s">
        <v>153</v>
      </c>
      <c r="B8" s="5" t="n">
        <v>1</v>
      </c>
      <c r="C8" s="4" t="s">
        <v>48</v>
      </c>
      <c r="D8" s="6" t="n">
        <v>-1</v>
      </c>
      <c r="E8" s="4" t="s">
        <v>48</v>
      </c>
      <c r="F8" s="4" t="s">
        <v>48</v>
      </c>
      <c r="G8" s="4" t="s">
        <v>48</v>
      </c>
    </row>
    <row r="9" spans="1:7">
      <c r="A9" s="4" t="s">
        <v>154</v>
      </c>
      <c r="B9" s="6" t="n">
        <v>108</v>
      </c>
      <c r="C9" s="4" t="s">
        <v>48</v>
      </c>
    </row>
    <row r="10" spans="1:7">
      <c r="A10" s="4" t="s">
        <v>155</v>
      </c>
      <c r="B10" s="4" t="s">
        <v>48</v>
      </c>
      <c r="C10" s="4" t="s">
        <v>48</v>
      </c>
      <c r="D10" s="6" t="n">
        <v>-197</v>
      </c>
      <c r="E10" s="4" t="s">
        <v>48</v>
      </c>
      <c r="F10" s="4" t="s">
        <v>48</v>
      </c>
      <c r="G10" s="6" t="n">
        <v>-197</v>
      </c>
    </row>
    <row r="11" spans="1:7">
      <c r="A11" s="4" t="s">
        <v>156</v>
      </c>
      <c r="B11" s="6" t="n">
        <v>-46</v>
      </c>
    </row>
    <row r="12" spans="1:7">
      <c r="A12" s="4" t="s">
        <v>157</v>
      </c>
      <c r="B12" s="4" t="s">
        <v>48</v>
      </c>
      <c r="C12" s="5" t="n">
        <v>1</v>
      </c>
      <c r="D12" s="6" t="n">
        <v>4999</v>
      </c>
      <c r="E12" s="4" t="s">
        <v>48</v>
      </c>
      <c r="F12" s="4" t="s">
        <v>48</v>
      </c>
      <c r="G12" s="6" t="n">
        <v>5000</v>
      </c>
    </row>
    <row r="13" spans="1:7">
      <c r="A13" s="4" t="s">
        <v>158</v>
      </c>
      <c r="B13" s="4" t="s">
        <v>48</v>
      </c>
      <c r="C13" s="6" t="n">
        <v>50</v>
      </c>
    </row>
    <row r="14" spans="1:7">
      <c r="A14" s="4" t="s">
        <v>159</v>
      </c>
      <c r="B14" s="4" t="s">
        <v>48</v>
      </c>
      <c r="D14" s="6" t="n">
        <v>1125</v>
      </c>
      <c r="E14" s="4" t="s">
        <v>48</v>
      </c>
      <c r="F14" s="6" t="n">
        <v>-1125</v>
      </c>
      <c r="G14" s="4" t="s">
        <v>48</v>
      </c>
    </row>
    <row r="15" spans="1:7">
      <c r="A15" s="4" t="s">
        <v>160</v>
      </c>
      <c r="B15" s="5" t="n">
        <v>15</v>
      </c>
      <c r="D15" s="6" t="n">
        <v>8312</v>
      </c>
      <c r="E15" s="6" t="n">
        <v>16465</v>
      </c>
      <c r="F15" s="4" t="s">
        <v>48</v>
      </c>
      <c r="G15" s="6" t="n">
        <v>24792</v>
      </c>
    </row>
    <row r="16" spans="1:7">
      <c r="A16" s="4" t="s">
        <v>161</v>
      </c>
      <c r="B16" s="6" t="n">
        <v>1528</v>
      </c>
    </row>
    <row r="17" spans="1:7">
      <c r="A17" s="4" t="s">
        <v>162</v>
      </c>
      <c r="D17" s="6" t="n">
        <v>10429</v>
      </c>
      <c r="G17" s="6" t="n">
        <v>10429</v>
      </c>
    </row>
    <row r="18" spans="1:7">
      <c r="A18" s="4" t="s">
        <v>163</v>
      </c>
      <c r="E18" s="6" t="n">
        <v>489</v>
      </c>
      <c r="G18" s="6" t="n">
        <v>489</v>
      </c>
    </row>
    <row r="19" spans="1:7">
      <c r="A19" s="4" t="s">
        <v>164</v>
      </c>
      <c r="B19" s="4" t="s">
        <v>48</v>
      </c>
      <c r="D19" s="4" t="s">
        <v>48</v>
      </c>
      <c r="E19" s="6" t="n">
        <v>5114</v>
      </c>
      <c r="F19" s="4" t="s">
        <v>48</v>
      </c>
      <c r="G19" s="6" t="n">
        <v>5114</v>
      </c>
    </row>
    <row r="20" spans="1:7">
      <c r="A20" s="4" t="s">
        <v>165</v>
      </c>
      <c r="B20" s="4" t="s">
        <v>48</v>
      </c>
      <c r="C20" s="4" t="s">
        <v>48</v>
      </c>
      <c r="D20" s="4" t="s">
        <v>48</v>
      </c>
      <c r="E20" s="6" t="n">
        <v>4375</v>
      </c>
      <c r="F20" s="6" t="n">
        <v>8404</v>
      </c>
      <c r="G20" s="6" t="n">
        <v>12779</v>
      </c>
    </row>
    <row r="21" spans="1:7">
      <c r="A21" s="4" t="s">
        <v>166</v>
      </c>
      <c r="B21" s="5" t="n">
        <v>77</v>
      </c>
      <c r="C21" s="5" t="n">
        <v>1</v>
      </c>
      <c r="D21" s="6" t="n">
        <v>84612</v>
      </c>
      <c r="E21" s="6" t="n">
        <v>28284</v>
      </c>
      <c r="F21" s="6" t="n">
        <v>-36939</v>
      </c>
      <c r="G21" s="6" t="n">
        <v>76035</v>
      </c>
    </row>
    <row r="22" spans="1:7">
      <c r="A22" s="4" t="s">
        <v>167</v>
      </c>
      <c r="B22" s="6" t="n">
        <v>7656</v>
      </c>
      <c r="C22" s="6" t="n">
        <v>50</v>
      </c>
    </row>
    <row r="23" spans="1:7">
      <c r="A23" s="4" t="s">
        <v>149</v>
      </c>
      <c r="B23" s="4" t="s">
        <v>48</v>
      </c>
      <c r="C23" s="4" t="s">
        <v>48</v>
      </c>
      <c r="D23" s="6" t="n">
        <v>1448</v>
      </c>
      <c r="G23" s="6" t="n">
        <v>1448</v>
      </c>
    </row>
    <row r="24" spans="1:7">
      <c r="A24" s="4" t="s">
        <v>150</v>
      </c>
      <c r="B24" s="4" t="s">
        <v>48</v>
      </c>
      <c r="C24" s="4" t="s">
        <v>48</v>
      </c>
    </row>
    <row r="25" spans="1:7">
      <c r="A25" s="4" t="s">
        <v>151</v>
      </c>
      <c r="B25" s="5" t="n">
        <v>1</v>
      </c>
      <c r="C25" s="4" t="s">
        <v>48</v>
      </c>
      <c r="D25" s="6" t="n">
        <v>-1</v>
      </c>
      <c r="E25" s="4" t="s">
        <v>48</v>
      </c>
      <c r="F25" s="4" t="s">
        <v>48</v>
      </c>
      <c r="G25" s="4" t="s">
        <v>48</v>
      </c>
    </row>
    <row r="26" spans="1:7">
      <c r="A26" s="4" t="s">
        <v>152</v>
      </c>
      <c r="B26" s="6" t="n">
        <v>106</v>
      </c>
    </row>
    <row r="27" spans="1:7">
      <c r="A27" s="4" t="s">
        <v>153</v>
      </c>
      <c r="B27" s="5" t="n">
        <v>1</v>
      </c>
      <c r="C27" s="4" t="s">
        <v>48</v>
      </c>
      <c r="D27" s="6" t="n">
        <v>-1</v>
      </c>
      <c r="F27" s="4" t="s">
        <v>48</v>
      </c>
      <c r="G27" s="4" t="s">
        <v>48</v>
      </c>
    </row>
    <row r="28" spans="1:7">
      <c r="A28" s="4" t="s">
        <v>154</v>
      </c>
      <c r="B28" s="6" t="n">
        <v>95</v>
      </c>
      <c r="C28" s="4" t="s">
        <v>48</v>
      </c>
    </row>
    <row r="29" spans="1:7">
      <c r="A29" s="4" t="s">
        <v>155</v>
      </c>
      <c r="B29" s="5" t="n">
        <v>-1</v>
      </c>
      <c r="C29" s="4" t="s">
        <v>48</v>
      </c>
      <c r="D29" s="6" t="n">
        <v>-224</v>
      </c>
      <c r="E29" s="4" t="s">
        <v>48</v>
      </c>
      <c r="F29" s="4" t="s">
        <v>48</v>
      </c>
      <c r="G29" s="6" t="n">
        <v>-225</v>
      </c>
    </row>
    <row r="30" spans="1:7">
      <c r="A30" s="4" t="s">
        <v>156</v>
      </c>
      <c r="B30" s="6" t="n">
        <v>-61</v>
      </c>
      <c r="C30" s="4" t="s">
        <v>48</v>
      </c>
    </row>
    <row r="31" spans="1:7">
      <c r="A31" s="4" t="s">
        <v>164</v>
      </c>
      <c r="B31" s="4" t="s">
        <v>48</v>
      </c>
      <c r="C31" s="4" t="s">
        <v>48</v>
      </c>
      <c r="D31" s="4" t="s">
        <v>48</v>
      </c>
      <c r="E31" s="6" t="n">
        <v>-36</v>
      </c>
      <c r="F31" s="4" t="s">
        <v>48</v>
      </c>
      <c r="G31" s="6" t="n">
        <v>-36</v>
      </c>
    </row>
    <row r="32" spans="1:7">
      <c r="A32" s="4" t="s">
        <v>165</v>
      </c>
      <c r="B32" s="4" t="s">
        <v>48</v>
      </c>
      <c r="C32" s="4" t="s">
        <v>48</v>
      </c>
      <c r="D32" s="4" t="s">
        <v>48</v>
      </c>
      <c r="E32" s="6" t="n">
        <v>-2098</v>
      </c>
      <c r="F32" s="6" t="n">
        <v>1097</v>
      </c>
      <c r="G32" s="6" t="n">
        <v>-1001</v>
      </c>
    </row>
    <row r="33" spans="1:7">
      <c r="A33" s="4" t="s">
        <v>168</v>
      </c>
      <c r="B33" s="5" t="n">
        <v>78</v>
      </c>
      <c r="C33" s="5" t="n">
        <v>1</v>
      </c>
      <c r="D33" s="5" t="n">
        <v>85834</v>
      </c>
      <c r="E33" s="5" t="n">
        <v>26150</v>
      </c>
      <c r="F33" s="5" t="n">
        <v>-35842</v>
      </c>
      <c r="G33" s="5" t="n">
        <v>76221</v>
      </c>
    </row>
    <row r="34" spans="1:7">
      <c r="A34" s="4" t="s">
        <v>169</v>
      </c>
      <c r="B34" s="6" t="n">
        <v>7796</v>
      </c>
      <c r="C34" s="6" t="n">
        <v>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41</v>
      </c>
    </row>
    <row r="2" spans="1:3">
      <c r="A2" s="3" t="s">
        <v>530</v>
      </c>
    </row>
    <row r="3" spans="1:3">
      <c r="A3" s="4" t="s">
        <v>531</v>
      </c>
      <c r="B3" s="5" t="n">
        <v>4872</v>
      </c>
      <c r="C3" s="5" t="n">
        <v>5416</v>
      </c>
    </row>
    <row r="4" spans="1:3">
      <c r="A4" s="4" t="s">
        <v>532</v>
      </c>
    </row>
    <row r="5" spans="1:3">
      <c r="A5" s="3" t="s">
        <v>530</v>
      </c>
    </row>
    <row r="6" spans="1:3">
      <c r="A6" s="4" t="s">
        <v>531</v>
      </c>
      <c r="B6" s="6" t="n">
        <v>1602</v>
      </c>
      <c r="C6" s="6" t="n">
        <v>1595</v>
      </c>
    </row>
    <row r="7" spans="1:3">
      <c r="A7" s="4" t="s">
        <v>533</v>
      </c>
    </row>
    <row r="8" spans="1:3">
      <c r="A8" s="3" t="s">
        <v>530</v>
      </c>
    </row>
    <row r="9" spans="1:3">
      <c r="A9" s="4" t="s">
        <v>531</v>
      </c>
      <c r="B9" s="6" t="n">
        <v>432</v>
      </c>
      <c r="C9" s="6" t="n">
        <v>432</v>
      </c>
    </row>
    <row r="10" spans="1:3">
      <c r="A10" s="4" t="s">
        <v>534</v>
      </c>
    </row>
    <row r="11" spans="1:3">
      <c r="A11" s="3" t="s">
        <v>530</v>
      </c>
    </row>
    <row r="12" spans="1:3">
      <c r="A12" s="4" t="s">
        <v>531</v>
      </c>
      <c r="B12" s="6" t="n">
        <v>136</v>
      </c>
      <c r="C12" s="6" t="n">
        <v>136</v>
      </c>
    </row>
    <row r="13" spans="1:3">
      <c r="A13" s="4" t="s">
        <v>535</v>
      </c>
    </row>
    <row r="14" spans="1:3">
      <c r="A14" s="3" t="s">
        <v>530</v>
      </c>
    </row>
    <row r="15" spans="1:3">
      <c r="A15" s="4" t="s">
        <v>531</v>
      </c>
      <c r="B15" s="6" t="n">
        <v>461</v>
      </c>
      <c r="C15" s="6" t="n">
        <v>920</v>
      </c>
    </row>
    <row r="16" spans="1:3">
      <c r="A16" s="4" t="s">
        <v>536</v>
      </c>
    </row>
    <row r="17" spans="1:3">
      <c r="A17" s="3" t="s">
        <v>530</v>
      </c>
    </row>
    <row r="18" spans="1:3">
      <c r="A18" s="4" t="s">
        <v>531</v>
      </c>
      <c r="B18" s="6" t="n">
        <v>66</v>
      </c>
      <c r="C18" s="6" t="n">
        <v>66</v>
      </c>
    </row>
    <row r="19" spans="1:3">
      <c r="A19" s="4" t="s">
        <v>537</v>
      </c>
    </row>
    <row r="20" spans="1:3">
      <c r="A20" s="3" t="s">
        <v>530</v>
      </c>
    </row>
    <row r="21" spans="1:3">
      <c r="A21" s="4" t="s">
        <v>531</v>
      </c>
      <c r="B21" s="6" t="n">
        <v>1869</v>
      </c>
      <c r="C21" s="6" t="n">
        <v>1869</v>
      </c>
    </row>
    <row r="22" spans="1:3">
      <c r="A22" s="4" t="s">
        <v>538</v>
      </c>
    </row>
    <row r="23" spans="1:3">
      <c r="A23" s="3" t="s">
        <v>530</v>
      </c>
    </row>
    <row r="24" spans="1:3">
      <c r="A24" s="4" t="s">
        <v>531</v>
      </c>
      <c r="B24" s="5" t="n">
        <v>306</v>
      </c>
      <c r="C24" s="5" t="n">
        <v>3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39</v>
      </c>
      <c r="B1" s="2" t="s">
        <v>1</v>
      </c>
    </row>
    <row r="2" spans="1:3">
      <c r="B2" s="2" t="s">
        <v>2</v>
      </c>
      <c r="C2" s="2" t="s">
        <v>41</v>
      </c>
    </row>
    <row r="3" spans="1:3">
      <c r="A3" s="3" t="s">
        <v>215</v>
      </c>
    </row>
    <row r="4" spans="1:3">
      <c r="A4" s="4" t="s">
        <v>540</v>
      </c>
      <c r="B4" s="5" t="n">
        <v>790</v>
      </c>
      <c r="C4" s="5" t="n">
        <v>337</v>
      </c>
    </row>
    <row r="5" spans="1:3">
      <c r="A5" s="4" t="s">
        <v>541</v>
      </c>
      <c r="B5" s="6" t="n">
        <v>14100</v>
      </c>
      <c r="C5" s="5" t="n">
        <v>7300</v>
      </c>
    </row>
    <row r="6" spans="1:3">
      <c r="A6" s="4" t="s">
        <v>542</v>
      </c>
      <c r="B6" s="5" t="n">
        <v>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3</v>
      </c>
      <c r="B1" s="2" t="s">
        <v>2</v>
      </c>
      <c r="C1" s="2" t="s">
        <v>41</v>
      </c>
    </row>
    <row r="2" spans="1:3">
      <c r="A2" s="3" t="s">
        <v>219</v>
      </c>
    </row>
    <row r="3" spans="1:3">
      <c r="A3" s="4" t="s">
        <v>544</v>
      </c>
      <c r="B3" s="5" t="n">
        <v>9875</v>
      </c>
      <c r="C3" s="5" t="n">
        <v>7670</v>
      </c>
    </row>
    <row r="4" spans="1:3">
      <c r="A4" s="4" t="s">
        <v>545</v>
      </c>
      <c r="B4" s="6" t="n">
        <v>3620</v>
      </c>
      <c r="C4" s="6" t="n">
        <v>2675</v>
      </c>
    </row>
    <row r="5" spans="1:3">
      <c r="A5" s="4" t="s">
        <v>546</v>
      </c>
      <c r="B5" s="6" t="n">
        <v>1877</v>
      </c>
      <c r="C5" s="6" t="n">
        <v>1774</v>
      </c>
    </row>
    <row r="6" spans="1:3">
      <c r="A6" s="4" t="s">
        <v>547</v>
      </c>
      <c r="B6" s="6" t="n">
        <v>3212</v>
      </c>
      <c r="C6" s="6" t="n">
        <v>1860</v>
      </c>
    </row>
    <row r="7" spans="1:3">
      <c r="A7" s="4" t="s">
        <v>548</v>
      </c>
      <c r="B7" s="6" t="n">
        <v>664</v>
      </c>
      <c r="C7" s="6" t="n">
        <v>3155</v>
      </c>
    </row>
    <row r="8" spans="1:3">
      <c r="A8" s="4" t="s">
        <v>549</v>
      </c>
      <c r="B8" s="6" t="n">
        <v>4407</v>
      </c>
      <c r="C8" s="6" t="n">
        <v>3474</v>
      </c>
    </row>
    <row r="9" spans="1:3">
      <c r="A9" s="4" t="s">
        <v>550</v>
      </c>
      <c r="B9" s="6" t="n">
        <v>3260</v>
      </c>
      <c r="C9" s="6" t="n">
        <v>3111</v>
      </c>
    </row>
    <row r="10" spans="1:3">
      <c r="A10" s="4" t="s">
        <v>551</v>
      </c>
      <c r="B10" s="6" t="n">
        <v>5021</v>
      </c>
      <c r="C10" s="6" t="n">
        <v>3099</v>
      </c>
    </row>
    <row r="11" spans="1:3">
      <c r="A11" s="4" t="s">
        <v>552</v>
      </c>
      <c r="B11" s="6" t="n">
        <v>1335</v>
      </c>
      <c r="C11" s="6" t="n">
        <v>955</v>
      </c>
    </row>
    <row r="12" spans="1:3">
      <c r="A12" s="4" t="s">
        <v>553</v>
      </c>
      <c r="B12" s="6" t="n">
        <v>1392</v>
      </c>
      <c r="C12" s="6" t="n">
        <v>5441</v>
      </c>
    </row>
    <row r="13" spans="1:3">
      <c r="A13" s="4" t="s">
        <v>554</v>
      </c>
      <c r="B13" s="6" t="n">
        <v>494</v>
      </c>
      <c r="C13" s="6" t="n">
        <v>1602</v>
      </c>
    </row>
    <row r="14" spans="1:3">
      <c r="A14" s="4" t="s">
        <v>555</v>
      </c>
      <c r="B14" s="5" t="n">
        <v>35157</v>
      </c>
      <c r="C14" s="5" t="n">
        <v>348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56</v>
      </c>
      <c r="B1" s="2" t="s">
        <v>1</v>
      </c>
    </row>
    <row r="2" spans="1:3">
      <c r="B2" s="2" t="s">
        <v>2</v>
      </c>
      <c r="C2" s="2" t="s">
        <v>41</v>
      </c>
    </row>
    <row r="3" spans="1:3">
      <c r="A3" s="3" t="s">
        <v>223</v>
      </c>
    </row>
    <row r="4" spans="1:3">
      <c r="A4" s="4" t="s">
        <v>557</v>
      </c>
      <c r="B4" s="5" t="n">
        <v>22310</v>
      </c>
      <c r="C4" s="5" t="n">
        <v>7357</v>
      </c>
    </row>
    <row r="5" spans="1:3">
      <c r="A5" s="4" t="s">
        <v>558</v>
      </c>
      <c r="B5" s="6" t="n">
        <v>1625</v>
      </c>
      <c r="C5" s="6" t="n">
        <v>868</v>
      </c>
    </row>
    <row r="6" spans="1:3">
      <c r="A6" s="4" t="s">
        <v>559</v>
      </c>
      <c r="B6" s="6" t="n">
        <v>294</v>
      </c>
      <c r="C6" s="4" t="s">
        <v>48</v>
      </c>
    </row>
    <row r="7" spans="1:3">
      <c r="A7" s="4" t="s">
        <v>560</v>
      </c>
      <c r="B7" s="6" t="n">
        <v>-1694</v>
      </c>
      <c r="C7" s="4" t="s">
        <v>48</v>
      </c>
    </row>
    <row r="8" spans="1:3">
      <c r="A8" s="4" t="s">
        <v>561</v>
      </c>
      <c r="B8" s="4" t="s">
        <v>48</v>
      </c>
      <c r="C8" s="6" t="n">
        <v>361</v>
      </c>
    </row>
    <row r="9" spans="1:3">
      <c r="A9" s="4" t="s">
        <v>562</v>
      </c>
      <c r="B9" s="4" t="s">
        <v>48</v>
      </c>
      <c r="C9" s="6" t="n">
        <v>2921</v>
      </c>
    </row>
    <row r="10" spans="1:3">
      <c r="A10" s="4" t="s">
        <v>563</v>
      </c>
      <c r="B10" s="4" t="s">
        <v>48</v>
      </c>
      <c r="C10" s="6" t="n">
        <v>5132</v>
      </c>
    </row>
    <row r="11" spans="1:3">
      <c r="A11" s="4" t="s">
        <v>564</v>
      </c>
      <c r="B11" s="4" t="s">
        <v>48</v>
      </c>
      <c r="C11" s="6" t="n">
        <v>45</v>
      </c>
    </row>
    <row r="12" spans="1:3">
      <c r="A12" s="4" t="s">
        <v>565</v>
      </c>
      <c r="B12" s="4" t="s">
        <v>48</v>
      </c>
      <c r="C12" s="6" t="n">
        <v>5626</v>
      </c>
    </row>
    <row r="13" spans="1:3">
      <c r="A13" s="4" t="s">
        <v>566</v>
      </c>
      <c r="B13" s="6" t="n">
        <v>22535</v>
      </c>
      <c r="C13" s="6" t="n">
        <v>22310</v>
      </c>
    </row>
    <row r="14" spans="1:3">
      <c r="A14" s="4" t="s">
        <v>567</v>
      </c>
      <c r="B14" s="6" t="n">
        <v>-5021</v>
      </c>
      <c r="C14" s="6" t="n">
        <v>-3099</v>
      </c>
    </row>
    <row r="15" spans="1:3">
      <c r="A15" s="4" t="s">
        <v>568</v>
      </c>
      <c r="B15" s="5" t="n">
        <v>17514</v>
      </c>
      <c r="C15" s="5" t="n">
        <v>192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9</v>
      </c>
      <c r="B1" s="2" t="s">
        <v>2</v>
      </c>
      <c r="C1" s="2" t="s">
        <v>41</v>
      </c>
    </row>
    <row r="2" spans="1:3">
      <c r="A2" s="4" t="s">
        <v>570</v>
      </c>
    </row>
    <row r="3" spans="1:3">
      <c r="A3" s="3" t="s">
        <v>571</v>
      </c>
    </row>
    <row r="4" spans="1:3">
      <c r="A4" s="4" t="s">
        <v>572</v>
      </c>
      <c r="B4" s="5" t="n">
        <v>69150</v>
      </c>
      <c r="C4" s="5" t="n">
        <v>69150</v>
      </c>
    </row>
    <row r="5" spans="1:3">
      <c r="A5" s="4" t="s">
        <v>573</v>
      </c>
    </row>
    <row r="6" spans="1:3">
      <c r="A6" s="3" t="s">
        <v>571</v>
      </c>
    </row>
    <row r="7" spans="1:3">
      <c r="A7" s="4" t="s">
        <v>572</v>
      </c>
      <c r="B7" s="6" t="n">
        <v>5833</v>
      </c>
      <c r="C7" s="6" t="n">
        <v>15000</v>
      </c>
    </row>
    <row r="8" spans="1:3">
      <c r="A8" s="4" t="s">
        <v>574</v>
      </c>
    </row>
    <row r="9" spans="1:3">
      <c r="A9" s="3" t="s">
        <v>571</v>
      </c>
    </row>
    <row r="10" spans="1:3">
      <c r="A10" s="4" t="s">
        <v>572</v>
      </c>
      <c r="B10" s="6" t="n">
        <v>25675</v>
      </c>
      <c r="C10" s="6" t="n">
        <v>25065</v>
      </c>
    </row>
    <row r="11" spans="1:3">
      <c r="A11" s="4" t="s">
        <v>575</v>
      </c>
    </row>
    <row r="12" spans="1:3">
      <c r="A12" s="3" t="s">
        <v>571</v>
      </c>
    </row>
    <row r="13" spans="1:3">
      <c r="A13" s="4" t="s">
        <v>572</v>
      </c>
      <c r="B13" s="6" t="n">
        <v>45</v>
      </c>
      <c r="C13" s="6" t="n">
        <v>57</v>
      </c>
    </row>
    <row r="14" spans="1:3">
      <c r="A14" s="4" t="s">
        <v>576</v>
      </c>
    </row>
    <row r="15" spans="1:3">
      <c r="A15" s="3" t="s">
        <v>571</v>
      </c>
    </row>
    <row r="16" spans="1:3">
      <c r="A16" s="4" t="s">
        <v>572</v>
      </c>
      <c r="B16" s="6" t="n">
        <v>100703</v>
      </c>
      <c r="C16" s="6" t="n">
        <v>109272</v>
      </c>
    </row>
    <row r="17" spans="1:3">
      <c r="A17" s="4" t="s">
        <v>577</v>
      </c>
      <c r="B17" s="6" t="n">
        <v>-45</v>
      </c>
      <c r="C17" s="6" t="n">
        <v>-134</v>
      </c>
    </row>
    <row r="18" spans="1:3">
      <c r="A18" s="4" t="s">
        <v>578</v>
      </c>
      <c r="B18" s="6" t="n">
        <v>100658</v>
      </c>
      <c r="C18" s="6" t="n">
        <v>109138</v>
      </c>
    </row>
    <row r="19" spans="1:3">
      <c r="A19" s="4" t="s">
        <v>579</v>
      </c>
      <c r="B19" s="6" t="n">
        <v>-5788</v>
      </c>
      <c r="C19" s="6" t="n">
        <v>-11910</v>
      </c>
    </row>
    <row r="20" spans="1:3">
      <c r="A20" s="4" t="s">
        <v>580</v>
      </c>
      <c r="B20" s="5" t="n">
        <v>94870</v>
      </c>
      <c r="C20" s="5" t="n">
        <v>972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41</v>
      </c>
    </row>
    <row r="2" spans="1:3">
      <c r="A2" s="3" t="s">
        <v>571</v>
      </c>
    </row>
    <row r="3" spans="1:3">
      <c r="A3" s="4" t="s">
        <v>582</v>
      </c>
      <c r="B3" s="5" t="n">
        <v>46000</v>
      </c>
      <c r="C3" s="5" t="n">
        <v>51500</v>
      </c>
    </row>
    <row r="4" spans="1:3">
      <c r="A4" s="4" t="s">
        <v>583</v>
      </c>
      <c r="B4" s="6" t="n">
        <v>-175</v>
      </c>
      <c r="C4" s="6" t="n">
        <v>-235</v>
      </c>
    </row>
    <row r="5" spans="1:3">
      <c r="A5" s="4" t="s">
        <v>577</v>
      </c>
      <c r="B5" s="6" t="n">
        <v>-1084</v>
      </c>
      <c r="C5" s="6" t="n">
        <v>-1346</v>
      </c>
    </row>
    <row r="6" spans="1:3">
      <c r="A6" s="4" t="s">
        <v>584</v>
      </c>
      <c r="B6" s="6" t="n">
        <v>44741</v>
      </c>
      <c r="C6" s="6" t="n">
        <v>49919</v>
      </c>
    </row>
    <row r="7" spans="1:3">
      <c r="A7" s="4" t="s">
        <v>585</v>
      </c>
    </row>
    <row r="8" spans="1:3">
      <c r="A8" s="3" t="s">
        <v>571</v>
      </c>
    </row>
    <row r="9" spans="1:3">
      <c r="A9" s="4" t="s">
        <v>582</v>
      </c>
      <c r="B9" s="6" t="n">
        <v>33000</v>
      </c>
      <c r="C9" s="6" t="n">
        <v>38500</v>
      </c>
    </row>
    <row r="10" spans="1:3">
      <c r="A10" s="4" t="s">
        <v>586</v>
      </c>
    </row>
    <row r="11" spans="1:3">
      <c r="A11" s="3" t="s">
        <v>571</v>
      </c>
    </row>
    <row r="12" spans="1:3">
      <c r="A12" s="4" t="s">
        <v>582</v>
      </c>
      <c r="B12" s="5" t="n">
        <v>13000</v>
      </c>
      <c r="C12" s="5" t="n">
        <v>1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3"/>
    <col customWidth="1" max="7" min="7" width="14"/>
  </cols>
  <sheetData>
    <row r="1" spans="1:7">
      <c r="A1" s="1" t="s">
        <v>587</v>
      </c>
      <c r="B1" s="2" t="s">
        <v>588</v>
      </c>
      <c r="C1" s="2" t="s">
        <v>589</v>
      </c>
      <c r="D1" s="2" t="s">
        <v>2</v>
      </c>
      <c r="E1" s="2" t="s">
        <v>41</v>
      </c>
      <c r="F1" s="2" t="s">
        <v>590</v>
      </c>
      <c r="G1" s="2" t="s">
        <v>591</v>
      </c>
    </row>
    <row r="2" spans="1:7">
      <c r="A2" s="3" t="s">
        <v>592</v>
      </c>
    </row>
    <row r="3" spans="1:7">
      <c r="A3" s="4" t="s">
        <v>593</v>
      </c>
      <c r="D3" s="5" t="n">
        <v>7000</v>
      </c>
      <c r="E3" s="5" t="n">
        <v>118628</v>
      </c>
    </row>
    <row r="4" spans="1:7">
      <c r="A4" s="4" t="s">
        <v>594</v>
      </c>
      <c r="D4" s="6" t="n">
        <v>846</v>
      </c>
      <c r="E4" s="6" t="n">
        <v>966</v>
      </c>
    </row>
    <row r="5" spans="1:7">
      <c r="A5" s="4" t="s">
        <v>595</v>
      </c>
      <c r="D5" s="6" t="n">
        <v>2481</v>
      </c>
      <c r="E5" s="4" t="s">
        <v>48</v>
      </c>
    </row>
    <row r="6" spans="1:7">
      <c r="A6" s="4" t="s">
        <v>596</v>
      </c>
      <c r="D6" s="5" t="n">
        <v>23708</v>
      </c>
      <c r="E6" s="5" t="n">
        <v>64150</v>
      </c>
    </row>
    <row r="7" spans="1:7">
      <c r="A7" s="4" t="s">
        <v>597</v>
      </c>
    </row>
    <row r="8" spans="1:7">
      <c r="A8" s="3" t="s">
        <v>592</v>
      </c>
    </row>
    <row r="9" spans="1:7">
      <c r="A9" s="4" t="s">
        <v>598</v>
      </c>
      <c r="D9" s="6" t="n">
        <v>1</v>
      </c>
    </row>
    <row r="10" spans="1:7">
      <c r="A10" s="4" t="s">
        <v>599</v>
      </c>
      <c r="D10" s="6" t="n">
        <v>1</v>
      </c>
    </row>
    <row r="11" spans="1:7">
      <c r="A11" s="4" t="s">
        <v>600</v>
      </c>
    </row>
    <row r="12" spans="1:7">
      <c r="A12" s="3" t="s">
        <v>592</v>
      </c>
    </row>
    <row r="13" spans="1:7">
      <c r="A13" s="4" t="s">
        <v>601</v>
      </c>
      <c r="E13" s="4" t="s">
        <v>441</v>
      </c>
    </row>
    <row r="14" spans="1:7">
      <c r="A14" s="4" t="s">
        <v>602</v>
      </c>
      <c r="E14" s="5" t="n">
        <v>25200</v>
      </c>
    </row>
    <row r="15" spans="1:7">
      <c r="A15" s="4" t="s">
        <v>603</v>
      </c>
      <c r="E15" s="4" t="s">
        <v>428</v>
      </c>
    </row>
    <row r="16" spans="1:7">
      <c r="A16" s="4" t="s">
        <v>604</v>
      </c>
      <c r="D16" s="4" t="s">
        <v>605</v>
      </c>
    </row>
    <row r="17" spans="1:7">
      <c r="A17" s="4" t="s">
        <v>596</v>
      </c>
      <c r="C17" s="5" t="n">
        <v>2000</v>
      </c>
    </row>
    <row r="18" spans="1:7">
      <c r="A18" s="4" t="s">
        <v>606</v>
      </c>
    </row>
    <row r="19" spans="1:7">
      <c r="A19" s="3" t="s">
        <v>592</v>
      </c>
    </row>
    <row r="20" spans="1:7">
      <c r="A20" s="4" t="s">
        <v>603</v>
      </c>
      <c r="D20" s="4" t="s">
        <v>419</v>
      </c>
    </row>
    <row r="21" spans="1:7">
      <c r="A21" s="4" t="s">
        <v>595</v>
      </c>
      <c r="D21" s="5" t="n">
        <v>2500</v>
      </c>
    </row>
    <row r="22" spans="1:7">
      <c r="A22" s="4" t="s">
        <v>607</v>
      </c>
    </row>
    <row r="23" spans="1:7">
      <c r="A23" s="3" t="s">
        <v>592</v>
      </c>
    </row>
    <row r="24" spans="1:7">
      <c r="A24" s="4" t="s">
        <v>608</v>
      </c>
      <c r="D24" s="6" t="n">
        <v>519</v>
      </c>
    </row>
    <row r="25" spans="1:7">
      <c r="A25" s="4" t="s">
        <v>609</v>
      </c>
      <c r="D25" s="6" t="n">
        <v>45</v>
      </c>
    </row>
    <row r="26" spans="1:7">
      <c r="A26" s="4" t="s">
        <v>593</v>
      </c>
      <c r="D26" s="5" t="n">
        <v>500000</v>
      </c>
    </row>
    <row r="27" spans="1:7">
      <c r="A27" s="4" t="s">
        <v>610</v>
      </c>
      <c r="D27" s="4" t="s">
        <v>611</v>
      </c>
    </row>
    <row r="28" spans="1:7">
      <c r="A28" s="4" t="s">
        <v>612</v>
      </c>
      <c r="D28" s="4" t="s">
        <v>611</v>
      </c>
    </row>
    <row r="29" spans="1:7">
      <c r="A29" s="4" t="s">
        <v>613</v>
      </c>
      <c r="D29" s="5" t="n">
        <v>75000</v>
      </c>
    </row>
    <row r="30" spans="1:7">
      <c r="A30" s="4" t="s">
        <v>614</v>
      </c>
      <c r="D30" s="5" t="n">
        <v>5000</v>
      </c>
    </row>
    <row r="31" spans="1:7">
      <c r="A31" s="4" t="s">
        <v>615</v>
      </c>
      <c r="D31" s="8" t="n">
        <v>3.5</v>
      </c>
    </row>
    <row r="32" spans="1:7">
      <c r="A32" s="4" t="s">
        <v>599</v>
      </c>
      <c r="D32" s="6" t="n">
        <v>1</v>
      </c>
    </row>
    <row r="33" spans="1:7">
      <c r="A33" s="4" t="s">
        <v>616</v>
      </c>
      <c r="D33" s="5" t="n">
        <v>69200</v>
      </c>
    </row>
    <row r="34" spans="1:7">
      <c r="A34" s="4" t="s">
        <v>617</v>
      </c>
      <c r="B34" s="5" t="n">
        <v>3000</v>
      </c>
    </row>
    <row r="35" spans="1:7">
      <c r="A35" s="4" t="s">
        <v>618</v>
      </c>
      <c r="B35" s="4" t="s">
        <v>436</v>
      </c>
    </row>
    <row r="36" spans="1:7">
      <c r="A36" s="4" t="s">
        <v>594</v>
      </c>
      <c r="D36" s="5" t="n">
        <v>260</v>
      </c>
      <c r="E36" s="5" t="n">
        <v>786</v>
      </c>
    </row>
    <row r="37" spans="1:7">
      <c r="A37" s="4" t="s">
        <v>619</v>
      </c>
      <c r="D37" s="4" t="s">
        <v>620</v>
      </c>
    </row>
    <row r="38" spans="1:7">
      <c r="A38" s="4" t="s">
        <v>621</v>
      </c>
      <c r="D38" s="5" t="n">
        <v>3000</v>
      </c>
    </row>
    <row r="39" spans="1:7">
      <c r="A39" s="4" t="s">
        <v>622</v>
      </c>
      <c r="D39" s="6" t="n">
        <v>824</v>
      </c>
    </row>
    <row r="40" spans="1:7">
      <c r="A40" s="4" t="s">
        <v>623</v>
      </c>
      <c r="D40" s="6" t="n">
        <v>134</v>
      </c>
    </row>
    <row r="41" spans="1:7">
      <c r="A41" s="4" t="s">
        <v>624</v>
      </c>
      <c r="D41" s="6" t="n">
        <v>15000</v>
      </c>
    </row>
    <row r="42" spans="1:7">
      <c r="A42" s="4" t="s">
        <v>625</v>
      </c>
      <c r="D42" s="5" t="n">
        <v>1500</v>
      </c>
    </row>
    <row r="43" spans="1:7">
      <c r="A43" s="4" t="s">
        <v>603</v>
      </c>
      <c r="D43" s="4" t="s">
        <v>626</v>
      </c>
    </row>
    <row r="44" spans="1:7">
      <c r="A44" s="4" t="s">
        <v>604</v>
      </c>
      <c r="D44" s="4" t="s">
        <v>627</v>
      </c>
    </row>
    <row r="45" spans="1:7">
      <c r="A45" s="4" t="s">
        <v>628</v>
      </c>
    </row>
    <row r="46" spans="1:7">
      <c r="A46" s="3" t="s">
        <v>592</v>
      </c>
    </row>
    <row r="47" spans="1:7">
      <c r="A47" s="4" t="s">
        <v>613</v>
      </c>
      <c r="G47" s="5" t="n">
        <v>73000</v>
      </c>
    </row>
    <row r="48" spans="1:7">
      <c r="A48" s="4" t="s">
        <v>629</v>
      </c>
      <c r="F48" s="5" t="n">
        <v>6000</v>
      </c>
    </row>
    <row r="49" spans="1:7">
      <c r="A49" s="4" t="s">
        <v>630</v>
      </c>
    </row>
    <row r="50" spans="1:7">
      <c r="A50" s="3" t="s">
        <v>592</v>
      </c>
    </row>
    <row r="51" spans="1:7">
      <c r="A51" s="4" t="s">
        <v>631</v>
      </c>
      <c r="D51" s="4" t="s">
        <v>632</v>
      </c>
    </row>
    <row r="52" spans="1:7">
      <c r="A52" s="4" t="s">
        <v>633</v>
      </c>
    </row>
    <row r="53" spans="1:7">
      <c r="A53" s="3" t="s">
        <v>592</v>
      </c>
    </row>
    <row r="54" spans="1:7">
      <c r="A54" s="4" t="s">
        <v>631</v>
      </c>
      <c r="D54" s="4" t="s">
        <v>634</v>
      </c>
    </row>
    <row r="55" spans="1:7">
      <c r="A55" s="4" t="s">
        <v>635</v>
      </c>
    </row>
    <row r="56" spans="1:7">
      <c r="A56" s="3" t="s">
        <v>592</v>
      </c>
    </row>
    <row r="57" spans="1:7">
      <c r="A57" s="4" t="s">
        <v>631</v>
      </c>
      <c r="D57" s="4" t="s">
        <v>636</v>
      </c>
    </row>
    <row r="58" spans="1:7">
      <c r="A58" s="4" t="s">
        <v>637</v>
      </c>
    </row>
    <row r="59" spans="1:7">
      <c r="A59" s="3" t="s">
        <v>592</v>
      </c>
    </row>
    <row r="60" spans="1:7">
      <c r="A60" s="4" t="s">
        <v>631</v>
      </c>
      <c r="D60" s="4" t="s">
        <v>6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639</v>
      </c>
      <c r="B1" s="2" t="s">
        <v>395</v>
      </c>
      <c r="C1" s="2" t="s">
        <v>640</v>
      </c>
      <c r="D1" s="2" t="s">
        <v>2</v>
      </c>
      <c r="E1" s="2" t="s">
        <v>41</v>
      </c>
    </row>
    <row r="2" spans="1:5">
      <c r="A2" s="3" t="s">
        <v>592</v>
      </c>
    </row>
    <row r="3" spans="1:5">
      <c r="A3" s="4" t="s">
        <v>594</v>
      </c>
      <c r="D3" s="5" t="n">
        <v>846</v>
      </c>
      <c r="E3" s="5" t="n">
        <v>966</v>
      </c>
    </row>
    <row r="4" spans="1:5">
      <c r="A4" s="4" t="s">
        <v>398</v>
      </c>
    </row>
    <row r="5" spans="1:5">
      <c r="A5" s="3" t="s">
        <v>592</v>
      </c>
    </row>
    <row r="6" spans="1:5">
      <c r="A6" s="4" t="s">
        <v>641</v>
      </c>
      <c r="C6" s="4" t="s">
        <v>642</v>
      </c>
    </row>
    <row r="7" spans="1:5">
      <c r="A7" s="4" t="s">
        <v>643</v>
      </c>
    </row>
    <row r="8" spans="1:5">
      <c r="A8" s="3" t="s">
        <v>592</v>
      </c>
    </row>
    <row r="9" spans="1:5">
      <c r="A9" s="4" t="s">
        <v>644</v>
      </c>
      <c r="C9" s="5" t="n">
        <v>25000</v>
      </c>
    </row>
    <row r="10" spans="1:5">
      <c r="A10" s="4" t="s">
        <v>645</v>
      </c>
      <c r="C10" s="4" t="s">
        <v>646</v>
      </c>
    </row>
    <row r="11" spans="1:5">
      <c r="A11" s="4" t="s">
        <v>647</v>
      </c>
      <c r="D11" s="6" t="n">
        <v>10000</v>
      </c>
    </row>
    <row r="12" spans="1:5">
      <c r="A12" s="4" t="s">
        <v>648</v>
      </c>
      <c r="D12" s="6" t="n">
        <v>45000</v>
      </c>
    </row>
    <row r="13" spans="1:5">
      <c r="A13" s="4" t="s">
        <v>649</v>
      </c>
      <c r="D13" s="5" t="n">
        <v>33000</v>
      </c>
    </row>
    <row r="14" spans="1:5">
      <c r="A14" s="4" t="s">
        <v>650</v>
      </c>
      <c r="D14" s="4" t="s">
        <v>651</v>
      </c>
    </row>
    <row r="15" spans="1:5">
      <c r="A15" s="4" t="s">
        <v>610</v>
      </c>
      <c r="C15" s="4" t="s">
        <v>611</v>
      </c>
    </row>
    <row r="16" spans="1:5">
      <c r="A16" s="4" t="s">
        <v>652</v>
      </c>
      <c r="C16" s="5" t="n">
        <v>75</v>
      </c>
    </row>
    <row r="17" spans="1:5">
      <c r="A17" s="4" t="s">
        <v>653</v>
      </c>
      <c r="C17" s="4" t="s">
        <v>654</v>
      </c>
    </row>
    <row r="18" spans="1:5">
      <c r="A18" s="4" t="s">
        <v>655</v>
      </c>
      <c r="C18" s="4" t="s">
        <v>656</v>
      </c>
    </row>
    <row r="19" spans="1:5">
      <c r="A19" s="4" t="s">
        <v>657</v>
      </c>
      <c r="C19" s="4" t="s">
        <v>658</v>
      </c>
    </row>
    <row r="20" spans="1:5">
      <c r="A20" s="4" t="s">
        <v>659</v>
      </c>
      <c r="C20" s="5" t="n">
        <v>500</v>
      </c>
    </row>
    <row r="21" spans="1:5">
      <c r="A21" s="4" t="s">
        <v>660</v>
      </c>
      <c r="D21" s="5" t="n">
        <v>599</v>
      </c>
    </row>
    <row r="22" spans="1:5">
      <c r="A22" s="4" t="s">
        <v>594</v>
      </c>
      <c r="D22" s="5" t="n">
        <v>273</v>
      </c>
      <c r="E22" s="6" t="n">
        <v>217</v>
      </c>
    </row>
    <row r="23" spans="1:5">
      <c r="A23" s="4" t="s">
        <v>661</v>
      </c>
      <c r="C23" s="8" t="n">
        <v>4.5</v>
      </c>
    </row>
    <row r="24" spans="1:5">
      <c r="A24" s="4" t="s">
        <v>662</v>
      </c>
      <c r="C24" s="8" t="n">
        <v>3.5</v>
      </c>
    </row>
    <row r="25" spans="1:5">
      <c r="A25" s="4" t="s">
        <v>663</v>
      </c>
      <c r="C25" s="6" t="n">
        <v>2</v>
      </c>
    </row>
    <row r="26" spans="1:5">
      <c r="A26" s="4" t="s">
        <v>664</v>
      </c>
      <c r="C26" s="6" t="n">
        <v>1</v>
      </c>
    </row>
    <row r="27" spans="1:5">
      <c r="A27" s="4" t="s">
        <v>399</v>
      </c>
      <c r="D27" s="4" t="s">
        <v>405</v>
      </c>
    </row>
    <row r="28" spans="1:5">
      <c r="A28" s="4" t="s">
        <v>665</v>
      </c>
    </row>
    <row r="29" spans="1:5">
      <c r="A29" s="3" t="s">
        <v>592</v>
      </c>
    </row>
    <row r="30" spans="1:5">
      <c r="A30" s="4" t="s">
        <v>650</v>
      </c>
      <c r="C30" s="4" t="s">
        <v>666</v>
      </c>
    </row>
    <row r="31" spans="1:5">
      <c r="A31" s="4" t="s">
        <v>667</v>
      </c>
    </row>
    <row r="32" spans="1:5">
      <c r="A32" s="3" t="s">
        <v>592</v>
      </c>
    </row>
    <row r="33" spans="1:5">
      <c r="A33" s="4" t="s">
        <v>650</v>
      </c>
      <c r="C33" s="4" t="s">
        <v>668</v>
      </c>
    </row>
    <row r="34" spans="1:5">
      <c r="A34" s="4" t="s">
        <v>669</v>
      </c>
    </row>
    <row r="35" spans="1:5">
      <c r="A35" s="3" t="s">
        <v>592</v>
      </c>
    </row>
    <row r="36" spans="1:5">
      <c r="A36" s="4" t="s">
        <v>645</v>
      </c>
      <c r="C36" s="4" t="s">
        <v>670</v>
      </c>
    </row>
    <row r="37" spans="1:5">
      <c r="A37" s="4" t="s">
        <v>647</v>
      </c>
      <c r="D37" s="5" t="n">
        <v>10000</v>
      </c>
    </row>
    <row r="38" spans="1:5">
      <c r="A38" s="4" t="s">
        <v>653</v>
      </c>
      <c r="C38" s="4" t="s">
        <v>671</v>
      </c>
    </row>
    <row r="39" spans="1:5">
      <c r="A39" s="4" t="s">
        <v>655</v>
      </c>
      <c r="C39" s="4" t="s">
        <v>672</v>
      </c>
    </row>
    <row r="40" spans="1:5">
      <c r="A40" s="4" t="s">
        <v>657</v>
      </c>
      <c r="C40" s="4" t="s">
        <v>673</v>
      </c>
    </row>
    <row r="41" spans="1:5">
      <c r="A41" s="4" t="s">
        <v>674</v>
      </c>
      <c r="D41" s="6" t="n">
        <v>178</v>
      </c>
      <c r="E41" s="6" t="n">
        <v>58</v>
      </c>
    </row>
    <row r="42" spans="1:5">
      <c r="A42" s="4" t="s">
        <v>603</v>
      </c>
      <c r="C42" s="4" t="s">
        <v>419</v>
      </c>
    </row>
    <row r="43" spans="1:5">
      <c r="A43" s="4" t="s">
        <v>675</v>
      </c>
      <c r="C43" s="6" t="n">
        <v>1425</v>
      </c>
    </row>
    <row r="44" spans="1:5">
      <c r="A44" s="4" t="s">
        <v>676</v>
      </c>
      <c r="C44" s="4" t="s">
        <v>677</v>
      </c>
    </row>
    <row r="45" spans="1:5">
      <c r="A45" s="4" t="s">
        <v>678</v>
      </c>
      <c r="C45" s="5" t="n">
        <v>1000</v>
      </c>
    </row>
    <row r="46" spans="1:5">
      <c r="A46" s="4" t="s">
        <v>679</v>
      </c>
      <c r="C46" s="6" t="n">
        <v>1300</v>
      </c>
    </row>
    <row r="47" spans="1:5">
      <c r="A47" s="4" t="s">
        <v>680</v>
      </c>
      <c r="D47" s="6" t="n">
        <v>735</v>
      </c>
    </row>
    <row r="48" spans="1:5">
      <c r="A48" s="4" t="s">
        <v>681</v>
      </c>
      <c r="C48" s="5" t="n">
        <v>30000</v>
      </c>
    </row>
    <row r="49" spans="1:5">
      <c r="A49" s="4" t="s">
        <v>682</v>
      </c>
      <c r="C49" s="4" t="s">
        <v>509</v>
      </c>
    </row>
    <row r="50" spans="1:5">
      <c r="A50" s="4" t="s">
        <v>683</v>
      </c>
      <c r="C50" s="4" t="s">
        <v>684</v>
      </c>
    </row>
    <row r="51" spans="1:5">
      <c r="A51" s="4" t="s">
        <v>661</v>
      </c>
      <c r="C51" s="9" t="n">
        <v>5.18</v>
      </c>
    </row>
    <row r="52" spans="1:5">
      <c r="A52" s="4" t="s">
        <v>662</v>
      </c>
      <c r="C52" s="9" t="n">
        <v>4.03</v>
      </c>
    </row>
    <row r="53" spans="1:5">
      <c r="A53" s="4" t="s">
        <v>663</v>
      </c>
      <c r="C53" s="8" t="n">
        <v>1.6</v>
      </c>
    </row>
    <row r="54" spans="1:5">
      <c r="A54" s="4" t="s">
        <v>664</v>
      </c>
      <c r="C54" s="9" t="n">
        <v>0.85</v>
      </c>
    </row>
    <row r="55" spans="1:5">
      <c r="A55" s="4" t="s">
        <v>685</v>
      </c>
      <c r="C55" s="4" t="s">
        <v>686</v>
      </c>
    </row>
    <row r="56" spans="1:5">
      <c r="A56" s="4" t="s">
        <v>687</v>
      </c>
    </row>
    <row r="57" spans="1:5">
      <c r="A57" s="3" t="s">
        <v>592</v>
      </c>
    </row>
    <row r="58" spans="1:5">
      <c r="A58" s="4" t="s">
        <v>645</v>
      </c>
      <c r="B58" s="4" t="s">
        <v>670</v>
      </c>
    </row>
    <row r="59" spans="1:5">
      <c r="A59" s="4" t="s">
        <v>647</v>
      </c>
      <c r="D59" s="6" t="n">
        <v>3000</v>
      </c>
    </row>
    <row r="60" spans="1:5">
      <c r="A60" s="4" t="s">
        <v>653</v>
      </c>
      <c r="B60" s="4" t="s">
        <v>671</v>
      </c>
    </row>
    <row r="61" spans="1:5">
      <c r="A61" s="4" t="s">
        <v>655</v>
      </c>
      <c r="B61" s="4" t="s">
        <v>672</v>
      </c>
    </row>
    <row r="62" spans="1:5">
      <c r="A62" s="4" t="s">
        <v>657</v>
      </c>
      <c r="B62" s="4" t="s">
        <v>673</v>
      </c>
    </row>
    <row r="63" spans="1:5">
      <c r="A63" s="4" t="s">
        <v>674</v>
      </c>
      <c r="D63" s="6" t="n">
        <v>84</v>
      </c>
      <c r="E63" s="5" t="n">
        <v>57</v>
      </c>
    </row>
    <row r="64" spans="1:5">
      <c r="A64" s="4" t="s">
        <v>603</v>
      </c>
      <c r="B64" s="4" t="s">
        <v>419</v>
      </c>
    </row>
    <row r="65" spans="1:5">
      <c r="A65" s="4" t="s">
        <v>675</v>
      </c>
      <c r="B65" s="6" t="n">
        <v>585</v>
      </c>
    </row>
    <row r="66" spans="1:5">
      <c r="A66" s="4" t="s">
        <v>676</v>
      </c>
      <c r="B66" s="4" t="s">
        <v>688</v>
      </c>
    </row>
    <row r="67" spans="1:5">
      <c r="A67" s="4" t="s">
        <v>678</v>
      </c>
      <c r="B67" s="5" t="n">
        <v>1000</v>
      </c>
    </row>
    <row r="68" spans="1:5">
      <c r="A68" s="4" t="s">
        <v>679</v>
      </c>
      <c r="B68" s="6" t="n">
        <v>490</v>
      </c>
    </row>
    <row r="69" spans="1:5">
      <c r="A69" s="4" t="s">
        <v>680</v>
      </c>
      <c r="D69" s="5" t="n">
        <v>349</v>
      </c>
    </row>
    <row r="70" spans="1:5">
      <c r="A70" s="4" t="s">
        <v>681</v>
      </c>
      <c r="B70" s="5" t="n">
        <v>3000</v>
      </c>
    </row>
    <row r="71" spans="1:5">
      <c r="A71" s="4" t="s">
        <v>682</v>
      </c>
      <c r="B71" s="4" t="s">
        <v>509</v>
      </c>
    </row>
    <row r="72" spans="1:5">
      <c r="A72" s="4" t="s">
        <v>683</v>
      </c>
      <c r="B72" s="4" t="s">
        <v>6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89</v>
      </c>
      <c r="B1" s="2" t="s">
        <v>2</v>
      </c>
      <c r="C1" s="2" t="s">
        <v>41</v>
      </c>
    </row>
    <row r="2" spans="1:3">
      <c r="A2" s="3" t="s">
        <v>690</v>
      </c>
    </row>
    <row r="3" spans="1:3">
      <c r="A3" s="4" t="s">
        <v>691</v>
      </c>
      <c r="B3" s="5" t="n">
        <v>6104</v>
      </c>
      <c r="C3" s="4" t="s">
        <v>48</v>
      </c>
    </row>
    <row r="4" spans="1:3">
      <c r="A4" s="4" t="s">
        <v>692</v>
      </c>
      <c r="B4" s="6" t="n">
        <v>6008</v>
      </c>
    </row>
    <row r="5" spans="1:3">
      <c r="A5" s="4" t="s">
        <v>693</v>
      </c>
    </row>
    <row r="6" spans="1:3">
      <c r="A6" s="3" t="s">
        <v>690</v>
      </c>
    </row>
    <row r="7" spans="1:3">
      <c r="A7" s="4" t="s">
        <v>691</v>
      </c>
      <c r="B7" s="6" t="n">
        <v>3282</v>
      </c>
    </row>
    <row r="8" spans="1:3">
      <c r="A8" s="4" t="s">
        <v>692</v>
      </c>
      <c r="B8" s="6" t="n">
        <v>3282</v>
      </c>
    </row>
    <row r="9" spans="1:3">
      <c r="A9" s="4" t="s">
        <v>694</v>
      </c>
    </row>
    <row r="10" spans="1:3">
      <c r="A10" s="3" t="s">
        <v>690</v>
      </c>
    </row>
    <row r="11" spans="1:3">
      <c r="A11" s="4" t="s">
        <v>691</v>
      </c>
      <c r="B11" s="6" t="n">
        <v>2065</v>
      </c>
    </row>
    <row r="12" spans="1:3">
      <c r="A12" s="4" t="s">
        <v>692</v>
      </c>
      <c r="B12" s="6" t="n">
        <v>2083</v>
      </c>
    </row>
    <row r="13" spans="1:3">
      <c r="A13" s="4" t="s">
        <v>695</v>
      </c>
    </row>
    <row r="14" spans="1:3">
      <c r="A14" s="3" t="s">
        <v>690</v>
      </c>
    </row>
    <row r="15" spans="1:3">
      <c r="A15" s="4" t="s">
        <v>691</v>
      </c>
      <c r="B15" s="6" t="n">
        <v>757</v>
      </c>
    </row>
    <row r="16" spans="1:3">
      <c r="A16" s="4" t="s">
        <v>692</v>
      </c>
      <c r="B16" s="5" t="n">
        <v>6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696</v>
      </c>
      <c r="B1" s="2" t="s">
        <v>1</v>
      </c>
    </row>
    <row r="2" spans="1:2">
      <c r="B2" s="2" t="s">
        <v>697</v>
      </c>
    </row>
    <row r="3" spans="1:2">
      <c r="A3" s="3" t="s">
        <v>231</v>
      </c>
    </row>
    <row r="4" spans="1:2">
      <c r="A4" s="4" t="s">
        <v>698</v>
      </c>
      <c r="B4" s="5" t="n">
        <v>2116</v>
      </c>
    </row>
    <row r="5" spans="1:2">
      <c r="A5" s="4" t="s">
        <v>699</v>
      </c>
      <c r="B5" s="6" t="n">
        <v>629</v>
      </c>
    </row>
    <row r="6" spans="1:2">
      <c r="A6" s="4" t="s">
        <v>700</v>
      </c>
      <c r="B6" s="5" t="n">
        <v>27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2</v>
      </c>
      <c r="C2" s="2" t="s">
        <v>41</v>
      </c>
    </row>
    <row r="3" spans="1:3">
      <c r="A3" s="3" t="s">
        <v>171</v>
      </c>
    </row>
    <row r="4" spans="1:3">
      <c r="A4" s="4" t="s">
        <v>172</v>
      </c>
      <c r="B4" s="5" t="n">
        <v>-1001</v>
      </c>
      <c r="C4" s="5" t="n">
        <v>12779</v>
      </c>
    </row>
    <row r="5" spans="1:3">
      <c r="A5" s="3" t="s">
        <v>173</v>
      </c>
    </row>
    <row r="6" spans="1:3">
      <c r="A6" s="4" t="s">
        <v>174</v>
      </c>
      <c r="B6" s="6" t="n">
        <v>15757</v>
      </c>
      <c r="C6" s="6" t="n">
        <v>8108</v>
      </c>
    </row>
    <row r="7" spans="1:3">
      <c r="A7" s="4" t="s">
        <v>114</v>
      </c>
      <c r="B7" s="6" t="n">
        <v>1625</v>
      </c>
      <c r="C7" s="6" t="n">
        <v>868</v>
      </c>
    </row>
    <row r="8" spans="1:3">
      <c r="A8" s="4" t="s">
        <v>175</v>
      </c>
      <c r="B8" s="6" t="n">
        <v>499</v>
      </c>
      <c r="C8" s="6" t="n">
        <v>-8742</v>
      </c>
    </row>
    <row r="9" spans="1:3">
      <c r="A9" s="4" t="s">
        <v>119</v>
      </c>
      <c r="B9" s="4" t="s">
        <v>48</v>
      </c>
      <c r="C9" s="6" t="n">
        <v>-225</v>
      </c>
    </row>
    <row r="10" spans="1:3">
      <c r="A10" s="4" t="s">
        <v>176</v>
      </c>
      <c r="B10" s="6" t="n">
        <v>1448</v>
      </c>
      <c r="C10" s="6" t="n">
        <v>1133</v>
      </c>
    </row>
    <row r="11" spans="1:3">
      <c r="A11" s="4" t="s">
        <v>58</v>
      </c>
      <c r="B11" s="6" t="n">
        <v>-77</v>
      </c>
      <c r="C11" s="6" t="n">
        <v>-7734</v>
      </c>
    </row>
    <row r="12" spans="1:3">
      <c r="A12" s="4" t="s">
        <v>177</v>
      </c>
      <c r="B12" s="6" t="n">
        <v>846</v>
      </c>
      <c r="C12" s="6" t="n">
        <v>966</v>
      </c>
    </row>
    <row r="13" spans="1:3">
      <c r="A13" s="4" t="s">
        <v>178</v>
      </c>
      <c r="B13" s="6" t="n">
        <v>2481</v>
      </c>
      <c r="C13" s="4" t="s">
        <v>48</v>
      </c>
    </row>
    <row r="14" spans="1:3">
      <c r="A14" s="4" t="s">
        <v>121</v>
      </c>
      <c r="B14" s="6" t="n">
        <v>-57</v>
      </c>
      <c r="C14" s="4" t="s">
        <v>48</v>
      </c>
    </row>
    <row r="15" spans="1:3">
      <c r="A15" s="3" t="s">
        <v>179</v>
      </c>
    </row>
    <row r="16" spans="1:3">
      <c r="A16" s="4" t="s">
        <v>180</v>
      </c>
      <c r="B16" s="6" t="n">
        <v>7619</v>
      </c>
      <c r="C16" s="6" t="n">
        <v>545</v>
      </c>
    </row>
    <row r="17" spans="1:3">
      <c r="A17" s="4" t="s">
        <v>181</v>
      </c>
      <c r="B17" s="6" t="n">
        <v>-809</v>
      </c>
      <c r="C17" s="6" t="n">
        <v>1067</v>
      </c>
    </row>
    <row r="18" spans="1:3">
      <c r="A18" s="4" t="s">
        <v>182</v>
      </c>
      <c r="B18" s="6" t="n">
        <v>-9033</v>
      </c>
      <c r="C18" s="6" t="n">
        <v>2472</v>
      </c>
    </row>
    <row r="19" spans="1:3">
      <c r="A19" s="4" t="s">
        <v>61</v>
      </c>
      <c r="B19" s="6" t="n">
        <v>-442</v>
      </c>
      <c r="C19" s="6" t="n">
        <v>-392</v>
      </c>
    </row>
    <row r="20" spans="1:3">
      <c r="A20" s="4" t="s">
        <v>183</v>
      </c>
      <c r="B20" s="6" t="n">
        <v>18856</v>
      </c>
      <c r="C20" s="6" t="n">
        <v>10845</v>
      </c>
    </row>
    <row r="21" spans="1:3">
      <c r="A21" s="3" t="s">
        <v>184</v>
      </c>
    </row>
    <row r="22" spans="1:3">
      <c r="A22" s="4" t="s">
        <v>185</v>
      </c>
      <c r="B22" s="6" t="n">
        <v>-8028</v>
      </c>
      <c r="C22" s="6" t="n">
        <v>-2995</v>
      </c>
    </row>
    <row r="23" spans="1:3">
      <c r="A23" s="4" t="s">
        <v>186</v>
      </c>
      <c r="B23" s="4" t="s">
        <v>48</v>
      </c>
      <c r="C23" s="6" t="n">
        <v>-46980</v>
      </c>
    </row>
    <row r="24" spans="1:3">
      <c r="A24" s="4" t="s">
        <v>187</v>
      </c>
      <c r="B24" s="4" t="s">
        <v>48</v>
      </c>
      <c r="C24" s="6" t="n">
        <v>-20461</v>
      </c>
    </row>
    <row r="25" spans="1:3">
      <c r="A25" s="4" t="s">
        <v>188</v>
      </c>
      <c r="B25" s="6" t="n">
        <v>50</v>
      </c>
      <c r="C25" s="4" t="s">
        <v>48</v>
      </c>
    </row>
    <row r="26" spans="1:3">
      <c r="A26" s="4" t="s">
        <v>189</v>
      </c>
      <c r="B26" s="6" t="n">
        <v>1408</v>
      </c>
      <c r="C26" s="4" t="s">
        <v>48</v>
      </c>
    </row>
    <row r="27" spans="1:3">
      <c r="A27" s="4" t="s">
        <v>190</v>
      </c>
      <c r="B27" s="6" t="n">
        <v>-6570</v>
      </c>
      <c r="C27" s="6" t="n">
        <v>-70436</v>
      </c>
    </row>
    <row r="28" spans="1:3">
      <c r="A28" s="3" t="s">
        <v>191</v>
      </c>
    </row>
    <row r="29" spans="1:3">
      <c r="A29" s="4" t="s">
        <v>192</v>
      </c>
      <c r="B29" s="6" t="n">
        <v>-225</v>
      </c>
      <c r="C29" s="6" t="n">
        <v>-197</v>
      </c>
    </row>
    <row r="30" spans="1:3">
      <c r="A30" s="4" t="s">
        <v>193</v>
      </c>
      <c r="B30" s="6" t="n">
        <v>7000</v>
      </c>
      <c r="C30" s="6" t="n">
        <v>118628</v>
      </c>
    </row>
    <row r="31" spans="1:3">
      <c r="A31" s="4" t="s">
        <v>194</v>
      </c>
      <c r="B31" s="4" t="s">
        <v>48</v>
      </c>
      <c r="C31" s="6" t="n">
        <v>5000</v>
      </c>
    </row>
    <row r="32" spans="1:3">
      <c r="A32" s="4" t="s">
        <v>195</v>
      </c>
      <c r="B32" s="6" t="n">
        <v>-23708</v>
      </c>
      <c r="C32" s="6" t="n">
        <v>-64150</v>
      </c>
    </row>
    <row r="33" spans="1:3">
      <c r="A33" s="4" t="s">
        <v>196</v>
      </c>
      <c r="B33" s="6" t="n">
        <v>-149</v>
      </c>
      <c r="C33" s="6" t="n">
        <v>-718</v>
      </c>
    </row>
    <row r="34" spans="1:3">
      <c r="A34" s="4" t="s">
        <v>197</v>
      </c>
      <c r="B34" s="6" t="n">
        <v>-36</v>
      </c>
      <c r="C34" s="6" t="n">
        <v>5114</v>
      </c>
    </row>
    <row r="35" spans="1:3">
      <c r="A35" s="4" t="s">
        <v>198</v>
      </c>
      <c r="B35" s="6" t="n">
        <v>-17118</v>
      </c>
      <c r="C35" s="6" t="n">
        <v>63677</v>
      </c>
    </row>
    <row r="36" spans="1:3">
      <c r="A36" s="4" t="s">
        <v>199</v>
      </c>
      <c r="B36" s="6" t="n">
        <v>-4832</v>
      </c>
      <c r="C36" s="6" t="n">
        <v>4086</v>
      </c>
    </row>
    <row r="37" spans="1:3">
      <c r="A37" s="4" t="s">
        <v>200</v>
      </c>
      <c r="B37" s="6" t="n">
        <v>5736</v>
      </c>
      <c r="C37" s="6" t="n">
        <v>1650</v>
      </c>
    </row>
    <row r="38" spans="1:3">
      <c r="A38" s="4" t="s">
        <v>201</v>
      </c>
      <c r="B38" s="5" t="n">
        <v>904</v>
      </c>
      <c r="C38" s="5" t="n">
        <v>57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4"/>
  </cols>
  <sheetData>
    <row r="1" spans="1:2">
      <c r="A1" s="1" t="s">
        <v>701</v>
      </c>
      <c r="B1" s="2" t="s">
        <v>2</v>
      </c>
    </row>
    <row r="2" spans="1:2">
      <c r="A2" s="3" t="s">
        <v>231</v>
      </c>
    </row>
    <row r="3" spans="1:2">
      <c r="A3" s="4" t="s">
        <v>702</v>
      </c>
      <c r="B3" s="4" t="s">
        <v>703</v>
      </c>
    </row>
    <row r="4" spans="1:2">
      <c r="A4" s="4" t="s">
        <v>704</v>
      </c>
      <c r="B4" s="4" t="s">
        <v>7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706</v>
      </c>
      <c r="B1" s="2" t="s">
        <v>1</v>
      </c>
    </row>
    <row r="2" spans="1:2">
      <c r="B2" s="2" t="s">
        <v>697</v>
      </c>
    </row>
    <row r="3" spans="1:2">
      <c r="A3" s="3" t="s">
        <v>707</v>
      </c>
    </row>
    <row r="4" spans="1:2">
      <c r="A4" s="4" t="s">
        <v>708</v>
      </c>
      <c r="B4" s="5" t="n">
        <v>2212</v>
      </c>
    </row>
    <row r="5" spans="1:2">
      <c r="A5" s="4" t="s">
        <v>709</v>
      </c>
      <c r="B5" s="5" t="n">
        <v>4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21"/>
  </cols>
  <sheetData>
    <row r="1" spans="1:2">
      <c r="A1" s="1" t="s">
        <v>710</v>
      </c>
      <c r="B1" s="2" t="s">
        <v>697</v>
      </c>
    </row>
    <row r="2" spans="1:2">
      <c r="A2" s="3" t="s">
        <v>231</v>
      </c>
    </row>
    <row r="3" spans="1:2">
      <c r="A3" s="4" t="s">
        <v>711</v>
      </c>
      <c r="B3" s="5" t="n">
        <v>1960</v>
      </c>
    </row>
    <row r="4" spans="1:2">
      <c r="A4" s="4" t="s">
        <v>712</v>
      </c>
      <c r="B4" s="6" t="n">
        <v>1902</v>
      </c>
    </row>
    <row r="5" spans="1:2">
      <c r="A5" s="4" t="s">
        <v>713</v>
      </c>
      <c r="B5" s="6" t="n">
        <v>1704</v>
      </c>
    </row>
    <row r="6" spans="1:2">
      <c r="A6" s="4" t="s">
        <v>714</v>
      </c>
      <c r="B6" s="6" t="n">
        <v>1157</v>
      </c>
    </row>
    <row r="7" spans="1:2">
      <c r="A7" s="4" t="s">
        <v>715</v>
      </c>
      <c r="B7" s="6" t="n">
        <v>11</v>
      </c>
    </row>
    <row r="8" spans="1:2">
      <c r="A8" s="4" t="s">
        <v>716</v>
      </c>
      <c r="B8" s="4" t="s">
        <v>48</v>
      </c>
    </row>
    <row r="9" spans="1:2">
      <c r="A9" s="4" t="s">
        <v>717</v>
      </c>
      <c r="B9" s="6" t="n">
        <v>6734</v>
      </c>
    </row>
    <row r="10" spans="1:2">
      <c r="A10" s="4" t="s">
        <v>718</v>
      </c>
      <c r="B10" s="6" t="n">
        <v>-726</v>
      </c>
    </row>
    <row r="11" spans="1:2">
      <c r="A11" s="4" t="s">
        <v>719</v>
      </c>
      <c r="B11" s="5" t="n">
        <v>60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20</v>
      </c>
      <c r="B1" s="2" t="s">
        <v>2</v>
      </c>
      <c r="C1" s="2" t="s">
        <v>721</v>
      </c>
      <c r="D1" s="2" t="s">
        <v>41</v>
      </c>
    </row>
    <row r="2" spans="1:4">
      <c r="A2" s="3" t="s">
        <v>722</v>
      </c>
    </row>
    <row r="3" spans="1:4">
      <c r="A3" s="4" t="s">
        <v>723</v>
      </c>
      <c r="B3" s="5" t="n">
        <v>6008</v>
      </c>
    </row>
    <row r="4" spans="1:4">
      <c r="A4" s="4" t="s">
        <v>724</v>
      </c>
      <c r="B4" s="5" t="n">
        <v>6104</v>
      </c>
      <c r="D4" s="4" t="s">
        <v>48</v>
      </c>
    </row>
    <row r="5" spans="1:4">
      <c r="A5" s="4" t="s">
        <v>725</v>
      </c>
    </row>
    <row r="6" spans="1:4">
      <c r="A6" s="3" t="s">
        <v>722</v>
      </c>
    </row>
    <row r="7" spans="1:4">
      <c r="A7" s="4" t="s">
        <v>723</v>
      </c>
      <c r="C7" s="5" t="n">
        <v>7700</v>
      </c>
    </row>
    <row r="8" spans="1:4">
      <c r="A8" s="4" t="s">
        <v>724</v>
      </c>
      <c r="C8" s="5" t="n">
        <v>7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41</v>
      </c>
    </row>
    <row r="3" spans="1:3">
      <c r="A3" s="4" t="s">
        <v>727</v>
      </c>
    </row>
    <row r="4" spans="1:3">
      <c r="A4" s="3" t="s">
        <v>728</v>
      </c>
    </row>
    <row r="5" spans="1:3">
      <c r="A5" s="4" t="s">
        <v>146</v>
      </c>
      <c r="B5" s="5" t="n">
        <v>112689</v>
      </c>
      <c r="C5" s="5" t="n">
        <v>48052</v>
      </c>
    </row>
    <row r="6" spans="1:3">
      <c r="A6" s="4" t="s">
        <v>139</v>
      </c>
    </row>
    <row r="7" spans="1:3">
      <c r="A7" s="3" t="s">
        <v>728</v>
      </c>
    </row>
    <row r="8" spans="1:3">
      <c r="A8" s="4" t="s">
        <v>146</v>
      </c>
      <c r="B8" s="6" t="n">
        <v>56468</v>
      </c>
      <c r="C8" s="6" t="n">
        <v>16018</v>
      </c>
    </row>
    <row r="9" spans="1:3">
      <c r="A9" s="4" t="s">
        <v>135</v>
      </c>
    </row>
    <row r="10" spans="1:3">
      <c r="A10" s="3" t="s">
        <v>728</v>
      </c>
    </row>
    <row r="11" spans="1:3">
      <c r="A11" s="4" t="s">
        <v>146</v>
      </c>
      <c r="B11" s="6" t="n">
        <v>578</v>
      </c>
      <c r="C11" s="6" t="n">
        <v>1143</v>
      </c>
    </row>
    <row r="12" spans="1:3">
      <c r="A12" s="4" t="s">
        <v>136</v>
      </c>
    </row>
    <row r="13" spans="1:3">
      <c r="A13" s="3" t="s">
        <v>728</v>
      </c>
    </row>
    <row r="14" spans="1:3">
      <c r="A14" s="4" t="s">
        <v>146</v>
      </c>
      <c r="B14" s="6" t="n">
        <v>36795</v>
      </c>
      <c r="C14" s="6" t="n">
        <v>30891</v>
      </c>
    </row>
    <row r="15" spans="1:3">
      <c r="A15" s="4" t="s">
        <v>137</v>
      </c>
    </row>
    <row r="16" spans="1:3">
      <c r="A16" s="3" t="s">
        <v>728</v>
      </c>
    </row>
    <row r="17" spans="1:3">
      <c r="A17" s="4" t="s">
        <v>146</v>
      </c>
      <c r="B17" s="6" t="n">
        <v>1928</v>
      </c>
      <c r="C17" s="4" t="s">
        <v>48</v>
      </c>
    </row>
    <row r="18" spans="1:3">
      <c r="A18" s="4" t="s">
        <v>138</v>
      </c>
    </row>
    <row r="19" spans="1:3">
      <c r="A19" s="3" t="s">
        <v>728</v>
      </c>
    </row>
    <row r="20" spans="1:3">
      <c r="A20" s="4" t="s">
        <v>146</v>
      </c>
      <c r="B20" s="6" t="n">
        <v>16920</v>
      </c>
      <c r="C20" s="4" t="s">
        <v>48</v>
      </c>
    </row>
    <row r="21" spans="1:3">
      <c r="A21" s="4" t="s">
        <v>729</v>
      </c>
    </row>
    <row r="22" spans="1:3">
      <c r="A22" s="3" t="s">
        <v>728</v>
      </c>
    </row>
    <row r="23" spans="1:3">
      <c r="A23" s="4" t="s">
        <v>146</v>
      </c>
      <c r="B23" s="6" t="n">
        <v>79932</v>
      </c>
      <c r="C23" s="6" t="n">
        <v>19731</v>
      </c>
    </row>
    <row r="24" spans="1:3">
      <c r="A24" s="4" t="s">
        <v>730</v>
      </c>
    </row>
    <row r="25" spans="1:3">
      <c r="A25" s="3" t="s">
        <v>728</v>
      </c>
    </row>
    <row r="26" spans="1:3">
      <c r="A26" s="4" t="s">
        <v>146</v>
      </c>
      <c r="B26" s="6" t="n">
        <v>55279</v>
      </c>
      <c r="C26" s="6" t="n">
        <v>14768</v>
      </c>
    </row>
    <row r="27" spans="1:3">
      <c r="A27" s="4" t="s">
        <v>731</v>
      </c>
    </row>
    <row r="28" spans="1:3">
      <c r="A28" s="3" t="s">
        <v>728</v>
      </c>
    </row>
    <row r="29" spans="1:3">
      <c r="A29" s="4" t="s">
        <v>146</v>
      </c>
      <c r="B29" s="4" t="s">
        <v>48</v>
      </c>
      <c r="C29" s="4" t="s">
        <v>48</v>
      </c>
    </row>
    <row r="30" spans="1:3">
      <c r="A30" s="4" t="s">
        <v>732</v>
      </c>
    </row>
    <row r="31" spans="1:3">
      <c r="A31" s="3" t="s">
        <v>728</v>
      </c>
    </row>
    <row r="32" spans="1:3">
      <c r="A32" s="4" t="s">
        <v>146</v>
      </c>
      <c r="B32" s="6" t="n">
        <v>5805</v>
      </c>
      <c r="C32" s="6" t="n">
        <v>4963</v>
      </c>
    </row>
    <row r="33" spans="1:3">
      <c r="A33" s="4" t="s">
        <v>733</v>
      </c>
    </row>
    <row r="34" spans="1:3">
      <c r="A34" s="3" t="s">
        <v>728</v>
      </c>
    </row>
    <row r="35" spans="1:3">
      <c r="A35" s="4" t="s">
        <v>146</v>
      </c>
      <c r="B35" s="6" t="n">
        <v>1928</v>
      </c>
      <c r="C35" s="4" t="s">
        <v>48</v>
      </c>
    </row>
    <row r="36" spans="1:3">
      <c r="A36" s="4" t="s">
        <v>734</v>
      </c>
    </row>
    <row r="37" spans="1:3">
      <c r="A37" s="3" t="s">
        <v>728</v>
      </c>
    </row>
    <row r="38" spans="1:3">
      <c r="A38" s="4" t="s">
        <v>146</v>
      </c>
      <c r="B38" s="6" t="n">
        <v>16920</v>
      </c>
      <c r="C38" s="4" t="s">
        <v>48</v>
      </c>
    </row>
    <row r="39" spans="1:3">
      <c r="A39" s="4" t="s">
        <v>735</v>
      </c>
    </row>
    <row r="40" spans="1:3">
      <c r="A40" s="3" t="s">
        <v>728</v>
      </c>
    </row>
    <row r="41" spans="1:3">
      <c r="A41" s="4" t="s">
        <v>146</v>
      </c>
      <c r="B41" s="6" t="n">
        <v>32757</v>
      </c>
      <c r="C41" s="6" t="n">
        <v>28321</v>
      </c>
    </row>
    <row r="42" spans="1:3">
      <c r="A42" s="4" t="s">
        <v>736</v>
      </c>
    </row>
    <row r="43" spans="1:3">
      <c r="A43" s="3" t="s">
        <v>728</v>
      </c>
    </row>
    <row r="44" spans="1:3">
      <c r="A44" s="4" t="s">
        <v>146</v>
      </c>
      <c r="B44" s="6" t="n">
        <v>1189</v>
      </c>
      <c r="C44" s="6" t="n">
        <v>1250</v>
      </c>
    </row>
    <row r="45" spans="1:3">
      <c r="A45" s="4" t="s">
        <v>737</v>
      </c>
    </row>
    <row r="46" spans="1:3">
      <c r="A46" s="3" t="s">
        <v>728</v>
      </c>
    </row>
    <row r="47" spans="1:3">
      <c r="A47" s="4" t="s">
        <v>146</v>
      </c>
      <c r="B47" s="6" t="n">
        <v>578</v>
      </c>
      <c r="C47" s="6" t="n">
        <v>1143</v>
      </c>
    </row>
    <row r="48" spans="1:3">
      <c r="A48" s="4" t="s">
        <v>738</v>
      </c>
    </row>
    <row r="49" spans="1:3">
      <c r="A49" s="3" t="s">
        <v>728</v>
      </c>
    </row>
    <row r="50" spans="1:3">
      <c r="A50" s="4" t="s">
        <v>146</v>
      </c>
      <c r="B50" s="6" t="n">
        <v>30990</v>
      </c>
      <c r="C50" s="6" t="n">
        <v>25928</v>
      </c>
    </row>
    <row r="51" spans="1:3">
      <c r="A51" s="4" t="s">
        <v>739</v>
      </c>
    </row>
    <row r="52" spans="1:3">
      <c r="A52" s="3" t="s">
        <v>728</v>
      </c>
    </row>
    <row r="53" spans="1:3">
      <c r="A53" s="4" t="s">
        <v>146</v>
      </c>
      <c r="B53" s="4" t="s">
        <v>48</v>
      </c>
      <c r="C53" s="4" t="s">
        <v>48</v>
      </c>
    </row>
    <row r="54" spans="1:3">
      <c r="A54" s="4" t="s">
        <v>740</v>
      </c>
    </row>
    <row r="55" spans="1:3">
      <c r="A55" s="3" t="s">
        <v>728</v>
      </c>
    </row>
    <row r="56" spans="1:3">
      <c r="A56" s="4" t="s">
        <v>146</v>
      </c>
      <c r="B56" s="4" t="s">
        <v>48</v>
      </c>
      <c r="C56" s="4" t="s">
        <v>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41</v>
      </c>
    </row>
    <row r="3" spans="1:3">
      <c r="A3" s="4" t="s">
        <v>742</v>
      </c>
      <c r="B3" s="6" t="n">
        <v>314207</v>
      </c>
      <c r="C3" s="6" t="n">
        <v>269997</v>
      </c>
    </row>
    <row r="4" spans="1:3">
      <c r="A4" s="4" t="s">
        <v>743</v>
      </c>
      <c r="B4" s="6" t="n">
        <v>99000</v>
      </c>
      <c r="C4" s="6" t="n">
        <v>106000</v>
      </c>
    </row>
    <row r="5" spans="1:3">
      <c r="A5" s="4" t="s">
        <v>744</v>
      </c>
      <c r="B5" s="6" t="n">
        <v>-105628</v>
      </c>
      <c r="C5" s="6" t="n">
        <v>-59550</v>
      </c>
    </row>
    <row r="6" spans="1:3">
      <c r="A6" s="4" t="s">
        <v>745</v>
      </c>
      <c r="B6" s="6" t="n">
        <v>-6682</v>
      </c>
      <c r="C6" s="6" t="n">
        <v>-2240</v>
      </c>
    </row>
    <row r="7" spans="1:3">
      <c r="A7" s="4" t="s">
        <v>746</v>
      </c>
      <c r="B7" s="6" t="n">
        <v>300897</v>
      </c>
      <c r="C7" s="6" t="n">
        <v>314207</v>
      </c>
    </row>
    <row r="8" spans="1:3">
      <c r="A8" s="4" t="s">
        <v>747</v>
      </c>
      <c r="B8" s="7" t="n">
        <v>8.4</v>
      </c>
      <c r="C8" s="7" t="n">
        <v>7.54</v>
      </c>
    </row>
    <row r="9" spans="1:3">
      <c r="A9" s="4" t="s">
        <v>748</v>
      </c>
      <c r="B9" s="6" t="n">
        <v>10</v>
      </c>
      <c r="C9" s="9" t="n">
        <v>9.800000000000001</v>
      </c>
    </row>
    <row r="10" spans="1:3">
      <c r="A10" s="4" t="s">
        <v>749</v>
      </c>
      <c r="B10" s="9" t="n">
        <v>6.75</v>
      </c>
      <c r="C10" s="9" t="n">
        <v>6.82</v>
      </c>
    </row>
    <row r="11" spans="1:3">
      <c r="A11" s="4" t="s">
        <v>750</v>
      </c>
      <c r="B11" s="9" t="n">
        <v>9.74</v>
      </c>
      <c r="C11" s="9" t="n">
        <v>7.41</v>
      </c>
    </row>
    <row r="12" spans="1:3">
      <c r="A12" s="4" t="s">
        <v>751</v>
      </c>
      <c r="B12" s="7" t="n">
        <v>9.41</v>
      </c>
      <c r="C12" s="7" t="n">
        <v>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41</v>
      </c>
    </row>
    <row r="3" spans="1:3">
      <c r="A3" s="4" t="s">
        <v>742</v>
      </c>
      <c r="B3" s="6" t="n">
        <v>279876</v>
      </c>
      <c r="C3" s="6" t="n">
        <v>258811</v>
      </c>
    </row>
    <row r="4" spans="1:3">
      <c r="A4" s="4" t="s">
        <v>743</v>
      </c>
      <c r="B4" s="6" t="n">
        <v>101864</v>
      </c>
      <c r="C4" s="6" t="n">
        <v>136159</v>
      </c>
    </row>
    <row r="5" spans="1:3">
      <c r="A5" s="4" t="s">
        <v>744</v>
      </c>
      <c r="B5" s="6" t="n">
        <v>-95451</v>
      </c>
      <c r="C5" s="6" t="n">
        <v>-108484</v>
      </c>
    </row>
    <row r="6" spans="1:3">
      <c r="A6" s="4" t="s">
        <v>745</v>
      </c>
      <c r="B6" s="6" t="n">
        <v>-11084</v>
      </c>
      <c r="C6" s="6" t="n">
        <v>-6610</v>
      </c>
    </row>
    <row r="7" spans="1:3">
      <c r="A7" s="4" t="s">
        <v>746</v>
      </c>
      <c r="B7" s="6" t="n">
        <v>275205</v>
      </c>
      <c r="C7" s="6" t="n">
        <v>2798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3</v>
      </c>
      <c r="B1" s="2" t="s">
        <v>1</v>
      </c>
    </row>
    <row r="2" spans="1:4">
      <c r="B2" s="2" t="s">
        <v>2</v>
      </c>
      <c r="C2" s="2" t="s">
        <v>41</v>
      </c>
      <c r="D2" s="2" t="s">
        <v>754</v>
      </c>
    </row>
    <row r="3" spans="1:4">
      <c r="A3" s="3" t="s">
        <v>755</v>
      </c>
    </row>
    <row r="4" spans="1:4">
      <c r="A4" s="4" t="s">
        <v>756</v>
      </c>
      <c r="B4" s="6" t="n">
        <v>1600000</v>
      </c>
    </row>
    <row r="5" spans="1:4">
      <c r="A5" s="4" t="s">
        <v>757</v>
      </c>
      <c r="B5" s="4" t="s">
        <v>758</v>
      </c>
    </row>
    <row r="6" spans="1:4">
      <c r="A6" s="4" t="s">
        <v>759</v>
      </c>
      <c r="B6" s="5" t="n">
        <v>527</v>
      </c>
      <c r="C6" s="5" t="n">
        <v>441</v>
      </c>
    </row>
    <row r="7" spans="1:4">
      <c r="A7" s="4" t="s">
        <v>760</v>
      </c>
    </row>
    <row r="8" spans="1:4">
      <c r="A8" s="3" t="s">
        <v>755</v>
      </c>
    </row>
    <row r="9" spans="1:4">
      <c r="A9" s="4" t="s">
        <v>761</v>
      </c>
      <c r="B9" s="6" t="n">
        <v>811</v>
      </c>
      <c r="C9" s="6" t="n">
        <v>725</v>
      </c>
    </row>
    <row r="10" spans="1:4">
      <c r="A10" s="4" t="s">
        <v>762</v>
      </c>
      <c r="B10" s="5" t="n">
        <v>1500</v>
      </c>
    </row>
    <row r="11" spans="1:4">
      <c r="A11" s="4" t="s">
        <v>763</v>
      </c>
      <c r="B11" s="4" t="s">
        <v>764</v>
      </c>
    </row>
    <row r="12" spans="1:4">
      <c r="A12" s="4" t="s">
        <v>765</v>
      </c>
    </row>
    <row r="13" spans="1:4">
      <c r="A13" s="3" t="s">
        <v>755</v>
      </c>
    </row>
    <row r="14" spans="1:4">
      <c r="A14" s="4" t="s">
        <v>761</v>
      </c>
      <c r="B14" s="5" t="n">
        <v>637</v>
      </c>
      <c r="C14" s="5" t="n">
        <v>408</v>
      </c>
    </row>
    <row r="15" spans="1:4">
      <c r="A15" s="4" t="s">
        <v>766</v>
      </c>
      <c r="B15" s="5" t="n">
        <v>10</v>
      </c>
      <c r="C15" s="7" t="n">
        <v>9.800000000000001</v>
      </c>
      <c r="D15" s="7" t="n">
        <v>7.2</v>
      </c>
    </row>
    <row r="16" spans="1:4">
      <c r="A16" s="4" t="s">
        <v>762</v>
      </c>
      <c r="B16" s="5" t="n">
        <v>32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41</v>
      </c>
    </row>
    <row r="3" spans="1:3">
      <c r="A3" s="3" t="s">
        <v>242</v>
      </c>
    </row>
    <row r="4" spans="1:3">
      <c r="A4" s="4" t="s">
        <v>127</v>
      </c>
      <c r="B4" s="5" t="n">
        <v>1097</v>
      </c>
      <c r="C4" s="5" t="n">
        <v>8404</v>
      </c>
    </row>
    <row r="5" spans="1:3">
      <c r="A5" s="4" t="s">
        <v>768</v>
      </c>
      <c r="B5" s="4" t="s">
        <v>48</v>
      </c>
      <c r="C5" s="6" t="n">
        <v>1125</v>
      </c>
    </row>
    <row r="6" spans="1:3">
      <c r="A6" s="4" t="s">
        <v>769</v>
      </c>
      <c r="B6" s="6" t="n">
        <v>300</v>
      </c>
      <c r="C6" s="6" t="n">
        <v>224</v>
      </c>
    </row>
    <row r="7" spans="1:3">
      <c r="A7" s="4" t="s">
        <v>770</v>
      </c>
      <c r="B7" s="6" t="n">
        <v>797</v>
      </c>
      <c r="C7" s="6" t="n">
        <v>7055</v>
      </c>
    </row>
    <row r="8" spans="1:3">
      <c r="A8" s="4" t="s">
        <v>771</v>
      </c>
      <c r="B8" s="4" t="s">
        <v>48</v>
      </c>
      <c r="C8" s="6" t="n">
        <v>-225</v>
      </c>
    </row>
    <row r="9" spans="1:3">
      <c r="A9" s="4" t="s">
        <v>772</v>
      </c>
      <c r="B9" s="5" t="n">
        <v>797</v>
      </c>
      <c r="C9" s="5" t="n">
        <v>6830</v>
      </c>
    </row>
    <row r="10" spans="1:3">
      <c r="A10" s="4" t="s">
        <v>773</v>
      </c>
      <c r="B10" s="6" t="n">
        <v>7794</v>
      </c>
      <c r="C10" s="6" t="n">
        <v>7525</v>
      </c>
    </row>
    <row r="11" spans="1:3">
      <c r="A11" s="4" t="s">
        <v>774</v>
      </c>
      <c r="B11" s="6" t="n">
        <v>301</v>
      </c>
      <c r="C11" s="6" t="n">
        <v>314</v>
      </c>
    </row>
    <row r="12" spans="1:3">
      <c r="A12" s="4" t="s">
        <v>775</v>
      </c>
      <c r="B12" s="6" t="n">
        <v>8095</v>
      </c>
      <c r="C12" s="6" t="n">
        <v>7839</v>
      </c>
    </row>
    <row r="13" spans="1:3">
      <c r="A13" s="4" t="s">
        <v>776</v>
      </c>
      <c r="B13" s="7" t="n">
        <v>0.1</v>
      </c>
      <c r="C13" s="7" t="n">
        <v>0.9399999999999999</v>
      </c>
    </row>
    <row r="14" spans="1:3">
      <c r="A14" s="4" t="s">
        <v>777</v>
      </c>
      <c r="B14" s="7" t="n">
        <v>0.1</v>
      </c>
      <c r="C14" s="7" t="n">
        <v>0.8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41</v>
      </c>
    </row>
    <row r="3" spans="1:3">
      <c r="A3" s="3" t="s">
        <v>779</v>
      </c>
    </row>
    <row r="4" spans="1:3">
      <c r="A4" s="4" t="s">
        <v>780</v>
      </c>
      <c r="B4" s="5" t="n">
        <v>1</v>
      </c>
      <c r="C4" s="5" t="n">
        <v>1</v>
      </c>
    </row>
    <row r="5" spans="1:3">
      <c r="A5" s="4" t="s">
        <v>781</v>
      </c>
      <c r="B5" s="6" t="n">
        <v>50000</v>
      </c>
      <c r="C5" s="6" t="n">
        <v>50000</v>
      </c>
    </row>
    <row r="6" spans="1:3">
      <c r="A6" s="4" t="s">
        <v>782</v>
      </c>
      <c r="B6" s="5" t="n">
        <v>524</v>
      </c>
      <c r="C6" s="5" t="n">
        <v>224</v>
      </c>
    </row>
    <row r="7" spans="1:3">
      <c r="A7" s="4" t="s">
        <v>82</v>
      </c>
      <c r="C7" s="4" t="s">
        <v>48</v>
      </c>
    </row>
    <row r="8" spans="1:3">
      <c r="A8" s="4" t="s">
        <v>783</v>
      </c>
      <c r="B8" s="6" t="n">
        <v>275000</v>
      </c>
      <c r="C8" s="6" t="n">
        <v>280000</v>
      </c>
    </row>
    <row r="9" spans="1:3">
      <c r="A9" s="4" t="s">
        <v>784</v>
      </c>
    </row>
    <row r="10" spans="1:3">
      <c r="A10" s="3" t="s">
        <v>779</v>
      </c>
    </row>
    <row r="11" spans="1:3">
      <c r="A11" s="4" t="s">
        <v>785</v>
      </c>
      <c r="B11" s="7" t="n">
        <v>0.01</v>
      </c>
    </row>
    <row r="12" spans="1:3">
      <c r="A12" s="4" t="s">
        <v>786</v>
      </c>
    </row>
    <row r="13" spans="1:3">
      <c r="A13" s="3" t="s">
        <v>779</v>
      </c>
    </row>
    <row r="14" spans="1:3">
      <c r="A14" s="4" t="s">
        <v>780</v>
      </c>
      <c r="B14" s="5" t="n">
        <v>5000</v>
      </c>
    </row>
    <row r="15" spans="1:3">
      <c r="A15" s="4" t="s">
        <v>781</v>
      </c>
      <c r="B15" s="6" t="n">
        <v>50000</v>
      </c>
    </row>
    <row r="16" spans="1:3">
      <c r="A16" s="4" t="s">
        <v>787</v>
      </c>
      <c r="B16" s="5" t="n">
        <v>8</v>
      </c>
    </row>
    <row r="17" spans="1:3">
      <c r="A17" s="4" t="s">
        <v>788</v>
      </c>
      <c r="B17" s="4" t="s">
        <v>758</v>
      </c>
    </row>
    <row r="18" spans="1:3">
      <c r="A18" s="4" t="s">
        <v>785</v>
      </c>
      <c r="B18" s="5" t="n">
        <v>100</v>
      </c>
    </row>
    <row r="19" spans="1:3">
      <c r="A19" s="4" t="s">
        <v>782</v>
      </c>
      <c r="B19" s="5" t="n">
        <v>524</v>
      </c>
      <c r="C19" s="5" t="n">
        <v>224</v>
      </c>
    </row>
    <row r="20" spans="1:3">
      <c r="A20" s="4" t="s">
        <v>789</v>
      </c>
      <c r="B20" s="8" t="n">
        <v>12.5</v>
      </c>
    </row>
    <row r="21" spans="1:3">
      <c r="A21" s="4" t="s">
        <v>790</v>
      </c>
      <c r="B21" s="4" t="s">
        <v>7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92</v>
      </c>
      <c r="B1" s="2" t="s">
        <v>1</v>
      </c>
    </row>
    <row r="2" spans="1:3">
      <c r="B2" s="2" t="s">
        <v>2</v>
      </c>
      <c r="C2" s="2" t="s">
        <v>41</v>
      </c>
    </row>
    <row r="3" spans="1:3">
      <c r="A3" s="3" t="s">
        <v>246</v>
      </c>
    </row>
    <row r="4" spans="1:3">
      <c r="A4" s="4" t="s">
        <v>793</v>
      </c>
      <c r="B4" s="4" t="s">
        <v>48</v>
      </c>
      <c r="C4" s="4" t="s">
        <v>48</v>
      </c>
    </row>
    <row r="5" spans="1:3">
      <c r="A5" s="4" t="s">
        <v>794</v>
      </c>
      <c r="B5" s="6" t="n">
        <v>895</v>
      </c>
      <c r="C5" s="6" t="n">
        <v>-590</v>
      </c>
    </row>
    <row r="6" spans="1:3">
      <c r="A6" s="4" t="s">
        <v>795</v>
      </c>
      <c r="B6" s="6" t="n">
        <v>-895</v>
      </c>
      <c r="C6" s="6" t="n">
        <v>590</v>
      </c>
    </row>
    <row r="7" spans="1:3">
      <c r="A7" s="4" t="s">
        <v>796</v>
      </c>
      <c r="B7" s="4" t="s">
        <v>48</v>
      </c>
      <c r="C7" s="4" t="s">
        <v>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41</v>
      </c>
    </row>
    <row r="3" spans="1:3">
      <c r="A3" s="3" t="s">
        <v>798</v>
      </c>
    </row>
    <row r="4" spans="1:3">
      <c r="A4" s="4" t="s">
        <v>799</v>
      </c>
      <c r="B4" s="4" t="s">
        <v>800</v>
      </c>
      <c r="C4" s="4" t="s">
        <v>800</v>
      </c>
    </row>
    <row r="5" spans="1:3">
      <c r="A5" s="4" t="s">
        <v>801</v>
      </c>
      <c r="B5" s="4" t="s">
        <v>802</v>
      </c>
      <c r="C5" s="4" t="s">
        <v>802</v>
      </c>
    </row>
    <row r="6" spans="1:3">
      <c r="A6" s="4" t="s">
        <v>803</v>
      </c>
      <c r="B6" s="4" t="s">
        <v>804</v>
      </c>
      <c r="C6" s="4" t="s">
        <v>805</v>
      </c>
    </row>
    <row r="7" spans="1:3">
      <c r="A7" s="4" t="s">
        <v>806</v>
      </c>
      <c r="B7" s="4" t="s">
        <v>807</v>
      </c>
      <c r="C7" s="4" t="s">
        <v>808</v>
      </c>
    </row>
    <row r="8" spans="1:3">
      <c r="A8" s="4" t="s">
        <v>809</v>
      </c>
      <c r="B8" s="4" t="s">
        <v>810</v>
      </c>
      <c r="C8" s="4" t="s">
        <v>811</v>
      </c>
    </row>
    <row r="9" spans="1:3">
      <c r="A9" s="4" t="s">
        <v>812</v>
      </c>
      <c r="B9" s="4" t="s">
        <v>813</v>
      </c>
      <c r="C9" s="4" t="s">
        <v>814</v>
      </c>
    </row>
    <row r="10" spans="1:3">
      <c r="A10" s="4" t="s">
        <v>815</v>
      </c>
      <c r="B10" s="4" t="s">
        <v>816</v>
      </c>
      <c r="C10" s="4" t="s">
        <v>817</v>
      </c>
    </row>
    <row r="11" spans="1:3">
      <c r="A11" s="4" t="s">
        <v>818</v>
      </c>
      <c r="B11" s="4" t="s">
        <v>819</v>
      </c>
      <c r="C11" s="4" t="s">
        <v>820</v>
      </c>
    </row>
    <row r="12" spans="1:3">
      <c r="A12" s="4" t="s">
        <v>821</v>
      </c>
      <c r="B12" s="4" t="s">
        <v>48</v>
      </c>
      <c r="C12" s="4" t="s">
        <v>684</v>
      </c>
    </row>
    <row r="13" spans="1:3">
      <c r="A13" s="4" t="s">
        <v>822</v>
      </c>
      <c r="B13" s="4" t="s">
        <v>823</v>
      </c>
      <c r="C13" s="4" t="s">
        <v>824</v>
      </c>
    </row>
    <row r="14" spans="1:3">
      <c r="A14" s="4" t="s">
        <v>825</v>
      </c>
      <c r="B14" s="4" t="s">
        <v>826</v>
      </c>
      <c r="C14" s="4" t="s">
        <v>82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27</v>
      </c>
      <c r="B1" s="2" t="s">
        <v>2</v>
      </c>
      <c r="C1" s="2" t="s">
        <v>41</v>
      </c>
    </row>
    <row r="2" spans="1:3">
      <c r="A2" s="3" t="s">
        <v>828</v>
      </c>
    </row>
    <row r="3" spans="1:3">
      <c r="A3" s="4" t="s">
        <v>829</v>
      </c>
      <c r="B3" s="5" t="n">
        <v>6232</v>
      </c>
      <c r="C3" s="5" t="n">
        <v>7573</v>
      </c>
    </row>
    <row r="4" spans="1:3">
      <c r="A4" s="4" t="s">
        <v>830</v>
      </c>
      <c r="B4" s="6" t="n">
        <v>2569</v>
      </c>
      <c r="C4" s="6" t="n">
        <v>2166</v>
      </c>
    </row>
    <row r="5" spans="1:3">
      <c r="A5" s="4" t="s">
        <v>831</v>
      </c>
      <c r="B5" s="6" t="n">
        <v>3997</v>
      </c>
      <c r="C5" s="6" t="n">
        <v>1372</v>
      </c>
    </row>
    <row r="6" spans="1:3">
      <c r="A6" s="4" t="s">
        <v>832</v>
      </c>
      <c r="B6" s="6" t="n">
        <v>469</v>
      </c>
      <c r="C6" s="6" t="n">
        <v>445</v>
      </c>
    </row>
    <row r="7" spans="1:3">
      <c r="A7" s="4" t="s">
        <v>833</v>
      </c>
      <c r="B7" s="6" t="n">
        <v>4659</v>
      </c>
      <c r="C7" s="6" t="n">
        <v>4567</v>
      </c>
    </row>
    <row r="8" spans="1:3">
      <c r="A8" s="4" t="s">
        <v>834</v>
      </c>
      <c r="B8" s="6" t="n">
        <v>-2253</v>
      </c>
      <c r="C8" s="6" t="n">
        <v>-42</v>
      </c>
    </row>
    <row r="9" spans="1:3">
      <c r="A9" s="4" t="s">
        <v>835</v>
      </c>
      <c r="B9" s="6" t="n">
        <v>15673</v>
      </c>
      <c r="C9" s="6" t="n">
        <v>16081</v>
      </c>
    </row>
    <row r="10" spans="1:3">
      <c r="A10" s="3" t="s">
        <v>836</v>
      </c>
    </row>
    <row r="11" spans="1:3">
      <c r="A11" s="4" t="s">
        <v>837</v>
      </c>
      <c r="B11" s="6" t="n">
        <v>-338</v>
      </c>
      <c r="C11" s="6" t="n">
        <v>-512</v>
      </c>
    </row>
    <row r="12" spans="1:3">
      <c r="A12" s="4" t="s">
        <v>838</v>
      </c>
      <c r="B12" s="6" t="n">
        <v>-12</v>
      </c>
      <c r="C12" s="4" t="s">
        <v>48</v>
      </c>
    </row>
    <row r="13" spans="1:3">
      <c r="A13" s="4" t="s">
        <v>839</v>
      </c>
      <c r="B13" s="6" t="n">
        <v>-1689</v>
      </c>
      <c r="C13" s="6" t="n">
        <v>-1008</v>
      </c>
    </row>
    <row r="14" spans="1:3">
      <c r="A14" s="4" t="s">
        <v>840</v>
      </c>
      <c r="B14" s="6" t="n">
        <v>-13634</v>
      </c>
      <c r="C14" s="6" t="n">
        <v>-14561</v>
      </c>
    </row>
    <row r="15" spans="1:3">
      <c r="A15" s="4" t="s">
        <v>841</v>
      </c>
      <c r="B15" s="4" t="s">
        <v>48</v>
      </c>
      <c r="C15" s="4" t="s">
        <v>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842</v>
      </c>
      <c r="B1" s="2" t="s">
        <v>1</v>
      </c>
    </row>
    <row r="2" spans="1:2">
      <c r="B2" s="2" t="s">
        <v>697</v>
      </c>
    </row>
    <row r="3" spans="1:2">
      <c r="A3" s="3" t="s">
        <v>843</v>
      </c>
    </row>
    <row r="4" spans="1:2">
      <c r="A4" s="4" t="s">
        <v>844</v>
      </c>
      <c r="B4" s="5" t="n">
        <v>21600</v>
      </c>
    </row>
    <row r="5" spans="1:2">
      <c r="A5" s="4" t="s">
        <v>845</v>
      </c>
      <c r="B5" s="4" t="s">
        <v>84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41</v>
      </c>
    </row>
    <row r="2" spans="1:3">
      <c r="A2" s="3" t="s">
        <v>848</v>
      </c>
    </row>
    <row r="3" spans="1:3">
      <c r="A3" s="4" t="s">
        <v>849</v>
      </c>
      <c r="B3" s="5" t="n">
        <v>7079</v>
      </c>
      <c r="C3" s="5" t="n">
        <v>7022</v>
      </c>
    </row>
    <row r="4" spans="1:3">
      <c r="A4" s="3" t="s">
        <v>850</v>
      </c>
    </row>
    <row r="5" spans="1:3">
      <c r="A5" s="4" t="s">
        <v>849</v>
      </c>
      <c r="B5" s="6" t="n">
        <v>556</v>
      </c>
    </row>
    <row r="6" spans="1:3">
      <c r="A6" s="4" t="s">
        <v>851</v>
      </c>
    </row>
    <row r="7" spans="1:3">
      <c r="A7" s="3" t="s">
        <v>848</v>
      </c>
    </row>
    <row r="8" spans="1:3">
      <c r="A8" s="4" t="s">
        <v>849</v>
      </c>
      <c r="B8" s="4" t="s">
        <v>48</v>
      </c>
      <c r="C8" s="4" t="s">
        <v>48</v>
      </c>
    </row>
    <row r="9" spans="1:3">
      <c r="A9" s="3" t="s">
        <v>850</v>
      </c>
    </row>
    <row r="10" spans="1:3">
      <c r="A10" s="4" t="s">
        <v>849</v>
      </c>
      <c r="B10" s="4" t="s">
        <v>48</v>
      </c>
    </row>
    <row r="11" spans="1:3">
      <c r="A11" s="4" t="s">
        <v>852</v>
      </c>
    </row>
    <row r="12" spans="1:3">
      <c r="A12" s="3" t="s">
        <v>848</v>
      </c>
    </row>
    <row r="13" spans="1:3">
      <c r="A13" s="4" t="s">
        <v>849</v>
      </c>
      <c r="B13" s="6" t="n">
        <v>7079</v>
      </c>
      <c r="C13" s="6" t="n">
        <v>7022</v>
      </c>
    </row>
    <row r="14" spans="1:3">
      <c r="A14" s="3" t="s">
        <v>850</v>
      </c>
    </row>
    <row r="15" spans="1:3">
      <c r="A15" s="4" t="s">
        <v>849</v>
      </c>
      <c r="B15" s="6" t="n">
        <v>556</v>
      </c>
    </row>
    <row r="16" spans="1:3">
      <c r="A16" s="4" t="s">
        <v>853</v>
      </c>
    </row>
    <row r="17" spans="1:3">
      <c r="A17" s="3" t="s">
        <v>848</v>
      </c>
    </row>
    <row r="18" spans="1:3">
      <c r="A18" s="4" t="s">
        <v>849</v>
      </c>
      <c r="B18" s="4" t="s">
        <v>48</v>
      </c>
      <c r="C18" s="4" t="s">
        <v>48</v>
      </c>
    </row>
    <row r="19" spans="1:3">
      <c r="A19" s="3" t="s">
        <v>850</v>
      </c>
    </row>
    <row r="20" spans="1:3">
      <c r="A20" s="4" t="s">
        <v>849</v>
      </c>
      <c r="B20" s="4" t="s">
        <v>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41</v>
      </c>
    </row>
    <row r="3" spans="1:3">
      <c r="A3" s="3" t="s">
        <v>855</v>
      </c>
    </row>
    <row r="4" spans="1:3">
      <c r="A4" s="4" t="s">
        <v>856</v>
      </c>
      <c r="B4" s="5" t="n">
        <v>294</v>
      </c>
      <c r="C4" s="4" t="s">
        <v>48</v>
      </c>
    </row>
    <row r="5" spans="1:3">
      <c r="A5" s="4" t="s">
        <v>857</v>
      </c>
      <c r="B5" s="4" t="s">
        <v>48</v>
      </c>
      <c r="C5" s="6" t="n">
        <v>361</v>
      </c>
    </row>
    <row r="6" spans="1:3">
      <c r="A6" s="4" t="s">
        <v>858</v>
      </c>
    </row>
    <row r="7" spans="1:3">
      <c r="A7" s="3" t="s">
        <v>855</v>
      </c>
    </row>
    <row r="8" spans="1:3">
      <c r="A8" s="4" t="s">
        <v>856</v>
      </c>
      <c r="C8" s="5" t="n">
        <v>14100</v>
      </c>
    </row>
    <row r="9" spans="1:3">
      <c r="A9" s="4" t="s">
        <v>857</v>
      </c>
      <c r="B9" s="6" t="n">
        <v>290000</v>
      </c>
    </row>
    <row r="10" spans="1:3">
      <c r="A10" s="4" t="s">
        <v>859</v>
      </c>
    </row>
    <row r="11" spans="1:3">
      <c r="A11" s="3" t="s">
        <v>855</v>
      </c>
    </row>
    <row r="12" spans="1:3">
      <c r="A12" s="4" t="s">
        <v>860</v>
      </c>
      <c r="B12" s="5" t="n">
        <v>20</v>
      </c>
    </row>
    <row r="13" spans="1:3">
      <c r="A13" s="4" t="s">
        <v>861</v>
      </c>
    </row>
    <row r="14" spans="1:3">
      <c r="A14" s="3" t="s">
        <v>855</v>
      </c>
    </row>
    <row r="15" spans="1:3">
      <c r="A15" s="4" t="s">
        <v>862</v>
      </c>
      <c r="B15" s="4" t="s">
        <v>863</v>
      </c>
    </row>
    <row r="16" spans="1:3">
      <c r="A16" s="4" t="s">
        <v>864</v>
      </c>
    </row>
    <row r="17" spans="1:3">
      <c r="A17" s="3" t="s">
        <v>855</v>
      </c>
    </row>
    <row r="18" spans="1:3">
      <c r="A18" s="4" t="s">
        <v>862</v>
      </c>
      <c r="B18" s="4" t="s">
        <v>865</v>
      </c>
    </row>
    <row r="19" spans="1:3">
      <c r="A19" s="4" t="s">
        <v>866</v>
      </c>
    </row>
    <row r="20" spans="1:3">
      <c r="A20" s="3" t="s">
        <v>855</v>
      </c>
    </row>
    <row r="21" spans="1:3">
      <c r="A21" s="4" t="s">
        <v>867</v>
      </c>
      <c r="B21" s="4" t="s">
        <v>868</v>
      </c>
    </row>
    <row r="22" spans="1:3">
      <c r="A22" s="4" t="s">
        <v>869</v>
      </c>
    </row>
    <row r="23" spans="1:3">
      <c r="A23" s="3" t="s">
        <v>855</v>
      </c>
    </row>
    <row r="24" spans="1:3">
      <c r="A24" s="4" t="s">
        <v>860</v>
      </c>
      <c r="B24" s="5" t="n">
        <v>45</v>
      </c>
    </row>
    <row r="25" spans="1:3">
      <c r="A25" s="4" t="s">
        <v>870</v>
      </c>
    </row>
    <row r="26" spans="1:3">
      <c r="A26" s="3" t="s">
        <v>855</v>
      </c>
    </row>
    <row r="27" spans="1:3">
      <c r="A27" s="4" t="s">
        <v>862</v>
      </c>
      <c r="B27" s="4" t="s">
        <v>871</v>
      </c>
    </row>
    <row r="28" spans="1:3">
      <c r="A28" s="4" t="s">
        <v>872</v>
      </c>
    </row>
    <row r="29" spans="1:3">
      <c r="A29" s="3" t="s">
        <v>855</v>
      </c>
    </row>
    <row r="30" spans="1:3">
      <c r="A30" s="4" t="s">
        <v>862</v>
      </c>
      <c r="B30" s="4" t="s">
        <v>873</v>
      </c>
    </row>
    <row r="31" spans="1:3">
      <c r="A31" s="4" t="s">
        <v>874</v>
      </c>
    </row>
    <row r="32" spans="1:3">
      <c r="A32" s="3" t="s">
        <v>855</v>
      </c>
    </row>
    <row r="33" spans="1:3">
      <c r="A33" s="4" t="s">
        <v>867</v>
      </c>
      <c r="B33" s="4" t="s">
        <v>875</v>
      </c>
    </row>
    <row r="34" spans="1:3">
      <c r="A34" s="4" t="s">
        <v>876</v>
      </c>
    </row>
    <row r="35" spans="1:3">
      <c r="A35" s="3" t="s">
        <v>855</v>
      </c>
    </row>
    <row r="36" spans="1:3">
      <c r="A36" s="4" t="s">
        <v>675</v>
      </c>
      <c r="B36" s="6" t="n">
        <v>1425</v>
      </c>
    </row>
    <row r="37" spans="1:3">
      <c r="A37" s="4" t="s">
        <v>679</v>
      </c>
      <c r="B37" s="5" t="n">
        <v>1300</v>
      </c>
    </row>
    <row r="38" spans="1:3">
      <c r="A38" s="4" t="s">
        <v>678</v>
      </c>
      <c r="B38" s="5" t="n">
        <v>1000</v>
      </c>
    </row>
    <row r="39" spans="1:3">
      <c r="A39" s="4" t="s">
        <v>877</v>
      </c>
    </row>
    <row r="40" spans="1:3">
      <c r="A40" s="3" t="s">
        <v>855</v>
      </c>
    </row>
    <row r="41" spans="1:3">
      <c r="A41" s="4" t="s">
        <v>675</v>
      </c>
      <c r="B41" s="6" t="n">
        <v>585</v>
      </c>
    </row>
    <row r="42" spans="1:3">
      <c r="A42" s="4" t="s">
        <v>679</v>
      </c>
      <c r="B42" s="5" t="n">
        <v>49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878</v>
      </c>
      <c r="B1" s="2" t="s">
        <v>1</v>
      </c>
    </row>
    <row r="2" spans="1:3">
      <c r="B2" s="2" t="s">
        <v>879</v>
      </c>
    </row>
    <row r="3" spans="1:3">
      <c r="A3" s="4" t="s">
        <v>880</v>
      </c>
    </row>
    <row r="4" spans="1:3">
      <c r="A4" s="3" t="s">
        <v>881</v>
      </c>
    </row>
    <row r="5" spans="1:3">
      <c r="A5" s="4" t="s">
        <v>882</v>
      </c>
      <c r="B5" s="6" t="n">
        <v>17523</v>
      </c>
      <c r="C5" s="4" t="s">
        <v>411</v>
      </c>
    </row>
    <row r="6" spans="1:3">
      <c r="A6" s="4" t="s">
        <v>883</v>
      </c>
      <c r="B6" s="9" t="n">
        <v>53.3</v>
      </c>
      <c r="C6" s="4" t="s">
        <v>884</v>
      </c>
    </row>
    <row r="7" spans="1:3">
      <c r="A7" s="4" t="s">
        <v>885</v>
      </c>
    </row>
    <row r="8" spans="1:3">
      <c r="A8" s="3" t="s">
        <v>881</v>
      </c>
    </row>
    <row r="9" spans="1:3">
      <c r="A9" s="4" t="s">
        <v>882</v>
      </c>
      <c r="B9" s="6" t="n">
        <v>13805</v>
      </c>
      <c r="C9" s="4" t="s">
        <v>411</v>
      </c>
    </row>
    <row r="10" spans="1:3">
      <c r="A10" s="4" t="s">
        <v>883</v>
      </c>
      <c r="B10" s="9" t="n">
        <v>64.87</v>
      </c>
      <c r="C10" s="4" t="s">
        <v>411</v>
      </c>
    </row>
    <row r="11" spans="1:3">
      <c r="A11" s="4" t="s">
        <v>886</v>
      </c>
    </row>
    <row r="12" spans="1:3">
      <c r="A12" s="3" t="s">
        <v>881</v>
      </c>
    </row>
    <row r="13" spans="1:3">
      <c r="A13" s="4" t="s">
        <v>882</v>
      </c>
      <c r="B13" s="6" t="n">
        <v>1700</v>
      </c>
      <c r="C13" s="4" t="s">
        <v>411</v>
      </c>
    </row>
    <row r="14" spans="1:3">
      <c r="A14" s="4" t="s">
        <v>887</v>
      </c>
    </row>
    <row r="15" spans="1:3">
      <c r="A15" s="3" t="s">
        <v>881</v>
      </c>
    </row>
    <row r="16" spans="1:3">
      <c r="A16" s="4" t="s">
        <v>883</v>
      </c>
      <c r="B16" s="9" t="n">
        <v>47.5</v>
      </c>
      <c r="C16" s="4" t="s">
        <v>884</v>
      </c>
    </row>
    <row r="17" spans="1:3">
      <c r="A17" s="4" t="s">
        <v>888</v>
      </c>
    </row>
    <row r="18" spans="1:3">
      <c r="A18" s="3" t="s">
        <v>881</v>
      </c>
    </row>
    <row r="19" spans="1:3">
      <c r="A19" s="4" t="s">
        <v>883</v>
      </c>
      <c r="B19" s="9" t="n">
        <v>57.35</v>
      </c>
      <c r="C19" s="4" t="s">
        <v>884</v>
      </c>
    </row>
    <row r="20" spans="1:3">
      <c r="A20" s="4" t="s">
        <v>889</v>
      </c>
    </row>
    <row r="21" spans="1:3">
      <c r="A21" s="3" t="s">
        <v>881</v>
      </c>
    </row>
    <row r="22" spans="1:3">
      <c r="A22" s="4" t="s">
        <v>882</v>
      </c>
      <c r="B22" s="6" t="n">
        <v>4500</v>
      </c>
      <c r="C22" s="4" t="s">
        <v>411</v>
      </c>
    </row>
    <row r="23" spans="1:3">
      <c r="A23" s="4" t="s">
        <v>890</v>
      </c>
    </row>
    <row r="24" spans="1:3">
      <c r="A24" s="3" t="s">
        <v>881</v>
      </c>
    </row>
    <row r="25" spans="1:3">
      <c r="A25" s="4" t="s">
        <v>883</v>
      </c>
      <c r="B25" s="6" t="n">
        <v>47</v>
      </c>
      <c r="C25" s="4" t="s">
        <v>891</v>
      </c>
    </row>
    <row r="26" spans="1:3">
      <c r="A26" s="4" t="s">
        <v>892</v>
      </c>
    </row>
    <row r="27" spans="1:3">
      <c r="A27" s="3" t="s">
        <v>881</v>
      </c>
    </row>
    <row r="28" spans="1:3">
      <c r="A28" s="4" t="s">
        <v>883</v>
      </c>
      <c r="B28" s="6" t="n">
        <v>75</v>
      </c>
      <c r="C28" s="4" t="s">
        <v>891</v>
      </c>
    </row>
    <row r="29" spans="1:3">
      <c r="A29" s="4" t="s">
        <v>893</v>
      </c>
    </row>
    <row r="30" spans="1:3">
      <c r="A30" s="3" t="s">
        <v>881</v>
      </c>
    </row>
    <row r="31" spans="1:3">
      <c r="A31" s="4" t="s">
        <v>894</v>
      </c>
      <c r="B31" s="6" t="n">
        <v>12433000</v>
      </c>
    </row>
    <row r="32" spans="1:3">
      <c r="A32" s="4" t="s">
        <v>895</v>
      </c>
      <c r="B32" s="9" t="n">
        <v>2.73</v>
      </c>
      <c r="C32" s="4" t="s">
        <v>896</v>
      </c>
    </row>
    <row r="33" spans="1:3">
      <c r="A33" s="4" t="s">
        <v>897</v>
      </c>
    </row>
    <row r="34" spans="1:3">
      <c r="A34" s="3" t="s">
        <v>881</v>
      </c>
    </row>
    <row r="35" spans="1:3">
      <c r="A35" s="4" t="s">
        <v>894</v>
      </c>
      <c r="B35" s="6" t="n">
        <v>3430000</v>
      </c>
    </row>
    <row r="36" spans="1:3">
      <c r="A36" s="4" t="s">
        <v>898</v>
      </c>
    </row>
    <row r="37" spans="1:3">
      <c r="A37" s="3" t="s">
        <v>881</v>
      </c>
    </row>
    <row r="38" spans="1:3">
      <c r="A38" s="4" t="s">
        <v>895</v>
      </c>
      <c r="B38" s="9" t="n">
        <v>2.1</v>
      </c>
      <c r="C38" s="4" t="s">
        <v>896</v>
      </c>
    </row>
    <row r="39" spans="1:3">
      <c r="A39" s="4" t="s">
        <v>899</v>
      </c>
    </row>
    <row r="40" spans="1:3">
      <c r="A40" s="3" t="s">
        <v>881</v>
      </c>
    </row>
    <row r="41" spans="1:3">
      <c r="A41" s="4" t="s">
        <v>895</v>
      </c>
      <c r="B41" s="9" t="n">
        <v>2.75</v>
      </c>
      <c r="C41" s="4" t="s">
        <v>896</v>
      </c>
    </row>
    <row r="42" spans="1:3">
      <c r="A42" s="4" t="s">
        <v>900</v>
      </c>
    </row>
    <row r="43" spans="1:3">
      <c r="A43" s="3" t="s">
        <v>881</v>
      </c>
    </row>
    <row r="44" spans="1:3">
      <c r="A44" s="4" t="s">
        <v>882</v>
      </c>
      <c r="B44" s="6" t="n">
        <v>121147</v>
      </c>
      <c r="C44" s="4" t="s">
        <v>411</v>
      </c>
    </row>
    <row r="45" spans="1:3">
      <c r="A45" s="4" t="s">
        <v>883</v>
      </c>
      <c r="B45" s="9" t="n">
        <v>55.37</v>
      </c>
      <c r="C45" s="4" t="s">
        <v>884</v>
      </c>
    </row>
    <row r="46" spans="1:3">
      <c r="A46" s="4" t="s">
        <v>901</v>
      </c>
    </row>
    <row r="47" spans="1:3">
      <c r="A47" s="3" t="s">
        <v>881</v>
      </c>
    </row>
    <row r="48" spans="1:3">
      <c r="A48" s="4" t="s">
        <v>882</v>
      </c>
      <c r="B48" s="6" t="n">
        <v>207182</v>
      </c>
      <c r="C48" s="4" t="s">
        <v>411</v>
      </c>
    </row>
    <row r="49" spans="1:3">
      <c r="A49" s="4" t="s">
        <v>883</v>
      </c>
      <c r="B49" s="9" t="n">
        <v>64.62</v>
      </c>
      <c r="C49" s="4" t="s">
        <v>891</v>
      </c>
    </row>
    <row r="50" spans="1:3">
      <c r="A50" s="4" t="s">
        <v>902</v>
      </c>
    </row>
    <row r="51" spans="1:3">
      <c r="A51" s="3" t="s">
        <v>881</v>
      </c>
    </row>
    <row r="52" spans="1:3">
      <c r="A52" s="4" t="s">
        <v>882</v>
      </c>
      <c r="B52" s="6" t="n">
        <v>28200</v>
      </c>
      <c r="C52" s="4" t="s">
        <v>411</v>
      </c>
    </row>
    <row r="53" spans="1:3">
      <c r="A53" s="4" t="s">
        <v>903</v>
      </c>
    </row>
    <row r="54" spans="1:3">
      <c r="A54" s="3" t="s">
        <v>881</v>
      </c>
    </row>
    <row r="55" spans="1:3">
      <c r="A55" s="4" t="s">
        <v>883</v>
      </c>
      <c r="B55" s="6" t="n">
        <v>47</v>
      </c>
      <c r="C55" s="4" t="s">
        <v>884</v>
      </c>
    </row>
    <row r="56" spans="1:3">
      <c r="A56" s="4" t="s">
        <v>904</v>
      </c>
    </row>
    <row r="57" spans="1:3">
      <c r="A57" s="3" t="s">
        <v>881</v>
      </c>
    </row>
    <row r="58" spans="1:3">
      <c r="A58" s="4" t="s">
        <v>883</v>
      </c>
      <c r="B58" s="9" t="n">
        <v>60.15</v>
      </c>
      <c r="C58" s="4" t="s">
        <v>884</v>
      </c>
    </row>
    <row r="59" spans="1:3">
      <c r="A59" s="4" t="s">
        <v>905</v>
      </c>
    </row>
    <row r="60" spans="1:3">
      <c r="A60" s="3" t="s">
        <v>881</v>
      </c>
    </row>
    <row r="61" spans="1:3">
      <c r="A61" s="4" t="s">
        <v>882</v>
      </c>
      <c r="B61" s="6" t="n">
        <v>57900</v>
      </c>
      <c r="C61" s="4" t="s">
        <v>411</v>
      </c>
    </row>
    <row r="62" spans="1:3">
      <c r="A62" s="4" t="s">
        <v>906</v>
      </c>
    </row>
    <row r="63" spans="1:3">
      <c r="A63" s="3" t="s">
        <v>881</v>
      </c>
    </row>
    <row r="64" spans="1:3">
      <c r="A64" s="4" t="s">
        <v>883</v>
      </c>
      <c r="B64" s="6" t="n">
        <v>47</v>
      </c>
      <c r="C64" s="4" t="s">
        <v>891</v>
      </c>
    </row>
    <row r="65" spans="1:3">
      <c r="A65" s="4" t="s">
        <v>907</v>
      </c>
    </row>
    <row r="66" spans="1:3">
      <c r="A66" s="3" t="s">
        <v>881</v>
      </c>
    </row>
    <row r="67" spans="1:3">
      <c r="A67" s="4" t="s">
        <v>883</v>
      </c>
      <c r="B67" s="6" t="n">
        <v>75</v>
      </c>
      <c r="C67" s="4" t="s">
        <v>891</v>
      </c>
    </row>
    <row r="68" spans="1:3">
      <c r="A68" s="4" t="s">
        <v>908</v>
      </c>
    </row>
    <row r="69" spans="1:3">
      <c r="A69" s="3" t="s">
        <v>881</v>
      </c>
    </row>
    <row r="70" spans="1:3">
      <c r="A70" s="4" t="s">
        <v>894</v>
      </c>
      <c r="B70" s="6" t="n">
        <v>6448000</v>
      </c>
    </row>
    <row r="71" spans="1:3">
      <c r="A71" s="4" t="s">
        <v>895</v>
      </c>
      <c r="B71" s="9" t="n">
        <v>2.58</v>
      </c>
      <c r="C71" s="4" t="s">
        <v>896</v>
      </c>
    </row>
    <row r="72" spans="1:3">
      <c r="A72" s="4" t="s">
        <v>909</v>
      </c>
    </row>
    <row r="73" spans="1:3">
      <c r="A73" s="3" t="s">
        <v>881</v>
      </c>
    </row>
    <row r="74" spans="1:3">
      <c r="A74" s="4" t="s">
        <v>894</v>
      </c>
      <c r="B74" s="6" t="n">
        <v>1745000</v>
      </c>
    </row>
    <row r="75" spans="1:3">
      <c r="A75" s="4" t="s">
        <v>910</v>
      </c>
    </row>
    <row r="76" spans="1:3">
      <c r="A76" s="3" t="s">
        <v>881</v>
      </c>
    </row>
    <row r="77" spans="1:3">
      <c r="A77" s="4" t="s">
        <v>895</v>
      </c>
      <c r="B77" s="9" t="n">
        <v>2.25</v>
      </c>
      <c r="C77" s="4" t="s">
        <v>896</v>
      </c>
    </row>
    <row r="78" spans="1:3">
      <c r="A78" s="4" t="s">
        <v>911</v>
      </c>
    </row>
    <row r="79" spans="1:3">
      <c r="A79" s="3" t="s">
        <v>881</v>
      </c>
    </row>
    <row r="80" spans="1:3">
      <c r="A80" s="4" t="s">
        <v>895</v>
      </c>
      <c r="B80" s="9" t="n">
        <v>2.75</v>
      </c>
      <c r="C80" s="4" t="s">
        <v>896</v>
      </c>
    </row>
    <row r="81" spans="1:3">
      <c r="A81" s="4" t="s">
        <v>912</v>
      </c>
    </row>
    <row r="82" spans="1:3">
      <c r="A82" s="3" t="s">
        <v>881</v>
      </c>
    </row>
    <row r="83" spans="1:3">
      <c r="A83" s="4" t="s">
        <v>883</v>
      </c>
      <c r="B83" s="4" t="s">
        <v>48</v>
      </c>
      <c r="C83" s="4" t="s">
        <v>884</v>
      </c>
    </row>
    <row r="84" spans="1:3">
      <c r="A84" s="4" t="s">
        <v>913</v>
      </c>
    </row>
    <row r="85" spans="1:3">
      <c r="A85" s="3" t="s">
        <v>881</v>
      </c>
    </row>
    <row r="86" spans="1:3">
      <c r="A86" s="4" t="s">
        <v>882</v>
      </c>
      <c r="B86" s="6" t="n">
        <v>86341</v>
      </c>
      <c r="C86" s="4" t="s">
        <v>411</v>
      </c>
    </row>
    <row r="87" spans="1:3">
      <c r="A87" s="4" t="s">
        <v>883</v>
      </c>
      <c r="B87" s="9" t="n">
        <v>67.12</v>
      </c>
      <c r="C87" s="4" t="s">
        <v>891</v>
      </c>
    </row>
    <row r="88" spans="1:3">
      <c r="A88" s="4" t="s">
        <v>914</v>
      </c>
    </row>
    <row r="89" spans="1:3">
      <c r="A89" s="3" t="s">
        <v>881</v>
      </c>
    </row>
    <row r="90" spans="1:3">
      <c r="A90" s="4" t="s">
        <v>882</v>
      </c>
      <c r="B90" s="6" t="n">
        <v>66200</v>
      </c>
      <c r="C90" s="4" t="s">
        <v>411</v>
      </c>
    </row>
    <row r="91" spans="1:3">
      <c r="A91" s="4" t="s">
        <v>915</v>
      </c>
    </row>
    <row r="92" spans="1:3">
      <c r="A92" s="3" t="s">
        <v>881</v>
      </c>
    </row>
    <row r="93" spans="1:3">
      <c r="A93" s="4" t="s">
        <v>883</v>
      </c>
      <c r="B93" s="6" t="n">
        <v>47</v>
      </c>
      <c r="C93" s="4" t="s">
        <v>884</v>
      </c>
    </row>
    <row r="94" spans="1:3">
      <c r="A94" s="4" t="s">
        <v>916</v>
      </c>
    </row>
    <row r="95" spans="1:3">
      <c r="A95" s="3" t="s">
        <v>881</v>
      </c>
    </row>
    <row r="96" spans="1:3">
      <c r="A96" s="4" t="s">
        <v>883</v>
      </c>
      <c r="B96" s="9" t="n">
        <v>60.15</v>
      </c>
      <c r="C96" s="4" t="s">
        <v>884</v>
      </c>
    </row>
    <row r="97" spans="1:3">
      <c r="A97" s="4" t="s">
        <v>917</v>
      </c>
    </row>
    <row r="98" spans="1:3">
      <c r="A98" s="3" t="s">
        <v>881</v>
      </c>
    </row>
    <row r="99" spans="1:3">
      <c r="A99" s="4" t="s">
        <v>882</v>
      </c>
      <c r="B99" s="6" t="n">
        <v>190000</v>
      </c>
      <c r="C99" s="4" t="s">
        <v>411</v>
      </c>
    </row>
    <row r="100" spans="1:3">
      <c r="A100" s="4" t="s">
        <v>918</v>
      </c>
    </row>
    <row r="101" spans="1:3">
      <c r="A101" s="3" t="s">
        <v>881</v>
      </c>
    </row>
    <row r="102" spans="1:3">
      <c r="A102" s="4" t="s">
        <v>883</v>
      </c>
      <c r="B102" s="6" t="n">
        <v>47</v>
      </c>
      <c r="C102" s="4" t="s">
        <v>891</v>
      </c>
    </row>
    <row r="103" spans="1:3">
      <c r="A103" s="4" t="s">
        <v>919</v>
      </c>
    </row>
    <row r="104" spans="1:3">
      <c r="A104" s="3" t="s">
        <v>881</v>
      </c>
    </row>
    <row r="105" spans="1:3">
      <c r="A105" s="4" t="s">
        <v>883</v>
      </c>
      <c r="B105" s="6" t="n">
        <v>75</v>
      </c>
      <c r="C105" s="4" t="s">
        <v>891</v>
      </c>
    </row>
    <row r="106" spans="1:3">
      <c r="A106" s="4" t="s">
        <v>920</v>
      </c>
    </row>
    <row r="107" spans="1:3">
      <c r="A107" s="3" t="s">
        <v>881</v>
      </c>
    </row>
    <row r="108" spans="1:3">
      <c r="A108" s="4" t="s">
        <v>883</v>
      </c>
      <c r="B108" s="4" t="s">
        <v>48</v>
      </c>
      <c r="C108" s="4" t="s">
        <v>884</v>
      </c>
    </row>
    <row r="109" spans="1:3">
      <c r="A109" s="4" t="s">
        <v>921</v>
      </c>
    </row>
    <row r="110" spans="1:3">
      <c r="A110" s="3" t="s">
        <v>881</v>
      </c>
    </row>
    <row r="111" spans="1:3">
      <c r="A111" s="4" t="s">
        <v>883</v>
      </c>
      <c r="B111" s="4" t="s">
        <v>48</v>
      </c>
      <c r="C111" s="4" t="s">
        <v>891</v>
      </c>
    </row>
    <row r="112" spans="1:3">
      <c r="A112" s="4" t="s">
        <v>922</v>
      </c>
    </row>
    <row r="113" spans="1:3">
      <c r="A113" s="3" t="s">
        <v>881</v>
      </c>
    </row>
    <row r="114" spans="1:3">
      <c r="A114" s="4" t="s">
        <v>883</v>
      </c>
      <c r="B114" s="4" t="s">
        <v>48</v>
      </c>
      <c r="C114" s="4" t="s">
        <v>884</v>
      </c>
    </row>
    <row r="115" spans="1:3">
      <c r="A115" s="4" t="s">
        <v>923</v>
      </c>
    </row>
    <row r="116" spans="1:3">
      <c r="A116" s="3" t="s">
        <v>881</v>
      </c>
    </row>
    <row r="117" spans="1:3">
      <c r="A117" s="4" t="s">
        <v>883</v>
      </c>
      <c r="B117" s="4" t="s">
        <v>48</v>
      </c>
      <c r="C117" s="4" t="s">
        <v>884</v>
      </c>
    </row>
    <row r="118" spans="1:3">
      <c r="A118" s="4" t="s">
        <v>924</v>
      </c>
    </row>
    <row r="119" spans="1:3">
      <c r="A119" s="3" t="s">
        <v>881</v>
      </c>
    </row>
    <row r="120" spans="1:3">
      <c r="A120" s="4" t="s">
        <v>882</v>
      </c>
      <c r="B120" s="6" t="n">
        <v>199900</v>
      </c>
      <c r="C120" s="4" t="s">
        <v>411</v>
      </c>
    </row>
    <row r="121" spans="1:3">
      <c r="A121" s="4" t="s">
        <v>925</v>
      </c>
    </row>
    <row r="122" spans="1:3">
      <c r="A122" s="3" t="s">
        <v>881</v>
      </c>
    </row>
    <row r="123" spans="1:3">
      <c r="A123" s="4" t="s">
        <v>883</v>
      </c>
      <c r="B123" s="6" t="n">
        <v>50</v>
      </c>
      <c r="C123" s="4" t="s">
        <v>891</v>
      </c>
    </row>
    <row r="124" spans="1:3">
      <c r="A124" s="4" t="s">
        <v>926</v>
      </c>
    </row>
    <row r="125" spans="1:3">
      <c r="A125" s="3" t="s">
        <v>881</v>
      </c>
    </row>
    <row r="126" spans="1:3">
      <c r="A126" s="4" t="s">
        <v>883</v>
      </c>
      <c r="B126" s="6" t="n">
        <v>61</v>
      </c>
      <c r="C126" s="4" t="s">
        <v>891</v>
      </c>
    </row>
    <row r="127" spans="1:3"/>
    <row r="128" spans="1:3">
      <c r="A128" s="4" t="s">
        <v>411</v>
      </c>
      <c r="B128" s="4" t="s">
        <v>927</v>
      </c>
    </row>
    <row r="129" spans="1:3">
      <c r="A129" s="4" t="s">
        <v>928</v>
      </c>
      <c r="B129" s="4" t="s">
        <v>929</v>
      </c>
    </row>
    <row r="130" spans="1:3">
      <c r="A130" s="4" t="s">
        <v>930</v>
      </c>
      <c r="B130" s="4" t="s">
        <v>931</v>
      </c>
    </row>
    <row r="131" spans="1:3">
      <c r="A131" s="4" t="s">
        <v>896</v>
      </c>
      <c r="B131" s="4" t="s">
        <v>932</v>
      </c>
    </row>
  </sheetData>
  <mergeCells count="8">
    <mergeCell ref="A1:A2"/>
    <mergeCell ref="B1:C1"/>
    <mergeCell ref="B2:C2"/>
    <mergeCell ref="A127:C127"/>
    <mergeCell ref="B128:C128"/>
    <mergeCell ref="B129:C129"/>
    <mergeCell ref="B130:C130"/>
    <mergeCell ref="B131:C13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33</v>
      </c>
      <c r="B1" s="2" t="s">
        <v>2</v>
      </c>
      <c r="C1" s="2" t="s">
        <v>41</v>
      </c>
    </row>
    <row r="2" spans="1:3">
      <c r="A2" s="3" t="s">
        <v>934</v>
      </c>
    </row>
    <row r="3" spans="1:3">
      <c r="A3" s="4" t="s">
        <v>474</v>
      </c>
      <c r="B3" s="5" t="n">
        <v>5915</v>
      </c>
      <c r="C3" s="5" t="n">
        <v>3517</v>
      </c>
    </row>
    <row r="4" spans="1:3">
      <c r="A4" s="4" t="s">
        <v>935</v>
      </c>
      <c r="B4" s="6" t="n">
        <v>1164</v>
      </c>
      <c r="C4" s="6" t="n">
        <v>3505</v>
      </c>
    </row>
    <row r="5" spans="1:3">
      <c r="A5" s="4" t="s">
        <v>936</v>
      </c>
      <c r="B5" s="6" t="n">
        <v>469</v>
      </c>
      <c r="C5" s="4" t="s">
        <v>48</v>
      </c>
    </row>
    <row r="6" spans="1:3">
      <c r="A6" s="4" t="s">
        <v>937</v>
      </c>
      <c r="B6" s="5" t="n">
        <v>87</v>
      </c>
      <c r="C6" s="4" t="s">
        <v>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41</v>
      </c>
    </row>
    <row r="3" spans="1:3">
      <c r="A3" s="3" t="s">
        <v>939</v>
      </c>
    </row>
    <row r="4" spans="1:3">
      <c r="A4" s="4" t="s">
        <v>940</v>
      </c>
      <c r="B4" s="5" t="n">
        <v>3543</v>
      </c>
      <c r="C4" s="5" t="n">
        <v>-3848</v>
      </c>
    </row>
    <row r="5" spans="1:3">
      <c r="A5" s="4" t="s">
        <v>941</v>
      </c>
      <c r="B5" s="6" t="n">
        <v>-499</v>
      </c>
      <c r="C5" s="6" t="n">
        <v>8742</v>
      </c>
    </row>
    <row r="6" spans="1:3">
      <c r="A6" s="4" t="s">
        <v>942</v>
      </c>
      <c r="B6" s="5" t="n">
        <v>3044</v>
      </c>
      <c r="C6" s="5" t="n">
        <v>489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21"/>
  </cols>
  <sheetData>
    <row r="1" spans="1:2">
      <c r="A1" s="1" t="s">
        <v>943</v>
      </c>
      <c r="B1" s="2" t="s">
        <v>697</v>
      </c>
    </row>
    <row r="2" spans="1:2">
      <c r="A2" s="4" t="s">
        <v>944</v>
      </c>
    </row>
    <row r="3" spans="1:2">
      <c r="A3" s="3" t="s">
        <v>945</v>
      </c>
    </row>
    <row r="4" spans="1:2">
      <c r="A4" s="4" t="s">
        <v>946</v>
      </c>
      <c r="B4" s="5" t="n">
        <v>6917</v>
      </c>
    </row>
    <row r="5" spans="1:2">
      <c r="A5" s="4" t="s">
        <v>947</v>
      </c>
      <c r="B5" s="6" t="n">
        <v>-1002</v>
      </c>
    </row>
    <row r="6" spans="1:2">
      <c r="A6" s="4" t="s">
        <v>948</v>
      </c>
      <c r="B6" s="6" t="n">
        <v>5915</v>
      </c>
    </row>
    <row r="7" spans="1:2">
      <c r="A7" s="4" t="s">
        <v>949</v>
      </c>
    </row>
    <row r="8" spans="1:2">
      <c r="A8" s="3" t="s">
        <v>945</v>
      </c>
    </row>
    <row r="9" spans="1:2">
      <c r="A9" s="4" t="s">
        <v>946</v>
      </c>
      <c r="B9" s="6" t="n">
        <v>3478</v>
      </c>
    </row>
    <row r="10" spans="1:2">
      <c r="A10" s="4" t="s">
        <v>947</v>
      </c>
      <c r="B10" s="6" t="n">
        <v>-2314</v>
      </c>
    </row>
    <row r="11" spans="1:2">
      <c r="A11" s="4" t="s">
        <v>948</v>
      </c>
      <c r="B11" s="6" t="n">
        <v>1164</v>
      </c>
    </row>
    <row r="12" spans="1:2">
      <c r="A12" s="4" t="s">
        <v>950</v>
      </c>
    </row>
    <row r="13" spans="1:2">
      <c r="A13" s="3" t="s">
        <v>945</v>
      </c>
    </row>
    <row r="14" spans="1:2">
      <c r="A14" s="4" t="s">
        <v>946</v>
      </c>
      <c r="B14" s="6" t="n">
        <v>10395</v>
      </c>
    </row>
    <row r="15" spans="1:2">
      <c r="A15" s="4" t="s">
        <v>947</v>
      </c>
      <c r="B15" s="6" t="n">
        <v>-3316</v>
      </c>
    </row>
    <row r="16" spans="1:2">
      <c r="A16" s="4" t="s">
        <v>948</v>
      </c>
      <c r="B16" s="6" t="n">
        <v>7079</v>
      </c>
    </row>
    <row r="17" spans="1:2">
      <c r="A17" s="4" t="s">
        <v>951</v>
      </c>
    </row>
    <row r="18" spans="1:2">
      <c r="A18" s="3" t="s">
        <v>945</v>
      </c>
    </row>
    <row r="19" spans="1:2">
      <c r="A19" s="4" t="s">
        <v>952</v>
      </c>
      <c r="B19" s="6" t="n">
        <v>-1471</v>
      </c>
    </row>
    <row r="20" spans="1:2">
      <c r="A20" s="4" t="s">
        <v>947</v>
      </c>
      <c r="B20" s="6" t="n">
        <v>1002</v>
      </c>
    </row>
    <row r="21" spans="1:2">
      <c r="A21" s="4" t="s">
        <v>953</v>
      </c>
      <c r="B21" s="6" t="n">
        <v>-469</v>
      </c>
    </row>
    <row r="22" spans="1:2">
      <c r="A22" s="4" t="s">
        <v>954</v>
      </c>
    </row>
    <row r="23" spans="1:2">
      <c r="A23" s="3" t="s">
        <v>945</v>
      </c>
    </row>
    <row r="24" spans="1:2">
      <c r="A24" s="4" t="s">
        <v>952</v>
      </c>
      <c r="B24" s="6" t="n">
        <v>-2401</v>
      </c>
    </row>
    <row r="25" spans="1:2">
      <c r="A25" s="4" t="s">
        <v>947</v>
      </c>
      <c r="B25" s="6" t="n">
        <v>2314</v>
      </c>
    </row>
    <row r="26" spans="1:2">
      <c r="A26" s="4" t="s">
        <v>953</v>
      </c>
      <c r="B26" s="6" t="n">
        <v>-87</v>
      </c>
    </row>
    <row r="27" spans="1:2">
      <c r="A27" s="4" t="s">
        <v>955</v>
      </c>
    </row>
    <row r="28" spans="1:2">
      <c r="A28" s="3" t="s">
        <v>945</v>
      </c>
    </row>
    <row r="29" spans="1:2">
      <c r="A29" s="4" t="s">
        <v>952</v>
      </c>
      <c r="B29" s="6" t="n">
        <v>-3872</v>
      </c>
    </row>
    <row r="30" spans="1:2">
      <c r="A30" s="4" t="s">
        <v>947</v>
      </c>
      <c r="B30" s="6" t="n">
        <v>3316</v>
      </c>
    </row>
    <row r="31" spans="1:2">
      <c r="A31" s="4" t="s">
        <v>953</v>
      </c>
      <c r="B31" s="5" t="n">
        <v>-5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78"/>
    <col customWidth="1" max="2" min="2" width="37"/>
  </cols>
  <sheetData>
    <row r="1" spans="1:2">
      <c r="A1" s="1" t="s">
        <v>956</v>
      </c>
      <c r="B1" s="2" t="s">
        <v>1</v>
      </c>
    </row>
    <row r="2" spans="1:2">
      <c r="B2" s="2" t="s">
        <v>957</v>
      </c>
    </row>
    <row r="3" spans="1:2">
      <c r="A3" s="4" t="s">
        <v>958</v>
      </c>
    </row>
    <row r="4" spans="1:2">
      <c r="A4" s="3" t="s">
        <v>959</v>
      </c>
    </row>
    <row r="5" spans="1:2">
      <c r="A5" s="4" t="s">
        <v>960</v>
      </c>
      <c r="B5" s="6" t="n">
        <v>58871</v>
      </c>
    </row>
    <row r="6" spans="1:2">
      <c r="A6" s="4" t="s">
        <v>961</v>
      </c>
    </row>
    <row r="7" spans="1:2">
      <c r="A7" s="3" t="s">
        <v>959</v>
      </c>
    </row>
    <row r="8" spans="1:2">
      <c r="A8" s="4" t="s">
        <v>962</v>
      </c>
      <c r="B8" s="9" t="n">
        <v>0.2</v>
      </c>
    </row>
    <row r="9" spans="1:2">
      <c r="A9" s="4" t="s">
        <v>963</v>
      </c>
    </row>
    <row r="10" spans="1:2">
      <c r="A10" s="3" t="s">
        <v>959</v>
      </c>
    </row>
    <row r="11" spans="1:2">
      <c r="A11" s="4" t="s">
        <v>962</v>
      </c>
      <c r="B11" s="9" t="n">
        <v>0.62</v>
      </c>
    </row>
    <row r="12" spans="1:2">
      <c r="A12" s="4" t="s">
        <v>964</v>
      </c>
    </row>
    <row r="13" spans="1:2">
      <c r="A13" s="3" t="s">
        <v>959</v>
      </c>
    </row>
    <row r="14" spans="1:2">
      <c r="A14" s="4" t="s">
        <v>960</v>
      </c>
      <c r="B14" s="6" t="n">
        <v>57791</v>
      </c>
    </row>
    <row r="15" spans="1:2">
      <c r="A15" s="4" t="s">
        <v>965</v>
      </c>
    </row>
    <row r="16" spans="1:2">
      <c r="A16" s="3" t="s">
        <v>959</v>
      </c>
    </row>
    <row r="17" spans="1:2">
      <c r="A17" s="4" t="s">
        <v>962</v>
      </c>
      <c r="B17" s="9" t="n">
        <v>0.2</v>
      </c>
    </row>
    <row r="18" spans="1:2">
      <c r="A18" s="4" t="s">
        <v>966</v>
      </c>
    </row>
    <row r="19" spans="1:2">
      <c r="A19" s="3" t="s">
        <v>959</v>
      </c>
    </row>
    <row r="20" spans="1:2">
      <c r="A20" s="4" t="s">
        <v>962</v>
      </c>
      <c r="B20" s="9" t="n">
        <v>0.5600000000000001</v>
      </c>
    </row>
    <row r="21" spans="1:2">
      <c r="A21" s="4" t="s">
        <v>967</v>
      </c>
    </row>
    <row r="22" spans="1:2">
      <c r="A22" s="3" t="s">
        <v>959</v>
      </c>
    </row>
    <row r="23" spans="1:2">
      <c r="A23" s="4" t="s">
        <v>960</v>
      </c>
      <c r="B23" s="6" t="n">
        <v>56641</v>
      </c>
    </row>
    <row r="24" spans="1:2">
      <c r="A24" s="4" t="s">
        <v>968</v>
      </c>
    </row>
    <row r="25" spans="1:2">
      <c r="A25" s="3" t="s">
        <v>959</v>
      </c>
    </row>
    <row r="26" spans="1:2">
      <c r="A26" s="4" t="s">
        <v>962</v>
      </c>
      <c r="B26" s="9" t="n">
        <v>0.2</v>
      </c>
    </row>
    <row r="27" spans="1:2">
      <c r="A27" s="4" t="s">
        <v>969</v>
      </c>
    </row>
    <row r="28" spans="1:2">
      <c r="A28" s="3" t="s">
        <v>959</v>
      </c>
    </row>
    <row r="29" spans="1:2">
      <c r="A29" s="4" t="s">
        <v>962</v>
      </c>
      <c r="B29" s="9" t="n">
        <v>0.5600000000000001</v>
      </c>
    </row>
    <row r="30" spans="1:2">
      <c r="A30" s="4" t="s">
        <v>970</v>
      </c>
    </row>
    <row r="31" spans="1:2">
      <c r="A31" s="3" t="s">
        <v>959</v>
      </c>
    </row>
    <row r="32" spans="1:2">
      <c r="A32" s="4" t="s">
        <v>960</v>
      </c>
      <c r="B32" s="6" t="n">
        <v>50341</v>
      </c>
    </row>
    <row r="33" spans="1:2">
      <c r="A33" s="4" t="s">
        <v>971</v>
      </c>
    </row>
    <row r="34" spans="1:2">
      <c r="A34" s="3" t="s">
        <v>959</v>
      </c>
    </row>
    <row r="35" spans="1:2">
      <c r="A35" s="4" t="s">
        <v>962</v>
      </c>
      <c r="B35" s="9" t="n">
        <v>0.2</v>
      </c>
    </row>
    <row r="36" spans="1:2">
      <c r="A36" s="4" t="s">
        <v>972</v>
      </c>
    </row>
    <row r="37" spans="1:2">
      <c r="A37" s="3" t="s">
        <v>959</v>
      </c>
    </row>
    <row r="38" spans="1:2">
      <c r="A38" s="4" t="s">
        <v>962</v>
      </c>
      <c r="B38" s="9" t="n">
        <v>0.5600000000000001</v>
      </c>
    </row>
    <row r="39" spans="1:2">
      <c r="A39" s="4" t="s">
        <v>973</v>
      </c>
    </row>
    <row r="40" spans="1:2">
      <c r="A40" s="3" t="s">
        <v>959</v>
      </c>
    </row>
    <row r="41" spans="1:2">
      <c r="A41" s="4" t="s">
        <v>960</v>
      </c>
      <c r="B41" s="6" t="n">
        <v>30990</v>
      </c>
    </row>
    <row r="42" spans="1:2">
      <c r="A42" s="4" t="s">
        <v>974</v>
      </c>
    </row>
    <row r="43" spans="1:2">
      <c r="A43" s="3" t="s">
        <v>959</v>
      </c>
    </row>
    <row r="44" spans="1:2">
      <c r="A44" s="4" t="s">
        <v>962</v>
      </c>
      <c r="B44" s="9" t="n">
        <v>0.2</v>
      </c>
    </row>
    <row r="45" spans="1:2">
      <c r="A45" s="4" t="s">
        <v>975</v>
      </c>
    </row>
    <row r="46" spans="1:2">
      <c r="A46" s="3" t="s">
        <v>959</v>
      </c>
    </row>
    <row r="47" spans="1:2">
      <c r="A47" s="4" t="s">
        <v>962</v>
      </c>
      <c r="B47" s="9" t="n">
        <v>0.21</v>
      </c>
    </row>
    <row r="48" spans="1:2">
      <c r="A48" s="4" t="s">
        <v>976</v>
      </c>
    </row>
    <row r="49" spans="1:2">
      <c r="A49" s="3" t="s">
        <v>959</v>
      </c>
    </row>
    <row r="50" spans="1:2">
      <c r="A50" s="4" t="s">
        <v>960</v>
      </c>
      <c r="B50" s="6" t="n">
        <v>1000</v>
      </c>
    </row>
    <row r="51" spans="1:2">
      <c r="A51" s="4" t="s">
        <v>962</v>
      </c>
      <c r="B51" s="9" t="n">
        <v>0.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31"/>
  </cols>
  <sheetData>
    <row r="1" spans="1:2">
      <c r="A1" s="1" t="s">
        <v>977</v>
      </c>
      <c r="B1" s="2" t="s">
        <v>1</v>
      </c>
    </row>
    <row r="2" spans="1:2">
      <c r="B2" s="2" t="s">
        <v>978</v>
      </c>
    </row>
    <row r="3" spans="1:2">
      <c r="A3" s="3" t="s">
        <v>258</v>
      </c>
    </row>
    <row r="4" spans="1:2">
      <c r="A4" s="4" t="s">
        <v>979</v>
      </c>
      <c r="B4" s="5" t="n">
        <v>14600</v>
      </c>
    </row>
    <row r="5" spans="1:2">
      <c r="A5" s="4" t="s">
        <v>980</v>
      </c>
      <c r="B5" s="4" t="s">
        <v>441</v>
      </c>
    </row>
    <row r="6" spans="1:2">
      <c r="A6" s="4" t="s">
        <v>981</v>
      </c>
      <c r="B6" s="4" t="s">
        <v>441</v>
      </c>
    </row>
    <row r="7" spans="1:2">
      <c r="A7" s="4" t="s">
        <v>982</v>
      </c>
      <c r="B7" s="5" t="n">
        <v>1800</v>
      </c>
    </row>
    <row r="8" spans="1:2">
      <c r="A8" s="4" t="s">
        <v>983</v>
      </c>
      <c r="B8" s="6" t="n">
        <v>720</v>
      </c>
    </row>
    <row r="9" spans="1:2">
      <c r="A9" s="4" t="s">
        <v>984</v>
      </c>
      <c r="B9" s="9" t="n">
        <v>2.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85</v>
      </c>
      <c r="B1" s="2" t="s">
        <v>1</v>
      </c>
    </row>
    <row r="2" spans="1:3">
      <c r="B2" s="2" t="s">
        <v>2</v>
      </c>
      <c r="C2" s="2" t="s">
        <v>41</v>
      </c>
    </row>
    <row r="3" spans="1:3">
      <c r="A3" s="3" t="s">
        <v>986</v>
      </c>
    </row>
    <row r="4" spans="1:3">
      <c r="A4" s="4" t="s">
        <v>987</v>
      </c>
      <c r="B4" s="5" t="n">
        <v>9191</v>
      </c>
      <c r="C4" s="5" t="n">
        <v>4217</v>
      </c>
    </row>
    <row r="5" spans="1:3">
      <c r="A5" s="3" t="s">
        <v>988</v>
      </c>
    </row>
    <row r="6" spans="1:3">
      <c r="A6" s="4" t="s">
        <v>989</v>
      </c>
      <c r="B6" s="6" t="n">
        <v>-2563</v>
      </c>
      <c r="C6" s="6" t="n">
        <v>-206</v>
      </c>
    </row>
    <row r="7" spans="1:3">
      <c r="A7" s="4" t="s">
        <v>990</v>
      </c>
      <c r="B7" s="5" t="n">
        <v>1505</v>
      </c>
      <c r="C7" s="4" t="s">
        <v>4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991</v>
      </c>
      <c r="B1" s="2" t="s">
        <v>1</v>
      </c>
    </row>
    <row r="2" spans="1:3">
      <c r="B2" s="2" t="s">
        <v>992</v>
      </c>
      <c r="C2" s="2" t="s">
        <v>993</v>
      </c>
    </row>
    <row r="3" spans="1:3">
      <c r="A3" s="3" t="s">
        <v>994</v>
      </c>
    </row>
    <row r="4" spans="1:3">
      <c r="A4" s="4" t="s">
        <v>995</v>
      </c>
      <c r="B4" s="6" t="n">
        <v>580326</v>
      </c>
      <c r="C4" s="6" t="n">
        <v>87216</v>
      </c>
    </row>
    <row r="5" spans="1:3">
      <c r="A5" s="4" t="s">
        <v>996</v>
      </c>
      <c r="B5" s="6" t="n">
        <v>12310</v>
      </c>
      <c r="C5" s="6" t="n">
        <v>-21868</v>
      </c>
    </row>
    <row r="6" spans="1:3">
      <c r="A6" s="4" t="s">
        <v>997</v>
      </c>
      <c r="B6" s="6" t="n">
        <v>6605</v>
      </c>
      <c r="C6" s="4" t="s">
        <v>48</v>
      </c>
    </row>
    <row r="7" spans="1:3">
      <c r="A7" s="4" t="s">
        <v>998</v>
      </c>
      <c r="B7" s="6" t="n">
        <v>-25182</v>
      </c>
      <c r="C7" s="6" t="n">
        <v>-7702</v>
      </c>
    </row>
    <row r="8" spans="1:3">
      <c r="A8" s="4" t="s">
        <v>999</v>
      </c>
      <c r="B8" s="4" t="s">
        <v>48</v>
      </c>
      <c r="C8" s="6" t="n">
        <v>522680</v>
      </c>
    </row>
    <row r="9" spans="1:3">
      <c r="A9" s="4" t="s">
        <v>1000</v>
      </c>
      <c r="B9" s="6" t="n">
        <v>-9166</v>
      </c>
      <c r="C9" s="4" t="s">
        <v>48</v>
      </c>
    </row>
    <row r="10" spans="1:3">
      <c r="A10" s="4" t="s">
        <v>1001</v>
      </c>
      <c r="B10" s="6" t="n">
        <v>564893</v>
      </c>
      <c r="C10" s="6" t="n">
        <v>580326</v>
      </c>
    </row>
    <row r="11" spans="1:3">
      <c r="A11" s="3" t="s">
        <v>1002</v>
      </c>
    </row>
    <row r="12" spans="1:3">
      <c r="A12" s="4" t="s">
        <v>1003</v>
      </c>
      <c r="B12" s="6" t="n">
        <v>527555</v>
      </c>
      <c r="C12" s="6" t="n">
        <v>545272</v>
      </c>
    </row>
    <row r="13" spans="1:3">
      <c r="A13" s="3" t="s">
        <v>1004</v>
      </c>
    </row>
    <row r="14" spans="1:3">
      <c r="A14" s="4" t="s">
        <v>1003</v>
      </c>
      <c r="B14" s="6" t="n">
        <v>37338</v>
      </c>
      <c r="C14" s="6" t="n">
        <v>35054</v>
      </c>
    </row>
    <row r="15" spans="1:3">
      <c r="A15" s="4" t="s">
        <v>1005</v>
      </c>
    </row>
    <row r="16" spans="1:3">
      <c r="A16" s="3" t="s">
        <v>994</v>
      </c>
    </row>
    <row r="17" spans="1:3">
      <c r="A17" s="4" t="s">
        <v>1006</v>
      </c>
      <c r="B17" s="6" t="n">
        <v>18898</v>
      </c>
      <c r="C17" s="6" t="n">
        <v>919</v>
      </c>
    </row>
    <row r="18" spans="1:3">
      <c r="A18" s="4" t="s">
        <v>1007</v>
      </c>
      <c r="B18" s="6" t="n">
        <v>-1362</v>
      </c>
      <c r="C18" s="6" t="n">
        <v>-2803</v>
      </c>
    </row>
    <row r="19" spans="1:3">
      <c r="A19" s="4" t="s">
        <v>1008</v>
      </c>
      <c r="B19" s="6" t="n">
        <v>826</v>
      </c>
      <c r="C19" s="4" t="s">
        <v>48</v>
      </c>
    </row>
    <row r="20" spans="1:3">
      <c r="A20" s="4" t="s">
        <v>1009</v>
      </c>
      <c r="B20" s="6" t="n">
        <v>-589</v>
      </c>
      <c r="C20" s="6" t="n">
        <v>-451</v>
      </c>
    </row>
    <row r="21" spans="1:3">
      <c r="A21" s="4" t="s">
        <v>1010</v>
      </c>
      <c r="B21" s="4" t="s">
        <v>48</v>
      </c>
      <c r="C21" s="6" t="n">
        <v>21233</v>
      </c>
    </row>
    <row r="22" spans="1:3">
      <c r="A22" s="4" t="s">
        <v>1011</v>
      </c>
      <c r="B22" s="6" t="n">
        <v>-31</v>
      </c>
      <c r="C22" s="4" t="s">
        <v>48</v>
      </c>
    </row>
    <row r="23" spans="1:3">
      <c r="A23" s="4" t="s">
        <v>1012</v>
      </c>
      <c r="B23" s="6" t="n">
        <v>17742</v>
      </c>
      <c r="C23" s="6" t="n">
        <v>18898</v>
      </c>
    </row>
    <row r="24" spans="1:3">
      <c r="A24" s="3" t="s">
        <v>1002</v>
      </c>
    </row>
    <row r="25" spans="1:3">
      <c r="A25" s="4" t="s">
        <v>1013</v>
      </c>
      <c r="B25" s="6" t="n">
        <v>12972</v>
      </c>
      <c r="C25" s="6" t="n">
        <v>14336</v>
      </c>
    </row>
    <row r="26" spans="1:3">
      <c r="A26" s="3" t="s">
        <v>1004</v>
      </c>
    </row>
    <row r="27" spans="1:3">
      <c r="A27" s="4" t="s">
        <v>1013</v>
      </c>
      <c r="B27" s="6" t="n">
        <v>4770</v>
      </c>
      <c r="C27" s="6" t="n">
        <v>4562</v>
      </c>
    </row>
    <row r="28" spans="1:3">
      <c r="A28" s="4" t="s">
        <v>1014</v>
      </c>
    </row>
    <row r="29" spans="1:3">
      <c r="A29" s="3" t="s">
        <v>994</v>
      </c>
    </row>
    <row r="30" spans="1:3">
      <c r="A30" s="4" t="s">
        <v>995</v>
      </c>
      <c r="B30" s="6" t="n">
        <v>455400</v>
      </c>
      <c r="C30" s="6" t="n">
        <v>81702</v>
      </c>
    </row>
    <row r="31" spans="1:3">
      <c r="A31" s="4" t="s">
        <v>996</v>
      </c>
      <c r="B31" s="6" t="n">
        <v>24194</v>
      </c>
      <c r="C31" s="6" t="n">
        <v>1832</v>
      </c>
    </row>
    <row r="32" spans="1:3">
      <c r="A32" s="4" t="s">
        <v>997</v>
      </c>
      <c r="B32" s="6" t="n">
        <v>1187</v>
      </c>
      <c r="C32" s="4" t="s">
        <v>48</v>
      </c>
    </row>
    <row r="33" spans="1:3">
      <c r="A33" s="4" t="s">
        <v>998</v>
      </c>
      <c r="B33" s="6" t="n">
        <v>-21436</v>
      </c>
      <c r="C33" s="6" t="n">
        <v>-4798</v>
      </c>
    </row>
    <row r="34" spans="1:3">
      <c r="A34" s="4" t="s">
        <v>999</v>
      </c>
      <c r="B34" s="4" t="s">
        <v>48</v>
      </c>
      <c r="C34" s="6" t="n">
        <v>376664</v>
      </c>
    </row>
    <row r="35" spans="1:3">
      <c r="A35" s="4" t="s">
        <v>1000</v>
      </c>
      <c r="B35" s="6" t="n">
        <v>-8980</v>
      </c>
      <c r="C35" s="4" t="s">
        <v>48</v>
      </c>
    </row>
    <row r="36" spans="1:3">
      <c r="A36" s="4" t="s">
        <v>1001</v>
      </c>
      <c r="B36" s="6" t="n">
        <v>450365</v>
      </c>
      <c r="C36" s="6" t="n">
        <v>455400</v>
      </c>
    </row>
    <row r="37" spans="1:3">
      <c r="A37" s="3" t="s">
        <v>1002</v>
      </c>
    </row>
    <row r="38" spans="1:3">
      <c r="A38" s="4" t="s">
        <v>1003</v>
      </c>
      <c r="B38" s="6" t="n">
        <v>444104</v>
      </c>
      <c r="C38" s="6" t="n">
        <v>450424</v>
      </c>
    </row>
    <row r="39" spans="1:3">
      <c r="A39" s="3" t="s">
        <v>1004</v>
      </c>
    </row>
    <row r="40" spans="1:3">
      <c r="A40" s="4" t="s">
        <v>1003</v>
      </c>
      <c r="B40" s="6" t="n">
        <v>6261</v>
      </c>
      <c r="C40" s="6" t="n">
        <v>4976</v>
      </c>
    </row>
    <row r="41" spans="1:3">
      <c r="A41" s="4" t="s">
        <v>1015</v>
      </c>
    </row>
    <row r="42" spans="1:3">
      <c r="A42" s="3" t="s">
        <v>994</v>
      </c>
    </row>
    <row r="43" spans="1:3">
      <c r="A43" s="4" t="s">
        <v>1006</v>
      </c>
      <c r="B43" s="6" t="n">
        <v>1923</v>
      </c>
      <c r="C43" s="4" t="s">
        <v>48</v>
      </c>
    </row>
    <row r="44" spans="1:3">
      <c r="A44" s="4" t="s">
        <v>1007</v>
      </c>
      <c r="B44" s="6" t="n">
        <v>-618</v>
      </c>
      <c r="C44" s="6" t="n">
        <v>-1147</v>
      </c>
    </row>
    <row r="45" spans="1:3">
      <c r="A45" s="4" t="s">
        <v>1008</v>
      </c>
      <c r="B45" s="6" t="n">
        <v>77</v>
      </c>
      <c r="C45" s="4" t="s">
        <v>48</v>
      </c>
    </row>
    <row r="46" spans="1:3">
      <c r="A46" s="4" t="s">
        <v>1009</v>
      </c>
      <c r="B46" s="6" t="n">
        <v>-36</v>
      </c>
      <c r="C46" s="6" t="n">
        <v>-33</v>
      </c>
    </row>
    <row r="47" spans="1:3">
      <c r="A47" s="4" t="s">
        <v>1010</v>
      </c>
      <c r="B47" s="4" t="s">
        <v>48</v>
      </c>
      <c r="C47" s="6" t="n">
        <v>3103</v>
      </c>
    </row>
    <row r="48" spans="1:3">
      <c r="A48" s="4" t="s">
        <v>1011</v>
      </c>
      <c r="B48" s="4" t="s">
        <v>48</v>
      </c>
      <c r="C48" s="4" t="s">
        <v>48</v>
      </c>
    </row>
    <row r="49" spans="1:3">
      <c r="A49" s="4" t="s">
        <v>1012</v>
      </c>
      <c r="B49" s="6" t="n">
        <v>1346</v>
      </c>
      <c r="C49" s="6" t="n">
        <v>1923</v>
      </c>
    </row>
    <row r="50" spans="1:3">
      <c r="A50" s="3" t="s">
        <v>1002</v>
      </c>
    </row>
    <row r="51" spans="1:3">
      <c r="A51" s="4" t="s">
        <v>1013</v>
      </c>
      <c r="B51" s="6" t="n">
        <v>936</v>
      </c>
      <c r="C51" s="6" t="n">
        <v>1472</v>
      </c>
    </row>
    <row r="52" spans="1:3">
      <c r="A52" s="3" t="s">
        <v>1004</v>
      </c>
    </row>
    <row r="53" spans="1:3">
      <c r="A53" s="4" t="s">
        <v>1013</v>
      </c>
      <c r="B53" s="6" t="n">
        <v>410</v>
      </c>
      <c r="C53" s="6" t="n">
        <v>45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41</v>
      </c>
    </row>
    <row r="2" spans="1:3">
      <c r="A2" s="3" t="s">
        <v>1017</v>
      </c>
    </row>
    <row r="3" spans="1:3">
      <c r="A3" s="4" t="s">
        <v>521</v>
      </c>
      <c r="B3" s="5" t="n">
        <v>351488</v>
      </c>
      <c r="C3" s="5" t="n">
        <v>347059</v>
      </c>
    </row>
    <row r="4" spans="1:3">
      <c r="A4" s="4" t="s">
        <v>522</v>
      </c>
      <c r="B4" s="6" t="n">
        <v>4872</v>
      </c>
      <c r="C4" s="6" t="n">
        <v>5416</v>
      </c>
    </row>
    <row r="5" spans="1:3">
      <c r="A5" s="4" t="s">
        <v>523</v>
      </c>
      <c r="B5" s="6" t="n">
        <v>-109344</v>
      </c>
      <c r="C5" s="6" t="n">
        <v>-98604</v>
      </c>
    </row>
    <row r="6" spans="1:3">
      <c r="A6" s="4" t="s">
        <v>1018</v>
      </c>
      <c r="B6" s="5" t="n">
        <v>247016</v>
      </c>
      <c r="C6" s="5" t="n">
        <v>25387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41</v>
      </c>
      <c r="D2" s="2" t="s">
        <v>754</v>
      </c>
    </row>
    <row r="3" spans="1:4">
      <c r="A3" s="3" t="s">
        <v>1020</v>
      </c>
    </row>
    <row r="4" spans="1:4">
      <c r="A4" s="4" t="s">
        <v>1021</v>
      </c>
      <c r="B4" s="5" t="n">
        <v>496</v>
      </c>
      <c r="C4" s="5" t="n">
        <v>3464</v>
      </c>
      <c r="D4" s="5" t="n">
        <v>912</v>
      </c>
    </row>
    <row r="5" spans="1:4">
      <c r="A5" s="4" t="s">
        <v>1022</v>
      </c>
      <c r="B5" s="4" t="s">
        <v>48</v>
      </c>
      <c r="C5" s="6" t="n">
        <v>63517</v>
      </c>
    </row>
    <row r="6" spans="1:4">
      <c r="A6" s="4" t="s">
        <v>1023</v>
      </c>
      <c r="B6" s="6" t="n">
        <v>7676</v>
      </c>
      <c r="C6" s="6" t="n">
        <v>2074</v>
      </c>
    </row>
    <row r="7" spans="1:4">
      <c r="A7" s="4" t="s">
        <v>1024</v>
      </c>
      <c r="B7" s="4" t="s">
        <v>48</v>
      </c>
      <c r="C7" s="6" t="n">
        <v>460</v>
      </c>
    </row>
    <row r="8" spans="1:4">
      <c r="A8" s="4" t="s">
        <v>1025</v>
      </c>
      <c r="B8" s="4" t="s">
        <v>48</v>
      </c>
      <c r="C8" s="5" t="n">
        <v>1408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41</v>
      </c>
      <c r="D2" s="2" t="s">
        <v>754</v>
      </c>
    </row>
    <row r="3" spans="1:4">
      <c r="A3" s="3" t="s">
        <v>1027</v>
      </c>
    </row>
    <row r="4" spans="1:4">
      <c r="A4" s="4" t="s">
        <v>1028</v>
      </c>
      <c r="B4" s="5" t="n">
        <v>496</v>
      </c>
      <c r="C4" s="5" t="n">
        <v>3464</v>
      </c>
      <c r="D4" s="5" t="n">
        <v>9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41</v>
      </c>
    </row>
    <row r="3" spans="1:3">
      <c r="A3" s="3" t="s">
        <v>100</v>
      </c>
    </row>
    <row r="4" spans="1:3">
      <c r="A4" s="4" t="s">
        <v>1030</v>
      </c>
      <c r="B4" s="5" t="n">
        <v>96885</v>
      </c>
      <c r="C4" s="5" t="n">
        <v>52946</v>
      </c>
    </row>
    <row r="5" spans="1:3">
      <c r="A5" s="3" t="s">
        <v>104</v>
      </c>
    </row>
    <row r="6" spans="1:3">
      <c r="A6" s="4" t="s">
        <v>1031</v>
      </c>
      <c r="B6" s="6" t="n">
        <v>41307</v>
      </c>
      <c r="C6" s="6" t="n">
        <v>22226</v>
      </c>
    </row>
    <row r="7" spans="1:3">
      <c r="A7" s="4" t="s">
        <v>1032</v>
      </c>
      <c r="B7" s="6" t="n">
        <v>14062</v>
      </c>
      <c r="C7" s="6" t="n">
        <v>7305</v>
      </c>
    </row>
    <row r="8" spans="1:3">
      <c r="A8" s="4" t="s">
        <v>114</v>
      </c>
      <c r="B8" s="6" t="n">
        <v>1625</v>
      </c>
      <c r="C8" s="6" t="n">
        <v>868</v>
      </c>
    </row>
    <row r="9" spans="1:3">
      <c r="A9" s="4" t="s">
        <v>115</v>
      </c>
      <c r="B9" s="6" t="n">
        <v>56994</v>
      </c>
      <c r="C9" s="6" t="n">
        <v>30399</v>
      </c>
    </row>
    <row r="10" spans="1:3">
      <c r="A10" s="4" t="s">
        <v>1033</v>
      </c>
      <c r="B10" s="5" t="n">
        <v>39891</v>
      </c>
      <c r="C10" s="5" t="n">
        <v>22547</v>
      </c>
    </row>
    <row r="11" spans="1:3">
      <c r="A11" s="4" t="s">
        <v>1034</v>
      </c>
      <c r="B11" s="7" t="n">
        <v>0.5600000000000001</v>
      </c>
      <c r="C11" s="7" t="n">
        <v>0.8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5</v>
      </c>
      <c r="B1" s="2" t="s">
        <v>2</v>
      </c>
      <c r="C1" s="2" t="s">
        <v>41</v>
      </c>
      <c r="D1" s="2" t="s">
        <v>754</v>
      </c>
    </row>
    <row r="2" spans="1:4">
      <c r="A2" s="3" t="s">
        <v>1036</v>
      </c>
    </row>
    <row r="3" spans="1:4">
      <c r="A3" s="4" t="s">
        <v>1037</v>
      </c>
      <c r="B3" s="5" t="n">
        <v>2212049</v>
      </c>
      <c r="C3" s="5" t="n">
        <v>2878392</v>
      </c>
    </row>
    <row r="4" spans="1:4">
      <c r="A4" s="4" t="s">
        <v>1038</v>
      </c>
      <c r="B4" s="6" t="n">
        <v>-1306608</v>
      </c>
      <c r="C4" s="6" t="n">
        <v>-1538870</v>
      </c>
    </row>
    <row r="5" spans="1:4">
      <c r="A5" s="4" t="s">
        <v>1039</v>
      </c>
      <c r="B5" s="6" t="n">
        <v>-77952</v>
      </c>
      <c r="C5" s="6" t="n">
        <v>-76852</v>
      </c>
    </row>
    <row r="6" spans="1:4">
      <c r="A6" s="4" t="s">
        <v>1040</v>
      </c>
      <c r="B6" s="6" t="n">
        <v>-146951</v>
      </c>
      <c r="C6" s="6" t="n">
        <v>-258277</v>
      </c>
    </row>
    <row r="7" spans="1:4">
      <c r="A7" s="4" t="s">
        <v>1041</v>
      </c>
      <c r="B7" s="6" t="n">
        <v>680538</v>
      </c>
      <c r="C7" s="6" t="n">
        <v>1004393</v>
      </c>
    </row>
    <row r="8" spans="1:4">
      <c r="A8" s="4" t="s">
        <v>1042</v>
      </c>
      <c r="B8" s="6" t="n">
        <v>-408690</v>
      </c>
      <c r="C8" s="6" t="n">
        <v>-612325</v>
      </c>
    </row>
    <row r="9" spans="1:4">
      <c r="A9" s="4" t="s">
        <v>1043</v>
      </c>
      <c r="B9" s="5" t="n">
        <v>271848</v>
      </c>
      <c r="C9" s="5" t="n">
        <v>392068</v>
      </c>
      <c r="D9" s="5" t="n">
        <v>5708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2</v>
      </c>
      <c r="C2" s="2" t="s">
        <v>41</v>
      </c>
    </row>
    <row r="3" spans="1:3">
      <c r="A3" s="3" t="s">
        <v>1045</v>
      </c>
    </row>
    <row r="4" spans="1:3">
      <c r="A4" s="4" t="s">
        <v>1046</v>
      </c>
      <c r="B4" s="5" t="n">
        <v>392068</v>
      </c>
      <c r="C4" s="5" t="n">
        <v>57082</v>
      </c>
    </row>
    <row r="5" spans="1:3">
      <c r="A5" s="4" t="s">
        <v>1047</v>
      </c>
      <c r="B5" s="6" t="n">
        <v>-49746</v>
      </c>
      <c r="C5" s="6" t="n">
        <v>-25681</v>
      </c>
    </row>
    <row r="6" spans="1:3">
      <c r="A6" s="4" t="s">
        <v>1048</v>
      </c>
      <c r="B6" s="6" t="n">
        <v>-158799</v>
      </c>
      <c r="C6" s="6" t="n">
        <v>133789</v>
      </c>
    </row>
    <row r="7" spans="1:3">
      <c r="A7" s="4" t="s">
        <v>1049</v>
      </c>
      <c r="B7" s="6" t="n">
        <v>10822</v>
      </c>
      <c r="C7" s="4" t="s">
        <v>48</v>
      </c>
    </row>
    <row r="8" spans="1:3">
      <c r="A8" s="4" t="s">
        <v>1050</v>
      </c>
      <c r="B8" s="6" t="n">
        <v>-3041</v>
      </c>
      <c r="C8" s="6" t="n">
        <v>-32711</v>
      </c>
    </row>
    <row r="9" spans="1:3">
      <c r="A9" s="4" t="s">
        <v>1051</v>
      </c>
      <c r="B9" s="6" t="n">
        <v>6685</v>
      </c>
      <c r="C9" s="6" t="n">
        <v>926</v>
      </c>
    </row>
    <row r="10" spans="1:3">
      <c r="A10" s="4" t="s">
        <v>1052</v>
      </c>
      <c r="B10" s="6" t="n">
        <v>5565</v>
      </c>
      <c r="C10" s="6" t="n">
        <v>-23484</v>
      </c>
    </row>
    <row r="11" spans="1:3">
      <c r="A11" s="4" t="s">
        <v>1053</v>
      </c>
      <c r="B11" s="6" t="n">
        <v>39207</v>
      </c>
      <c r="C11" s="6" t="n">
        <v>5708</v>
      </c>
    </row>
    <row r="12" spans="1:3">
      <c r="A12" s="4" t="s">
        <v>1054</v>
      </c>
      <c r="B12" s="6" t="n">
        <v>39929</v>
      </c>
      <c r="C12" s="6" t="n">
        <v>-89117</v>
      </c>
    </row>
    <row r="13" spans="1:3">
      <c r="A13" s="4" t="s">
        <v>1055</v>
      </c>
      <c r="B13" s="4" t="s">
        <v>48</v>
      </c>
      <c r="C13" s="6" t="n">
        <v>391877</v>
      </c>
    </row>
    <row r="14" spans="1:3">
      <c r="A14" s="4" t="s">
        <v>1056</v>
      </c>
      <c r="B14" s="6" t="n">
        <v>-4004</v>
      </c>
      <c r="C14" s="4" t="s">
        <v>48</v>
      </c>
    </row>
    <row r="15" spans="1:3">
      <c r="A15" s="4" t="s">
        <v>1057</v>
      </c>
      <c r="B15" s="6" t="n">
        <v>-6838</v>
      </c>
      <c r="C15" s="6" t="n">
        <v>-26321</v>
      </c>
    </row>
    <row r="16" spans="1:3">
      <c r="A16" s="4" t="s">
        <v>1058</v>
      </c>
      <c r="B16" s="5" t="n">
        <v>271848</v>
      </c>
      <c r="C16" s="5" t="n">
        <v>3920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059</v>
      </c>
      <c r="B1" s="2" t="s">
        <v>1</v>
      </c>
    </row>
    <row r="2" spans="1:3">
      <c r="B2" s="2" t="s">
        <v>1060</v>
      </c>
      <c r="C2" s="2" t="s">
        <v>1061</v>
      </c>
    </row>
    <row r="3" spans="1:3">
      <c r="A3" s="4" t="s">
        <v>1005</v>
      </c>
    </row>
    <row r="4" spans="1:3">
      <c r="A4" s="3" t="s">
        <v>1062</v>
      </c>
    </row>
    <row r="5" spans="1:3">
      <c r="A5" s="4" t="s">
        <v>1063</v>
      </c>
      <c r="B5" s="9" t="n">
        <v>55.69</v>
      </c>
      <c r="C5" s="9" t="n">
        <v>65.56</v>
      </c>
    </row>
    <row r="6" spans="1:3">
      <c r="A6" s="4" t="s">
        <v>1014</v>
      </c>
    </row>
    <row r="7" spans="1:3">
      <c r="A7" s="3" t="s">
        <v>1062</v>
      </c>
    </row>
    <row r="8" spans="1:3">
      <c r="A8" s="4" t="s">
        <v>1064</v>
      </c>
      <c r="B8" s="9" t="n">
        <v>2.58</v>
      </c>
      <c r="C8" s="9" t="n">
        <v>3.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70"/>
    <col customWidth="1" max="3" min="3" width="14"/>
  </cols>
  <sheetData>
    <row r="1" spans="1:3">
      <c r="A1" s="1" t="s">
        <v>1065</v>
      </c>
      <c r="B1" s="2" t="s">
        <v>1</v>
      </c>
    </row>
    <row r="2" spans="1:3">
      <c r="B2" s="2" t="s">
        <v>2</v>
      </c>
      <c r="C2" s="2" t="s">
        <v>41</v>
      </c>
    </row>
    <row r="3" spans="1:3">
      <c r="A3" s="3" t="s">
        <v>1066</v>
      </c>
    </row>
    <row r="4" spans="1:3">
      <c r="A4" s="4" t="s">
        <v>1067</v>
      </c>
      <c r="B4" s="8" t="n">
        <v>3.4</v>
      </c>
      <c r="C4" s="8" t="n">
        <v>3.3</v>
      </c>
    </row>
    <row r="5" spans="1:3">
      <c r="A5" s="4" t="s">
        <v>1068</v>
      </c>
      <c r="B5" s="4" t="s">
        <v>106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19:53Z</dcterms:created>
  <dcterms:modified xmlns:dcterms="http://purl.org/dc/terms/" xmlns:xsi="http://www.w3.org/2001/XMLSchema-instance" xsi:type="dcterms:W3CDTF">2020-03-30T16:19:53Z</dcterms:modified>
</cp:coreProperties>
</file>